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FIT SHARING PAYABLE" sheetId="11" state="visible" r:id="rId11"/>
    <sheet xmlns:r="http://schemas.openxmlformats.org/officeDocument/2006/relationships" name="VARIABLE INTEREST ENTITIES" sheetId="12" state="visible" r:id="rId12"/>
    <sheet xmlns:r="http://schemas.openxmlformats.org/officeDocument/2006/relationships" name="FAIR VALUE MEASUREMENTS OF FINA"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NET INCOME (LOSS) PER CLASS A S" sheetId="18" state="visible" r:id="rId18"/>
    <sheet xmlns:r="http://schemas.openxmlformats.org/officeDocument/2006/relationships" name="EQUITY-BASED COMPENSATION" sheetId="19" state="visible" r:id="rId19"/>
    <sheet xmlns:r="http://schemas.openxmlformats.org/officeDocument/2006/relationships" name="EQUITY"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PROFIT SHARING PAYABLE (Tables)" sheetId="27" state="visible" r:id="rId27"/>
    <sheet xmlns:r="http://schemas.openxmlformats.org/officeDocument/2006/relationships" name="VARIABLE INTEREST ENTITIES (Tab" sheetId="28" state="visible" r:id="rId28"/>
    <sheet xmlns:r="http://schemas.openxmlformats.org/officeDocument/2006/relationships" name="FAIR VALUE MEASUREMENTS OF FI_2" sheetId="29" state="visible" r:id="rId29"/>
    <sheet xmlns:r="http://schemas.openxmlformats.org/officeDocument/2006/relationships" name="OTHER ASSET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NET INCOME (LOSS) PER CLASS A_2" sheetId="34" state="visible" r:id="rId34"/>
    <sheet xmlns:r="http://schemas.openxmlformats.org/officeDocument/2006/relationships" name="EQUITY-BASED COMPENSATION (Tabl" sheetId="35" state="visible" r:id="rId35"/>
    <sheet xmlns:r="http://schemas.openxmlformats.org/officeDocument/2006/relationships" name="EQUITY (Tables)" sheetId="36" state="visible" r:id="rId36"/>
    <sheet xmlns:r="http://schemas.openxmlformats.org/officeDocument/2006/relationships" name="RELATED PARTY TRANSACTIONS AN_2"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INVESTMENTS - Apollo's Investme" sheetId="45" state="visible" r:id="rId45"/>
    <sheet xmlns:r="http://schemas.openxmlformats.org/officeDocument/2006/relationships" name="INVESTMENTS - Summarized Financ" sheetId="46" state="visible" r:id="rId46"/>
    <sheet xmlns:r="http://schemas.openxmlformats.org/officeDocument/2006/relationships" name="INVESTMENTS - Summary of Net Ga" sheetId="47" state="visible" r:id="rId47"/>
    <sheet xmlns:r="http://schemas.openxmlformats.org/officeDocument/2006/relationships" name="INVESTMENTS - Summary of Equity" sheetId="48" state="visible" r:id="rId48"/>
    <sheet xmlns:r="http://schemas.openxmlformats.org/officeDocument/2006/relationships" name="INVESTMENTS - Summary of Perfor" sheetId="49" state="visible" r:id="rId49"/>
    <sheet xmlns:r="http://schemas.openxmlformats.org/officeDocument/2006/relationships" name="INVESTMENTS - Performance Alloc" sheetId="50" state="visible" r:id="rId50"/>
    <sheet xmlns:r="http://schemas.openxmlformats.org/officeDocument/2006/relationships" name="PROFIT SHARING PAYABLE - Summar" sheetId="51" state="visible" r:id="rId51"/>
    <sheet xmlns:r="http://schemas.openxmlformats.org/officeDocument/2006/relationships" name="PROFIT SHARING PAYABLE - Rollfo" sheetId="52" state="visible" r:id="rId52"/>
    <sheet xmlns:r="http://schemas.openxmlformats.org/officeDocument/2006/relationships" name="VARIABLE INTEREST ENTITIES - Na" sheetId="53" state="visible" r:id="rId53"/>
    <sheet xmlns:r="http://schemas.openxmlformats.org/officeDocument/2006/relationships" name="VARIABLE INTEREST ENTITIES - Sc" sheetId="54" state="visible" r:id="rId54"/>
    <sheet xmlns:r="http://schemas.openxmlformats.org/officeDocument/2006/relationships" name="VARIABLE INTEREST ENTITIES - Pr" sheetId="55" state="visible" r:id="rId55"/>
    <sheet xmlns:r="http://schemas.openxmlformats.org/officeDocument/2006/relationships" name="VARIABLE INTEREST ENTITIES - Va" sheetId="56" state="visible" r:id="rId56"/>
    <sheet xmlns:r="http://schemas.openxmlformats.org/officeDocument/2006/relationships" name="FAIR VALUE MEASUREMENTS OF FI_3" sheetId="57" state="visible" r:id="rId57"/>
    <sheet xmlns:r="http://schemas.openxmlformats.org/officeDocument/2006/relationships" name="FAIR VALUE MEASUREMENTS OF FI_4" sheetId="58" state="visible" r:id="rId58"/>
    <sheet xmlns:r="http://schemas.openxmlformats.org/officeDocument/2006/relationships" name="FAIR VALUE MEASUREMENTS OF FI_5" sheetId="59" state="visible" r:id="rId59"/>
    <sheet xmlns:r="http://schemas.openxmlformats.org/officeDocument/2006/relationships" name="FAIR VALUE MEASUREMENTS OF FI_6" sheetId="60" state="visible" r:id="rId60"/>
    <sheet xmlns:r="http://schemas.openxmlformats.org/officeDocument/2006/relationships" name="FAIR VALUE MEASUREMENTS OF FI_7" sheetId="61" state="visible" r:id="rId61"/>
    <sheet xmlns:r="http://schemas.openxmlformats.org/officeDocument/2006/relationships" name="OTHER ASSETS - Schedule of Othe" sheetId="62" state="visible" r:id="rId62"/>
    <sheet xmlns:r="http://schemas.openxmlformats.org/officeDocument/2006/relationships" name="OTHER ASSETS - Narrative (Detai" sheetId="63" state="visible" r:id="rId63"/>
    <sheet xmlns:r="http://schemas.openxmlformats.org/officeDocument/2006/relationships" name="LEASES - Components of Lease Ex" sheetId="64" state="visible" r:id="rId64"/>
    <sheet xmlns:r="http://schemas.openxmlformats.org/officeDocument/2006/relationships" name="LEASES - Supplemental Cash Flow" sheetId="65" state="visible" r:id="rId65"/>
    <sheet xmlns:r="http://schemas.openxmlformats.org/officeDocument/2006/relationships" name="LEASES - Lease Payments by Matu" sheetId="66" state="visible" r:id="rId66"/>
    <sheet xmlns:r="http://schemas.openxmlformats.org/officeDocument/2006/relationships" name="LEASES - Narrative (Details)" sheetId="67" state="visible" r:id="rId67"/>
    <sheet xmlns:r="http://schemas.openxmlformats.org/officeDocument/2006/relationships" name="LEASES - Maturities of Lease Li" sheetId="68" state="visible" r:id="rId68"/>
    <sheet xmlns:r="http://schemas.openxmlformats.org/officeDocument/2006/relationships" name="INCOME TAXES - Narrative (Detai" sheetId="69" state="visible" r:id="rId69"/>
    <sheet xmlns:r="http://schemas.openxmlformats.org/officeDocument/2006/relationships" name="INCOME TAXES - Impact of Exchan" sheetId="70" state="visible" r:id="rId70"/>
    <sheet xmlns:r="http://schemas.openxmlformats.org/officeDocument/2006/relationships" name="DEBT - Summary of Debt (Details" sheetId="71" state="visible" r:id="rId71"/>
    <sheet xmlns:r="http://schemas.openxmlformats.org/officeDocument/2006/relationships" name="DEBT - Narrative (Details)" sheetId="72" state="visible" r:id="rId72"/>
    <sheet xmlns:r="http://schemas.openxmlformats.org/officeDocument/2006/relationships" name="DEBT - Interest Expense (Detail" sheetId="73" state="visible" r:id="rId73"/>
    <sheet xmlns:r="http://schemas.openxmlformats.org/officeDocument/2006/relationships" name="NET INCOME (LOSS) PER CLASS A_3" sheetId="74" state="visible" r:id="rId74"/>
    <sheet xmlns:r="http://schemas.openxmlformats.org/officeDocument/2006/relationships" name="NET INCOME (LOSS) PER CLASS A_4" sheetId="75" state="visible" r:id="rId75"/>
    <sheet xmlns:r="http://schemas.openxmlformats.org/officeDocument/2006/relationships" name="NET INCOME (LOSS) PER CLASS A_5" sheetId="76" state="visible" r:id="rId76"/>
    <sheet xmlns:r="http://schemas.openxmlformats.org/officeDocument/2006/relationships" name="EQUITY-BASED COMPENSATION - Wei" sheetId="77" state="visible" r:id="rId77"/>
    <sheet xmlns:r="http://schemas.openxmlformats.org/officeDocument/2006/relationships" name="EQUITY-BASED COMPENSATION - RSU" sheetId="78" state="visible" r:id="rId78"/>
    <sheet xmlns:r="http://schemas.openxmlformats.org/officeDocument/2006/relationships" name="EQUITY-BASED COMPENSATION - R_2" sheetId="79" state="visible" r:id="rId79"/>
    <sheet xmlns:r="http://schemas.openxmlformats.org/officeDocument/2006/relationships" name="EQUITY-BASED COMPENSATION - R_3" sheetId="80" state="visible" r:id="rId80"/>
    <sheet xmlns:r="http://schemas.openxmlformats.org/officeDocument/2006/relationships" name="EQUITY-BASED COMPENSATION - Res" sheetId="81" state="visible" r:id="rId81"/>
    <sheet xmlns:r="http://schemas.openxmlformats.org/officeDocument/2006/relationships" name="EQUITY-BASED COMPENSATION - AHL" sheetId="82" state="visible" r:id="rId82"/>
    <sheet xmlns:r="http://schemas.openxmlformats.org/officeDocument/2006/relationships" name="EQUITY-BASED COMPENSATION - Rec" sheetId="83" state="visible" r:id="rId83"/>
    <sheet xmlns:r="http://schemas.openxmlformats.org/officeDocument/2006/relationships" name="EQUITY - Class A Shares, Narrat" sheetId="84" state="visible" r:id="rId84"/>
    <sheet xmlns:r="http://schemas.openxmlformats.org/officeDocument/2006/relationships" name="EQUITY - Class A Share Activity" sheetId="85" state="visible" r:id="rId85"/>
    <sheet xmlns:r="http://schemas.openxmlformats.org/officeDocument/2006/relationships" name="EQUITY - Preferred Share Issuan" sheetId="86" state="visible" r:id="rId86"/>
    <sheet xmlns:r="http://schemas.openxmlformats.org/officeDocument/2006/relationships" name="EQUITY - Distributions on the P" sheetId="87" state="visible" r:id="rId87"/>
    <sheet xmlns:r="http://schemas.openxmlformats.org/officeDocument/2006/relationships" name="EQUITY - Schedule of Distributi" sheetId="88" state="visible" r:id="rId88"/>
    <sheet xmlns:r="http://schemas.openxmlformats.org/officeDocument/2006/relationships" name="EQUITY - Interests in Consolida" sheetId="89" state="visible" r:id="rId89"/>
    <sheet xmlns:r="http://schemas.openxmlformats.org/officeDocument/2006/relationships" name="RELATED PARTY TRANSACTIONS AN_3" sheetId="90" state="visible" r:id="rId90"/>
    <sheet xmlns:r="http://schemas.openxmlformats.org/officeDocument/2006/relationships" name="RELATED PARTY TRANSACTIONS AN_4" sheetId="91" state="visible" r:id="rId91"/>
    <sheet xmlns:r="http://schemas.openxmlformats.org/officeDocument/2006/relationships" name="RELATED PARTY TRANSACTIONS AN_5" sheetId="92" state="visible" r:id="rId92"/>
    <sheet xmlns:r="http://schemas.openxmlformats.org/officeDocument/2006/relationships" name="RELATED PARTY TRANSACTIONS AN_6" sheetId="93" state="visible" r:id="rId93"/>
    <sheet xmlns:r="http://schemas.openxmlformats.org/officeDocument/2006/relationships" name="RELATED PARTY TRANSACTIONS AN_7" sheetId="94" state="visible" r:id="rId94"/>
    <sheet xmlns:r="http://schemas.openxmlformats.org/officeDocument/2006/relationships" name="RELATED PARTY TRANSACTIONS AN_8" sheetId="95" state="visible" r:id="rId95"/>
    <sheet xmlns:r="http://schemas.openxmlformats.org/officeDocument/2006/relationships" name="RELATED PARTY TRANSACTIONS AN_9" sheetId="96" state="visible" r:id="rId96"/>
    <sheet xmlns:r="http://schemas.openxmlformats.org/officeDocument/2006/relationships" name="RELATED PARTY TRANSACTIONS A_10" sheetId="97" state="visible" r:id="rId97"/>
    <sheet xmlns:r="http://schemas.openxmlformats.org/officeDocument/2006/relationships" name="RELATED PARTY TRANSACTIONS A_11" sheetId="98" state="visible" r:id="rId98"/>
    <sheet xmlns:r="http://schemas.openxmlformats.org/officeDocument/2006/relationships" name="RELATED PARTY TRANSACTIONS A_12" sheetId="99" state="visible" r:id="rId99"/>
    <sheet xmlns:r="http://schemas.openxmlformats.org/officeDocument/2006/relationships" name="RELATED PARTY TRANSACTIONS A_13" sheetId="100" state="visible" r:id="rId100"/>
    <sheet xmlns:r="http://schemas.openxmlformats.org/officeDocument/2006/relationships" name="RELATED PARTY TRANSACTIONS A_14" sheetId="101" state="visible" r:id="rId101"/>
    <sheet xmlns:r="http://schemas.openxmlformats.org/officeDocument/2006/relationships" name="RELATED PARTY TRANSACTIONS A_15"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COMMITMENTS AND CONTINGENCIES_5" sheetId="107" state="visible" r:id="rId107"/>
    <sheet xmlns:r="http://schemas.openxmlformats.org/officeDocument/2006/relationships" name="SEGMENT REPORTING - Narrative (" sheetId="108" state="visible" r:id="rId108"/>
    <sheet xmlns:r="http://schemas.openxmlformats.org/officeDocument/2006/relationships" name="SEGMENT REPORTING - Reconciliat" sheetId="109" state="visible" r:id="rId109"/>
    <sheet xmlns:r="http://schemas.openxmlformats.org/officeDocument/2006/relationships" name="SEGMENT REPORTING - Reconcili_2" sheetId="110" state="visible" r:id="rId110"/>
    <sheet xmlns:r="http://schemas.openxmlformats.org/officeDocument/2006/relationships" name="SEGMENT REPORTING - Reconcili_3" sheetId="111" state="visible" r:id="rId111"/>
    <sheet xmlns:r="http://schemas.openxmlformats.org/officeDocument/2006/relationships" name="SEGMENT REPORTING - Reconcili_4" sheetId="112" state="visible" r:id="rId112"/>
    <sheet xmlns:r="http://schemas.openxmlformats.org/officeDocument/2006/relationships" name="SEGMENT REPORTING - Reconcili_5" sheetId="113" state="visible" r:id="rId113"/>
    <sheet xmlns:r="http://schemas.openxmlformats.org/officeDocument/2006/relationships" name="SEGMENT REPORTING - Reconcili_6" sheetId="114" state="visible" r:id="rId114"/>
    <sheet xmlns:r="http://schemas.openxmlformats.org/officeDocument/2006/relationships" name="SUBSEQUENT EVENTS (Details)" sheetId="115" state="visible" r:id="rId115"/>
    <sheet xmlns:r="http://schemas.openxmlformats.org/officeDocument/2006/relationships" name="Uncategorized Items - apo-20190" sheetId="116" state="visible" r:id="rId116"/>
  </sheets>
  <definedNames/>
  <calcPr calcId="124519" fullCalcOnLoad="1"/>
</workbook>
</file>

<file path=xl/sharedStrings.xml><?xml version="1.0" encoding="utf-8"?>
<sst xmlns="http://schemas.openxmlformats.org/spreadsheetml/2006/main" uniqueCount="1080">
  <si>
    <t>Document and Entity Information - shares</t>
  </si>
  <si>
    <t>3 Months Ended</t>
  </si>
  <si>
    <t>Mar. 31, 2019</t>
  </si>
  <si>
    <t>May 03, 2019</t>
  </si>
  <si>
    <t>Entity Information [Line Items]</t>
  </si>
  <si>
    <t>Entity Registrant Name</t>
  </si>
  <si>
    <t>Apollo Global Management LLC</t>
  </si>
  <si>
    <t>Entity Central Index Key</t>
  </si>
  <si>
    <t>0001411494</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Trading Symbol</t>
  </si>
  <si>
    <t>APO</t>
  </si>
  <si>
    <t>Amendment Flag</t>
  </si>
  <si>
    <t>Common Class A Shares</t>
  </si>
  <si>
    <t>Entity Common Stock, Shares Outstanding</t>
  </si>
  <si>
    <t>Common Class B Shares</t>
  </si>
  <si>
    <t>CONDENSED CONSOLIDATED STATEMENTS OF FINANCIAL CONDITION (UNAUDITED) - USD ($) $ in Thousands</t>
  </si>
  <si>
    <t>Dec. 31, 2018</t>
  </si>
  <si>
    <t>Assets:</t>
  </si>
  <si>
    <t>Cash and cash equivalents</t>
  </si>
  <si>
    <t>Restricted cash</t>
  </si>
  <si>
    <t>U.S. Treasury securities, at fair value</t>
  </si>
  <si>
    <t>Investments (includes performance allocations of $1,049,297 and $912,182 as of March 31, 2019 and December 31, 2018, respectively)</t>
  </si>
  <si>
    <t>Assets of consolidated variable interest entities:</t>
  </si>
  <si>
    <t>Other assets</t>
  </si>
  <si>
    <t>Incentive fees receivable</t>
  </si>
  <si>
    <t>Due from related parties</t>
  </si>
  <si>
    <t>Deferred tax assets, net</t>
  </si>
  <si>
    <t>Lease assets</t>
  </si>
  <si>
    <t>Goodwill</t>
  </si>
  <si>
    <t>Total Assets</t>
  </si>
  <si>
    <t>Liabilities:</t>
  </si>
  <si>
    <t>Accounts payable and accrued expenses</t>
  </si>
  <si>
    <t>Accrued compensation and benefits</t>
  </si>
  <si>
    <t>Deferred revenue</t>
  </si>
  <si>
    <t>Due to related parties</t>
  </si>
  <si>
    <t>Profit sharing payable</t>
  </si>
  <si>
    <t>Debt</t>
  </si>
  <si>
    <t>Liabilities of consolidated variable interest entities:</t>
  </si>
  <si>
    <t>Other liabilities</t>
  </si>
  <si>
    <t>Lease liabilities</t>
  </si>
  <si>
    <t>Total Liabilities</t>
  </si>
  <si>
    <t>Commitments and Contingencies (see note 15)</t>
  </si>
  <si>
    <t xml:space="preserve"> </t>
  </si>
  <si>
    <t>Apollo Global Management, LLC shareholders’ equity:</t>
  </si>
  <si>
    <t>Additional paid in capital</t>
  </si>
  <si>
    <t>Accumulated deficit</t>
  </si>
  <si>
    <t>Accumulated other comprehensive loss</t>
  </si>
  <si>
    <t>Total Apollo Global Management, LLC shareholders’ equity</t>
  </si>
  <si>
    <t>Total Shareholders’ Equity</t>
  </si>
  <si>
    <t>Total Liabilities and Shareholders’ Equity</t>
  </si>
  <si>
    <t>Consolidated Entities Excluding VIE</t>
  </si>
  <si>
    <t>Non-Controlling Interests</t>
  </si>
  <si>
    <t>Series A Preferred Shares</t>
  </si>
  <si>
    <t>Preferred shares</t>
  </si>
  <si>
    <t>Series B Preferred Shares</t>
  </si>
  <si>
    <t>Class shares</t>
  </si>
  <si>
    <t>Apollo Operating Group</t>
  </si>
  <si>
    <t>Consolidated Variable Interest Entities</t>
  </si>
  <si>
    <t>Investments, at fair value</t>
  </si>
  <si>
    <t>Debt, at fair value</t>
  </si>
  <si>
    <t>CONDENSED CONSOLIDATED STATEMENTS OF FINANCIAL CONDITION (UNAUDITED) (Parenthetical) - USD ($) $ in Thousands</t>
  </si>
  <si>
    <t>Mar. 31, 2018</t>
  </si>
  <si>
    <t>Performance allocations</t>
  </si>
  <si>
    <t>Preferred stock, shares issued (in shares)</t>
  </si>
  <si>
    <t>Preferred stock, shares outstanding (in shares)</t>
  </si>
  <si>
    <t>Common stock, shares authorized (in shares)</t>
  </si>
  <si>
    <t>Unlimited</t>
  </si>
  <si>
    <t>Shares issued (in shares)</t>
  </si>
  <si>
    <t>Shares outstanding (in shares)</t>
  </si>
  <si>
    <t>CONDENSED CONSOLIDATED STATEMENTS OF OPERATIONS (UNAUDITED) - USD ($) $ in Thousands</t>
  </si>
  <si>
    <t>Revenues:</t>
  </si>
  <si>
    <t>Principal investment income (loss)</t>
  </si>
  <si>
    <t>Total investment income (loss)</t>
  </si>
  <si>
    <t>Total Revenues</t>
  </si>
  <si>
    <t>Compensation and benefits:</t>
  </si>
  <si>
    <t>Salary, bonus and benefits</t>
  </si>
  <si>
    <t>Equity-based compensation</t>
  </si>
  <si>
    <t>Profit sharing expense</t>
  </si>
  <si>
    <t>Total Compensation and Benefits</t>
  </si>
  <si>
    <t>Interest expense</t>
  </si>
  <si>
    <t>General, administrative and other</t>
  </si>
  <si>
    <t>Placement fees</t>
  </si>
  <si>
    <t>Total Expenses</t>
  </si>
  <si>
    <t>Other Income (Loss):</t>
  </si>
  <si>
    <t>Net gains (losses) from investment activities</t>
  </si>
  <si>
    <t>Net gains from investment activities of consolidated variable interest entities</t>
  </si>
  <si>
    <t>Interest income</t>
  </si>
  <si>
    <t>Other income, net</t>
  </si>
  <si>
    <t>Total Other Income (Loss)</t>
  </si>
  <si>
    <t>Income (loss) before income tax provision</t>
  </si>
  <si>
    <t>Income tax provision</t>
  </si>
  <si>
    <t>Net Income (Loss)</t>
  </si>
  <si>
    <t>Net (income) loss attributable to Non-Controlling Interests</t>
  </si>
  <si>
    <t>Net Income (Loss) Attributable to Apollo Global Management, LLC</t>
  </si>
  <si>
    <t>Net Income (Loss) Attributable to Apollo Global Management, LLC Class A Shareholders</t>
  </si>
  <si>
    <t>Distributions Declared per Class A Share (in USD per share)</t>
  </si>
  <si>
    <t>Net Income (Loss) Per Class A Share:</t>
  </si>
  <si>
    <t>Net Income (Loss) Available to Class A Share – Basic (in USD per share)</t>
  </si>
  <si>
    <t>Net Income (Loss) Available to Class A Share – Diluted (in USD per share)</t>
  </si>
  <si>
    <t>Weighted Average Number of Class A Shares Outstanding – Basic (in shares)</t>
  </si>
  <si>
    <t>Weighted Average Number of Class A Shares Outstanding – Diluted (in shares)</t>
  </si>
  <si>
    <t>Management fees</t>
  </si>
  <si>
    <t>Revenues</t>
  </si>
  <si>
    <t>Advisory and transaction fees, net</t>
  </si>
  <si>
    <t>Incentive fees</t>
  </si>
  <si>
    <t>Series A Preferred Stock</t>
  </si>
  <si>
    <t>Net income attributable to Preferred Shareholders</t>
  </si>
  <si>
    <t>Series B Preferred Stock</t>
  </si>
  <si>
    <t>CONDENSED CONSOLIDATED STATEMENTS OFCOMPREHENSIVE INCOME (LOSS) (UNAUDITED) - USD ($) $ in Thousands</t>
  </si>
  <si>
    <t>Statement of Comprehensive Income [Abstract]</t>
  </si>
  <si>
    <t>Other Comprehensive Income (Loss), net of tax:</t>
  </si>
  <si>
    <t>Currency translation adjustments, net of tax</t>
  </si>
  <si>
    <t>Net gain from change in fair value of cash flow hedge instruments</t>
  </si>
  <si>
    <t>Net loss on available-for-sale securities</t>
  </si>
  <si>
    <t>Total Other Comprehensive Income (Loss), net of tax</t>
  </si>
  <si>
    <t>Comprehensive Income (Loss)</t>
  </si>
  <si>
    <t>Comprehensive (Income) Loss attributable to Non-Controlling Interests</t>
  </si>
  <si>
    <t>Comprehensive Income (Loss) Attributable to Apollo Global Management, LLC</t>
  </si>
  <si>
    <t>CONDENSED CONSOLIDATED STATEMENTS OF CHANGESIN SHAREHOLDERS’ EQUITY (UNAUDITED) - USD ($) $ in Thousands</t>
  </si>
  <si>
    <t>Total</t>
  </si>
  <si>
    <t>Class A Shares</t>
  </si>
  <si>
    <t>Common SharesClass A Shares</t>
  </si>
  <si>
    <t>Common SharesClass B Shares</t>
  </si>
  <si>
    <t>Preferred SharesSeries A Preferred Shares</t>
  </si>
  <si>
    <t>Preferred SharesSeries B Preferred Shares</t>
  </si>
  <si>
    <t>Additional Paid in Capital</t>
  </si>
  <si>
    <t>Accumulated Deficit</t>
  </si>
  <si>
    <t>Accumulated Other Comprehensive Loss</t>
  </si>
  <si>
    <t>Total Apollo Global Management, LLC Shareholders’ Equity</t>
  </si>
  <si>
    <t>Non- Controlling Interests in Consolidated Entities</t>
  </si>
  <si>
    <t>Non- Controlling Interests in Apollo Operating Group</t>
  </si>
  <si>
    <t>Balance, beginning of period (in shares) at Dec. 31, 2017</t>
  </si>
  <si>
    <t>Balance, beginning of period at Dec. 31, 2017</t>
  </si>
  <si>
    <t>Increase (Decrease) in Stockholders' Equity [Roll Forward]</t>
  </si>
  <si>
    <t>Dilution impact of issuance of Class A shares</t>
  </si>
  <si>
    <t>Equity issued in connection with Preferred shares offering</t>
  </si>
  <si>
    <t>Capital increase related to equity-based compensation</t>
  </si>
  <si>
    <t>Capital contributions</t>
  </si>
  <si>
    <t>Distributions</t>
  </si>
  <si>
    <t>Payments related to issuances of Class A shares for equity-based awards (in shares)</t>
  </si>
  <si>
    <t>Payments related to issuances of Class A shares for equity-based awards</t>
  </si>
  <si>
    <t>Repurchase of Class A shares (in shares)</t>
  </si>
  <si>
    <t>Repurchase of Class A Shares</t>
  </si>
  <si>
    <t>Exchange of AOG Units for Class A shares (in shares)</t>
  </si>
  <si>
    <t>Exchange of AOG Units for Class A shares</t>
  </si>
  <si>
    <t>Net income (loss)</t>
  </si>
  <si>
    <t>Net income (loss) on available-for-sale securities</t>
  </si>
  <si>
    <t>Balance, end of period at Mar. 31, 2018</t>
  </si>
  <si>
    <t>Balance, end of period (in shares) at Mar. 31, 2018</t>
  </si>
  <si>
    <t>Balance, beginning of period (in shares) at Dec. 31, 2018</t>
  </si>
  <si>
    <t>Balance, beginning of period at Dec. 31, 2018</t>
  </si>
  <si>
    <t>Balance, end of period at Mar. 31, 2019</t>
  </si>
  <si>
    <t>Balance, end of period (in shares) at Mar. 31, 2019</t>
  </si>
  <si>
    <t>CONDENSED CONSOLIDATED STATEMENTS OF CASH FLOWS (UNAUDITED) - USD ($) $ in Thousands</t>
  </si>
  <si>
    <t>Cash Flows from Operating Activities:</t>
  </si>
  <si>
    <t>Adjustments to reconcile net income to net cash provided by operating activities:</t>
  </si>
  <si>
    <t>Depreciation and amortization</t>
  </si>
  <si>
    <t>Unrealized (gains) losses from investment activities</t>
  </si>
  <si>
    <t>Principal investment (income) loss</t>
  </si>
  <si>
    <t>Change in fair value of contingent obligations</t>
  </si>
  <si>
    <t>Deferred taxes, net</t>
  </si>
  <si>
    <t>Non-cash lease expense</t>
  </si>
  <si>
    <t>Other non-cash amounts included in net income, net</t>
  </si>
  <si>
    <t>Cash flows due to changes in operating assets and liabilities:</t>
  </si>
  <si>
    <t>Other assets and other liabilities, net</t>
  </si>
  <si>
    <t>Lease liability</t>
  </si>
  <si>
    <t>Cash distributions of earnings from principal investments</t>
  </si>
  <si>
    <t>Cash distributions of earnings from performance allocations</t>
  </si>
  <si>
    <t>Satisfaction of contingent obligation</t>
  </si>
  <si>
    <t>Apollo Fund and VIE related:</t>
  </si>
  <si>
    <t>Purchase of investments</t>
  </si>
  <si>
    <t>Net Cash Provided by Operating Activities</t>
  </si>
  <si>
    <t>Cash Flows from Investing Activities:</t>
  </si>
  <si>
    <t>Purchases of fixed assets</t>
  </si>
  <si>
    <t>Proceeds from sale of investments</t>
  </si>
  <si>
    <t>Purchase of U.S. Treasury securities</t>
  </si>
  <si>
    <t>Proceeds from maturities of U.S. Treasury securities</t>
  </si>
  <si>
    <t>Cash contributions to equity method investments</t>
  </si>
  <si>
    <t>Cash distributions from equity method investments</t>
  </si>
  <si>
    <t>Issuance of related party loans</t>
  </si>
  <si>
    <t>Other investing activities</t>
  </si>
  <si>
    <t>Net Cash (Used in) Provided by Investing Activities</t>
  </si>
  <si>
    <t>Cash Flows from Financing Activities:</t>
  </si>
  <si>
    <t>Principal repayments of debt</t>
  </si>
  <si>
    <t>Issuance of Preferred shares, net of issuance costs</t>
  </si>
  <si>
    <t>Distributions to Preferred Shareholders</t>
  </si>
  <si>
    <t>Issuance of debt</t>
  </si>
  <si>
    <t>Purchase of Class A shares</t>
  </si>
  <si>
    <t>Payments related to issuances of Class A shares for RSUs</t>
  </si>
  <si>
    <t>Distributions paid</t>
  </si>
  <si>
    <t>Distributions paid to Non-Controlling Interests in Apollo Operating Group</t>
  </si>
  <si>
    <t>Other financing activities</t>
  </si>
  <si>
    <t>Principal repayment of debt</t>
  </si>
  <si>
    <t>Net Cash Provided by Financing Activities</t>
  </si>
  <si>
    <t>Net Increase in Cash and Cash Equivalents, Restricted Cash and Cash Held at Consolidated Variable Interest Entities</t>
  </si>
  <si>
    <t>Cash and Cash Equivalents, Restricted Cash and Cash Held at Consolidated Variable Interest Entities, Beginning of Period</t>
  </si>
  <si>
    <t>Cash and Cash Equivalents, Restricted Cash and Cash Held at Consolidated Variable Interest Entities, End of Period</t>
  </si>
  <si>
    <t>Supplemental Disclosure of Cash Flow Information:</t>
  </si>
  <si>
    <t>Interest paid</t>
  </si>
  <si>
    <t>Interest paid by consolidated variable interest entities</t>
  </si>
  <si>
    <t>Income taxes paid</t>
  </si>
  <si>
    <t>Supplemental Disclosure of Non-Cash Investing Activities:</t>
  </si>
  <si>
    <t>Non-cash distributions from equity method investments</t>
  </si>
  <si>
    <t>Non-cash purchases of other investments, at fair value</t>
  </si>
  <si>
    <t>Non-cash sales of other investments, at fair value</t>
  </si>
  <si>
    <t>Supplemental Disclosure of Non-Cash Financing Activities:</t>
  </si>
  <si>
    <t>Capital increases related to equity-based compensation</t>
  </si>
  <si>
    <t>Issuance of restricted shares</t>
  </si>
  <si>
    <t>Other non-cash financing activities</t>
  </si>
  <si>
    <t>Adjustments related to exchange of Apollo Operating Group units:</t>
  </si>
  <si>
    <t>Deferred tax assets</t>
  </si>
  <si>
    <t>Non-Controlling Interest in Apollo Operating Group</t>
  </si>
  <si>
    <t>Reconciliation of Cash and Cash Equivalents, Restricted Cash and Cash Held at Consolidated Variable Interest Entities to the Condensed Consolidated Statements of Financial Condition:</t>
  </si>
  <si>
    <t>Total Cash and Cash Equivalents, Restricted Cash and Cash and Cash Equivalents Held at Consolidated Variable Interest Entities</t>
  </si>
  <si>
    <t>Net realized and unrealized gains from investing activities and debt</t>
  </si>
  <si>
    <t>Changes in other assets and other liabilities, net</t>
  </si>
  <si>
    <t>Distributions paid to Non-Controlling Interests in consolidated entities</t>
  </si>
  <si>
    <t>Contributions from Non-Controlling Interests in consolidated entities</t>
  </si>
  <si>
    <t>ORGANIZATION</t>
  </si>
  <si>
    <t>Organization, Consolidation and Presentation of Financial Statements [Abstract]</t>
  </si>
  <si>
    <t>ORGANIZATION Apollo Global Management, LLC (“AGM”, together with its consolidated subsidiaries, the “Company” or “Apollo”) is a global alternative investment manager whose predecessor was founded in 1990. Its primary business is to raise, invest and manage credit, private equity and real assets funds as well as strategic investment accounts, on behalf of pension, endowment and sovereign wealth funds, as well as other institutional and individual investors. For these investment management services, Apollo receives management fees generally related to the amount of assets managed, transaction and advisory fees, incentive fees and performance allocations related to the performance of the respective funds that it manages. Apollo has three primary business segments: • Credit —primarily invests in non-control corporate and structured debt instruments including performing, stressed and distressed investments across the capital structure; • Private equity —primarily invests in control equity and related debt instruments, convertible securities and distressed debt investments; and • Real assets —primarily invests in (i) real estate equity and infrastructure equity for the acquisition and recapitalization of real estate and infrastructure assets, portfolios, platforms and operating companies, (ii) real estate and infrastructure debt including first mortgage and mezzanine loans, preferred equity and commercial mortgage backed securities and (iii) European performing and non-performing loans, and unsecured consumer loans. 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its Managing Partners. As of March 31, 2019 , the Company owned, through six intermediate holding companies, 49.9% of the economic interests of, and operated and controlled all of the businesses and affairs of, the Apollo Operating Group through its wholly owned subsidiaries. AP Professional Holdings, L.P., a Cayman Islands exempted limited partnership (“Holdings”), is the entity through which the Managing Partners and certain of the Company’s other partners (the “Contributing Partners”) indirectly beneficially own interests in each of the entities that comprise the Apollo Operating Group (“AOG Units”). As of March 31, 2019 , Holdings owned the remaining 50.1%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t>
  </si>
  <si>
    <t>SUMMARY OF SIGNIFICANT ACCOUNTING POLICIES</t>
  </si>
  <si>
    <t>Accounting Policies [Abstract]</t>
  </si>
  <si>
    <t>SUMMARY OF SIGNIFICANT ACCOUNTING POLICIES Basis of Presentation The accompanying unaudited condensed consolidated financial statements are prepared in accordance with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nnual financial statements included in the 2018 Annual Report.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densed consolidated financial statements and notes to conform to the current period’s presentation and are disclosed accordingly.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 5 .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densed consolidated statements of operations. The carrying values of the money market funds and U.S. Treasury securities were $215.3 million and $231.8 million as of March 31, 2019 and December 31, 2018 , respectively, which approximate their fair values due to their short-term nature and are categorized as Level I within the fair value hierarchy. Substantially all of the Company’s cash on deposit is in interest bearing accounts with major financial institutions and exceed insured limits. Restricted Cash Restricted Cash represents cash deposited at a bank, which is pledged as collateral in connection with leased premises. 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losses) from investment activities in the condensed consolidated statements of operations. 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Company’s debt oblig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principal investment income in the condensed consolidated statements of operations. The carrying amounts of equity method investments are record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Financial Instruments held by Consolidated VIEs The Company measures both the financial assets and financial liabilities of the consolidated CLOs in its condensed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net income attributable to Apollo Global Management, LL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Leases The Company determines if an arrangement is a lease or contains a lease at inception. Operating leases are included in lease assets and lease liabilities in the condensed consolidated statements of financial condition. The Company does not have any finance leases. Lease assets represent the Company’s right to use an underlying asset for the lease term and lease liabilities represent the Company’s obligation to make lease payments arising from the lease. Lease assets and lease liabilities are recognized at the date of commencement of the lease (the “commencement date”) based on the present value of lease payments over the lease term. As most of the Company’s leases do not provide an implicit rate, the Company uses its derived incremental borrowing rate based on information available at commencement date in determining the present value of lease payments. The determination of an appropriate incremental borrowing rate requires judgment. The Company determined its incremental borrowing rate based on consideration of market conditions, the Company’s overall creditworthiness, and recent debt and preferred equity issuances. The Company adjusts its rate accordingly based on the term of the leases. Lease assets also include any lease payments made (e.g. pre-paid rent) and are reduced by any deferred rent liabilities arising from lease escalation provisions and lease incentives within the Company’s lease agreements. Accordingly, as of March 31, 2019, the difference between lease assets and lease liabilities represents the Company’s deferred rent liabilities that are netted against the lease asset amount. Certain lease agreements contain lease escalation or lease incentive provisions based on the terms of the arrangement with the landlord. Lease escalations and lease incentives, if any, are recognized on a straight-line basis over the lease term. The Company’s lease agreements may also include options to extend or terminate the lease. Options to extend would not be included in the lease term until it is reasonably certain that the Company will exercise that option. Lease expense is recognized on a straight-line basis over the lease term and is recorded within general, administrative and other in the condensed consolidated statements of operations. The Company has lease agreements with non-lease components (e.g. estimated operating expenses associated with the lease), which are accounted for separately. Other Assets Other assets primarily includes fixed assets, net, deferred equity-based compensation and prepaid expenses. As of March 31, 2019 , presentation of intangible assets, net was combined with other assets on the condensed consolidated statements of financial condition and the prior period was recast to conform to the current presentation. 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densed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38.2 million of revenue recognized during the three months ended March 31, 2019 that was previously deferred as of January 1, 2019.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Company’s revenues are reported in four separate categories that include (i) management fees; (ii) advisory and transaction fees, net; (iii) investment income, which is comprised of performance allocations and principal investment income; and (iv) incentive fees. On January 1, 2018, the Company adopted new revenue guidance issued by the FASB for recognizing revenue from contracts with customers. The new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new revenue guidance, an entity may recognize variable consideration only to the extent that it is probable to not be significantly reversed. The new revenue guidance also requires improved disclosures to help users of financial statements better understand the nature, amount, timing, and uncertainty of revenue that is recognized. The Company has concluded that its management fees, advisory and transaction fees, and incentive fees are within the scope of the new revenue guidance. For incentive fees, the new revenue guidance delays the timing of certain revenues compared to the prior accounting treatment. These amounts were previously recognized in carried interest income in the condensed consolidated statements of operations and are now recognized within a separate line, incentive fees. Effective January 1, 2018, the Company implemented a change in accounting principle for performance allocations to be accounted for under guidance applicable to equity method investments, and therefore not within the scope of the new revenue guidance. The accounting change does not change the timing or amount of revenue recognized related to performance allocation arrangements. These amounts were previously recognized within carried interest income in the condensed consolidated statements of operations and carried interest receivable within the condensed consolidated statements of financial condition. As a result of the change in accounting principle, the Company recognizes performance allocations within investment income along with the related principal investment income (as further described below) in the condensed consolidated statements of operations and within the investments line in the condensed consolidated statements of financial condition. The Company applied this change in accounting principle on a full retrospective basis. The new revenue guidance was adopted on a modified retrospective basis. The adoption of the new revenue guidance did not have a material impact on the Company. In connection with the adoption of the new revenue guidance, the Company recorded a cumulative effect adjustment to total shareholders’ equity as of January 1, 2018 in the amount of $19.4 million net of taxes. Prior periods have not been recast to reflect the new revenue guidance. Accordingly, prior periods reflect recognition under the previous guidance whereby incentive fees were recorded on an assumed liquidation basis at each reporting date. Refer to disclosures below for additional information on each of the Company’s revenue streams. 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 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are generally recognized at a point in time when the underlying services rendered are complete. The amounts due from fund portfolio companies are recorded in due from related parties, which is discussed further in note 14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densed consolidated statements of operations, and any receivable from the respective funds is recorded in due from related parties on the condensed consolidated statements of financial condition. 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As noted above, as a result of a change in accounting principle,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Principal Investment Income Principal investment income includes the Company’s income or loss from equity method investments and certain other investments in entities in which the Company is generally eligible to receive performance allocations. Income from equity method investments includes the Company’s share of net income or loss generated from its investments, which are not consolidated, but in which the Company exerts significant influence. Prior to the change in accounting principle noted above, income from equity method investments was included within other income (loss) in the condensed consolidated statements of operations. All prior periods have been conformed to reflect this change in presentation. Incentive Fees Incentive fees are a type of performance revenue. Incentive fees differ from performance allocations in that incentive fees do not represent an allocation of capital but rather a contractual fee arrangement with the entity. Incentive fees are considered a form of variable consideration under the new revenue recognition guidance as they are subject to clawback or reversal and therefore must be deferred until the fees are probable to not be significantly reversed. Accrued but unpaid incentive fees are reported within incentive fees receivable in the Company’s condensed consolidated statements of financial condition. As noted earlier, prior to the adoption of the new revenue recognition guidance, incentive fees were recognized on an assumed liquidation basis. The Company’s incentive fees primarily relate to the credit segment and are generally received from CLOs, managed accounts and AINV. Compensation and Benefits 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In addition, certain restricted share units (“RSUs”) granted by the Company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The Company accounts for forfeitures of equity-based awards when they occur. Profit Sharing Profit sharing expense and profit sharing payable</t>
  </si>
  <si>
    <t>INVESTMENTS</t>
  </si>
  <si>
    <t>Equity Method Investments and Joint Ventures [Abstract]</t>
  </si>
  <si>
    <t>INVESTMENTS The following table presents Apollo’s investments: As of As of Investments, at fair value $ 933,275 $ 900,959 Equity method investments 963,515 909,471 Performance allocations 1,049,297 912,182 Total Investments $ 2,946,087 $ 2,722,612 Investments, at Fair Value Investments, at fair value, consist of investments for which the fair value option has been elected and primarily include the Company’s investment in Athene Holding and investments in debt of unconsolidated CLOs. Changes in the fair value related to these investments are presented in net gains (losses) from investment activities except for certain investments for which the Company is entitled to receive performance allocations. For those investments, changes in fair value are presented in principal investment income. As of March 31, 2019 and for the three months ended March 31, 2019 , no equity method investment held by Apollo met the significance criteria as defined by the SEC. Although the following disclosure is not required by the significance criteria for the three months ended March 31, 2019 , the Company chose to continue to include this information as it was disclosed in its 2018 Annual Report. The following table presents summarized financial information of Athene Holding: For the Three Months Ended March 31, 2019 (1) 2018 Statements of Operations Revenues $ 1,154 $ 1,011 Expenses 1,301 689 Income (loss) before income tax provision (benefit) (147 ) 322 Income tax provision (benefit) (43 ) 45 Net income (loss) $ (104 ) $ 277 (1) The financial information for the three months ended March 31, 2019 is presented a quarter in arrears and reflects the financial information for the three months ended December 31, 2018 , which represents the latest available financial information as of the date of this report. Net Gains (Losses) from Investment Activities The following table presents the realized and net change in unrealized gains (losses) reported in net gains (losses) from investment activities: For the Three Months Ended March 31, 2019 2018 Realized gains (losses) on sales of investments, net $ (137 ) $ 66 Net change in unrealized gains (losses) due to changes in fair value 18,966 (67,199 ) Net gains (losses) from investment activities $ 18,829 $ (67,133 ) Equity Method Investments Apollo’s equity method investments include its investments in the credit, private equity and real assets funds it manages, which are not consolidated, but in which the Company exerts significant influence. Apollo’s share of net income generated by these investments is recorded in principal investment income (loss) in the condensed consolidated statements of operations. Equity method investments consisted of the following: Equity Held as of March 31, 2019 (4) December 31, 2018 (4) Credit (2) $ 289,341 $ 279,888 Private Equity (1) 584,387 534,818 Real Assets 89,787 94,765 Total equity method investments (3) $ 963,515 $ 909,471 (1) The equity method investment in Fund VIII was $362.0 million and $356.6 million as of March 31, 2019 and December 31, 2018 , respectively, representing an ownership percentage of 2.2% and 2.2% as of March 31, 2019 and December 31, 2018 , respectively. (2) The equity method investment in AINV was $52.6 million and $53.9 million as of March 31, 2019 and December 31, 2018 , respectively. The value of the Company’s investment in AINV was $44.8 million and $36.7 million based on the quoted market price of AINV as of March 31, 2019 and December 31, 2018 , respectively. (3) Certain funds invest across multiple segments. The presentation in the table above is based on the classification of the majority of such funds’ investments. (4) Some amounts included are a quarter in arrears. Performance Allocations Performance allocations from credit, private equity and real assets funds consisted of the following: As of March 31, 2019 As of December 31, 2018 Credit $ 286,343 $ 241,896 Private Equity 617,138 520,892 Real Assets 145,816 149,394 Total performance allocations $ 1,049,297 $ 912,182 The table below provides a roll forward of the performance allocations balance: Credit Private Equity Real Assets Total Performance allocations, January 1, 2019 $ 241,896 $ 520,892 $ 149,394 $ 912,182 Change in fair value of funds 66,834 155,618 (3,855 ) 218,597 Fund distributions to the Company (22,387 ) (59,372 ) 277 (81,482 ) Performance allocations, March 31, 2019 $ 286,343 $ 617,138 $ 145,816 $ 1,049,297 The change in fair value of funds excludes the reversal of previously realized performance allocations due to the general partner obligation to return previously distributed performance allocations, which is recorded in due to related parties in the consolidated statements of financial condition. See note 14 for further disclosure regarding the general partner obligation. The timing of the payment of performance allocations due to the general partner or investment manager varies depending on the terms of the applicable fund agreements. Generally, performance allocations with respect to the private equity funds and certain credit and real assets funds are payable and are distributed to the fund’s general partner upon realization of an investment if the fund’s cumulative returns are in excess of the preferred return.</t>
  </si>
  <si>
    <t>PROFIT SHARING PAYABLE</t>
  </si>
  <si>
    <t>Profit Sharing Payable [Abstract]</t>
  </si>
  <si>
    <t>PROFIT SHARING PAYABLE Profit sharing payable consisted of the following: As of March 31, 2019 As of December 31, 2018 Credit $ 199,478 $ 178,093 Private Equity 255,953 205,617 Real Assets 65,433 68,431 Total profit sharing payable $ 520,864 $ 452,141 The table below provides a roll forward of the profit sharing payable balance: Credit Private Equity Real Assets Total Profit sharing payable, January 1, 2019 $ 178,093 $ 205,617 $ 68,431 $ 452,141 Profit sharing expense 36,019 74,585 (2,137 ) 108,467 Payments/other (14,634 ) (24,249 ) (861 ) (39,744 ) Profit sharing payable, March 31, 2019 $ 199,478 $ 255,953 $ 65,433 $ 520,864 Profit sharing expense includes (i) changes in amounts payable to employees and former employees entitled to a share of performance revenues in Apollo’s funds and (ii) changes to the fair value of the contingent consideration obligations recognized in connection with certain Apollo acquisitions. Profit sharing expense excludes the potential return of profit sharing distributions that would be due if certain funds were liquidated, which is recorded in due from related parties in the consolidated statements of financial condition. See note 14 for further disclosure regarding the potential return of profit sharing distributions. As discussed in note 2 , under certain profit sharing arrangements, the Company requires that a portion of certain of the performance revenues distributed to its employees be used to purchase Class A restricted shares issued under its 2007 Equity Plan. Prior to distribution of the performance revenues, the Company records the value of the equity-based awards expected to be granted in other assets and other liabilities within the condensed consolidated statements of financial condition. See note 7 for further disclosure regarding deferred equity-based compensation.</t>
  </si>
  <si>
    <t>VARIABLE INTEREST ENTITIES</t>
  </si>
  <si>
    <t>VARIABLE INTEREST ENTITIES As described in note 2 , the Company consolidates entities that are VIEs for which the Company has been designated as the primary beneficiary. There is no recourse to the Company for the consolidated VIEs’ liabilities. Consolidated Variable Interest Entities Apollo has consolidated VIEs in accordance with the policy described in note 2 . Through its role as investment manager of these VIEs, the Company determined that Apollo has the power to direct the activities that most significantly impact the economic performance of these VIEs. Additionally, Apollo determined that its interests, both directly and indirectly from these VIEs, represent rights to returns that could potentially be significant to such VIEs. As a result, Apollo determined that it is the primary beneficiary and therefore should consolidate the VIEs. Certain CLOs are consolidated by Apollo as the Company is considered to hold a controlling financial interest through direct and indirect interests in these CLOs exclusive of management and performance-based fees received. Through its role as collateral manager of these VIEs, the Company determined that Apollo has the power to direct the activities that most significantly impact the economic performance of these VIEs. These CLOs were formed for the sole purpose of issuing collateralized notes to investors. The assets of these VIEs are primarily comprised of senior secured loans and the liabilities are primarily comprised of debt. The assets of consolidated CLOs are not available to creditors of the Company. In addition, the investors in these consolidated CLOs have no recourse against the assets of the Company. The Company measures both the financial assets and the financial liabilities of the CLOs using the fair value of the financial assets as further described in note 2 . The Company has elected the fair value option for financial instruments held by its consolidated CLOs, which includes investments in loans and corporate bonds, as well as debt obligations and contingent obligations held by such consolidated CLOs. Other assets include amounts due from brokers and interest receivables. Other liabilities include payables for securities purchased, which represent open trades within the consolidated CLOs and primarily relate to corporate loans that are expected to settle within 60 days . As of March 31, 2019 and December 31, 2018 , the Company held investments of $43.2 million and $44.2 million , respectively, in consolidated foreign currency denominated CLOs, which eliminate in consolidation. Net Gains from Investment Activities of Consolidated Variable Interest Entities The following table presents net gains from investment activities of the consolidated VIEs: For the Three Months Ended March 31, 2019 (1) 2018 (1) Net gains from investment activities $ 17,982 $ 5,322 Net gains (losses) from debt (8,936 ) 1,350 Interest and other income 4,961 9,579 Interest and other expenses (4,541 ) (9,719 ) Net gains from investment activities of consolidated variable interest entities $ 9,466 $ 6,532 (1) Amounts reflect consolidation eliminations. Senior Secured Notes, Subordinated Notes and Secured Borrowings Included within debt are amounts due to third-party institutions by the consolidated VIEs. The following table summarizes the principal provisions of the debt of the consolidated VIEs: As of March 31, 2019 As of December 31, 2018 Principal Outstanding Weighted Average Interest Rate Weighted Average Remaining Maturity in Years Principal Outstanding Weighted Average Interest Rate Weighted Average Remaining Maturity in Years Senior Secured Notes (2) $ 752,300 1.67 % 10.9 $ 768,860 1.67 % 11.2 Subordinated Notes (2) 93,625 N/A (1) 21.2 95,686 N/A (1) 21.4 Secured Borrowings (2)(3) 18,976 3.96 % 8.6 18,976 3.42 % 8.8 Total $ 864,901 $ 883,522 (1) The subordinated notes do not have contractual interest rates but instead receive distributions from the excess cash flows of the VIEs. (2) The debt of the consolidated VIEs is collateralized by assets of the consolidated VIEs and assets of one vehicle may not be used to satisfy the liabilities of another vehicle. The fair value of the debt and collateralized assets of the Senior Secured Notes, Subordinated Notes and Secured Borrowings are presented below: As of March 31, 2019 As of December 31, 2018 Debt, at fair value $ 845,866 $ 855,461 Collateralized assets $ 1,273,897 $ 1,290,891 (3) Secured borrowings consist of a consolidated VIE’s obligation through a repurchase agreement redeemable at maturity with a third party lender. The fair value of the secured borrowings as of March 31, 2019 and December 31, 2018 was $19.0 million and $19.0 million , respectively. The consolidated VIEs’ debt obligations contain various customary loan covenants. As of March 31, 2019 , the Company was not aware of any instances of non-compliance with any of these covenants. As of March 31, 2019 , the contractual maturities for debt of the consolidated VIEs is greater than 5 years . Variable Interest Entities Which are Not Consolidated The Company holds variable interests in certain VIEs which are not consolidated, as it has been determined that Apollo is not the primary beneficiary. 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As of Assets: Cash $ 295,700 $ 404,660 Investments 5,092,299 4,919,118 Receivables 93,195 126,873 Total Assets $ 5,481,194 $ 5,450,651 Liabilities: Debt and other payables $ 3,230,343 $ 3,673,219 Total Liabilities $ 3,230,343 $ 3,673,219 Apollo Exposure (1) $ 248,731 $ 244,894 (1) Represents Apollo’s direct investment in those entities in which Apollo holds a significant variable interest and certain other investments. Additionally, cumulative performance allocations are subject to reversal in the event of future losses, as discussed in note 15 .</t>
  </si>
  <si>
    <t>FAIR VALUE MEASUREMENTS OF FINANCIAL INSTRUMENTS</t>
  </si>
  <si>
    <t>Fair Value Disclosures [Abstract]</t>
  </si>
  <si>
    <t>FAIR VALUE MEASUREMENTS OF FINANCIAL INSTRUMENTS The following tables summarize the Company’s financial assets and financial liabilities recorded at fair value by fair value hierarchy level: As of March 31, 2019 Level I Level II Level III Total Cost Assets U.S. Treasury securities, at fair value $ 707,316 $ — $ — $ 707,316 $ 697,589 Investments, at fair value: Investment in Athene Holding 780,360 — — 780,360 592,561 Other investments — 43,564 109,351 (1) 152,915 138,368 Total investments, at fair value 780,360 43,564 109,351 933,275 730,929 Investments of VIEs, at fair value — 875,636 293,448 1,169,084 Investments of VIEs, valued using NAV — — — 2,376 Total investments of VIEs, at fair value — 875,636 293,448 1,171,460 Derivative assets (2) — 373 — 373 Total Assets $ 1,487,676 $ 919,573 $ 402,799 $ 2,812,424 Liabilities Liabilities of VIEs, at fair value $ — $ 845,866 $ — $ 845,866 Contingent consideration obligations (3) — — 76,500 76,500 Derivative liabilities (2) — 320 — 320 Total Liabilities $ — $ 846,186 $ 76,500 $ 922,686 As of December 31, 2018 Level I Level II Level III Total Cost Assets U.S. Treasury securities, at fair value $ 392,932 $ — $ — $ 392,932 $ 390,336 Investments, at fair value: Investment in Athene Holding 761,807 — — 761,807 592,572 Other investments — 42,782 96,370 (1) 139,152 124,379 Total investments, at fair value 761,807 42,782 96,370 900,959 716,951 Investments of VIEs, at fair value — 877,427 295,987 1,173,414 Investments of VIEs, valued using NAV — — — 2,263 Total investments of VIEs, at fair value — 877,427 295,987 1,175,677 Derivative assets (2) — 388 — 388 Total Assets $ 1,154,739 $ 920,597 $ 392,357 $ 2,469,956 Liabilities Liabilities of VIEs, at fair value $ — $ 855,461 $ — $ 855,461 Contingent consideration obligations (3) — — 74,487 74,487 Derivative liabilities (2) — 681 — 681 Total Liabilities $ — $ 856,142 $ 74,487 $ 930,629 (1) Other investments as of March 31, 2019 and December 31, 2018 excludes $17.8 million and $17.0 million , respectively, of performance allocations classified as Level III related to certain investments for which the Company has elected the fair value option. The Company’s policy is to account for performance allocations as investments. (2) Derivative assets and derivative liabilities are presented as a component of Other assets and Other liabilities, respectively, in the condensed consolidated statements of financial condition. (3) Profit sharing payable includes contingent obligations classified as Level III. The following tables summarize the changes in financial assets measured at fair value for which Level III inputs have been used to determine fair value: For the Three Months Ended March 31, 2019 Other Investments Investments of Consolidated VIEs Total Balance, Beginning of Period $ 96,370 $ 295,987 $ 392,357 Purchases 15,048 — 15,048 Sale of investments/distributions (1,059 ) — (1,059 ) Changes in net unrealized gains 1,818 7,920 9,738 Cumulative translation adjustment (2,044 ) (6,343 ) (8,387 ) Transfer out of Level III (1) (782 ) (4,116 ) (4,898 ) Balance, End of Period $ 109,351 $ 293,448 $ 402,799 Change in net unrealized gains included in principal investment income related to investments still held at reporting date $ 1,818 $ — $ 1,818 Change in net unrealized gains included in net gains from investment activities of consolidated VIEs related to investments still held at reporting date — 7,920 7,920 For the Three Months Ended March 31, 2018 Other Investments Investments of Consolidated VIEs Total Balance, Beginning of Period $ 35,701 $ 132,348 $ 168,049 Purchases 65,762 142,487 208,249 Sale of investments/distributions (28,315 ) (11,661 ) (39,976 ) Net realized gains (losses) 413 (1,160 ) (747 ) Changes in net unrealized gains (losses) (215 ) 8,909 8,694 Cumulative translation adjustment 1,686 3,554 5,240 Transfer into Level III (1) — 18,783 18,783 Transfer out of Level III (1) (17,740 ) — (17,740 ) Balance, End of Period $ 57,292 $ 293,260 $ 350,552 Change in net unrealized losses included in principal investment income related to investments still held at reporting date $ (217 ) $ — $ (217 ) Change in net unrealized gains included in net gains from investment activities of consolidated VIEs related to investments still held at reporting date — 6,950 6,950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The following table summarizes the changes in fair value in financial liabilities measured at fair value for which Level III inputs have been used to determine fair value: For the Three Months Ended March 31, 2019 2018 Contingent Consideration Obligations Liabilities of Consolidated VIEs &amp; Apollo Funds Contingent Consideration Obligations Total Balance, Beginning of Period $ 74,487 $ 12,620 $ 92,600 $ 105,220 Payments (1,315 ) (12,620 ) (2,564 ) (15,184 ) Changes in net unrealized (gains) losses (1) 3,328 — 464 464 Balance, End of Period $ 76,500 $ — $ 90,500 $ 90,500 (1) Changes in fair value of contingent consideration obligations are recorded in profit sharing expense in the condensed consolidated statements of operations. The following tables summarize the quantitative inputs and assumptions used for financial assets and liabilities categorized as Level III under the fair value hierarchy: As of March 31, 2019 Fair Value Valuation Techniques Unobservable Inputs Ranges Weighted Average Financial Assets Other investments $ 4,723 Third Party Pricing N/A N/A N/A 104,628 Discounted cash flow Discount rate 15.0% - 16.0% 15.6% Investments of consolidated VIEs: Equity securities 293,448 Book value multiple Book value multiple 0.64x 0.64x Discounted cash flow Discount rate 13.8% 13.8% Total Financial Assets $ 402,799 Financial Liabilities Contingent consideration obligation $ 76,500 Discounted cash flow Discount rate 16.8% 16.8% Total Financial Liabilities $ 76,500 As of December 31, 2018 Fair Value Valuation Techniques Unobservable Inputs Ranges Weighted Average Financial Assets Other investments $ 6,901 Third Party Pricing N/A N/A N/A 89,469 Discounted cash flow Discount Rate 15.0% - 16.0% 15.5% Investments of consolidated VIEs: Corporate loans/bonds/CLO notes 4,116 Third party pricing N/A N/A N/A Equity securities 291,871 Book value multiple Book value multiple 0.65x 0.65x Discounted cash flow Discount rate 15.2% 15.2% Total investments of consolidated VIEs 295,987 Total Financial Assets $ 392,357 Financial Liabilities Contingent consideration obligation $ 74,487 Discounted cash flow Discount rate 17.0% 17.0% Total Financial Liabilities $ 74,487 Fair Value Measurement of Investment in Athene Holding As of March 31, 2019 and December 31, 2018 , the fair value of Apollo’s Level I investment in Athene Holding was calculated using the closing market price of Athene Holding shares of $40.80 and $39.83 , respectively. Discounted Cash Flow Model When a discounted cash flow model is used to determine fair value, the significant input used in the valuation model is the discount rate applied to present value the projected cash flows. Increases in the discount rate can significantly lower the fair value of an investment and the contingent consideration obligations; conversely decreases in the discount rate can significantly increase the fair value of an investment and the contingent consideration obligations. Consolidated VIEs Investments As of March 31, 2019 and December 31, 2018 , the significant unobservable inputs used in the fair value measurement of the equity securities include the discount rate applied and the book value multiples applied in the valuation models. These unobservable inputs in isolation can cause significant increases or decreases in fair value.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 Liabilities As of March 31, 2019 and December 31, 2018 , the debt obligations of the consolidated CLOs were measured on the basis of the fair value of the financial assets of the CLOs as the financial assets were determined to be more observable and, as a result, categorized as Level II in the fair value hierarchy.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The discount rate was based on the hypothetical cost of equity in connection with the acquisition of Stone Tower. See note 15 for further discussion of the contingent consideration obligations. Valuation of Underlying Investments of Equity Method Investees As discussed previously, the underlying entities that the Company manages and invests in are primarily investment companies which account for their investments at estimated fair value. On a quarterly basis, Apollo utilizes valuation committees consisting of members from senior management, to review and approve the valuation results related to the investments of the funds it manages. For certain publicly traded vehicles managed by the Company,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Private Equity Investments The majority of the illiquid investments within our private equity funds are valued using the market approach, which provides an indication of fair value based on a comparison of the subject company to comparable publicly traded companies and transactions in the industry. Market Approach The market approach is driven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any of the following factors: (1) the subject company’s historical and projected financial data; (2) valuations given to comparable companies; (3) the size and scope of the subject company’s operations; (4) the subject company’s individual strengths and weaknesses; (5) expectations relating to the market’s receptivity to an offering of the subject company’s securities; (6) applicable restrictions on transfer; (7) industry and market information; (8) general economic and market conditions; and (9) other factors deemed relevant. Market approach valuation models typically employ a multiple that is based on one or more of the factors described above. Enterprise value as a multiple of EBITDA is common and relevant for most companies and industries, however, other industry specific multiples are employed where available and appropriate. Sources for gaining additional knowledge related to comparable companies include public filings, annual reports, analyst research reports, and press releases. Once a comparable company set is determined, Apollo reviews certain aspects of the subject company’s performance and determines how its performance compares to the group and to certain individuals in the group. Apollo compares certain measurements such as EBITDA margins, revenue growth over certain time periods, leverage ratios and growth opportunities. In addition, Apollo compares our entry multiple and its relation to the comparable set at the time of acquisition to understand its relation to the comparable set on each measurement date. Income Approach For investments where the market approach does not provide adequate fair value information, Apollo relies on the income approach. The income approach is also used to validate the market approach within our private equity funds. The income approach provides an indication of fair value based on the present value of cash flows that a business or security is expected to generate in the future. The most widely used methodology for the income approach is a discounted cash flow method. Inherent in the discounted cash flow method are significant assumptions related to the subject company’s expected results, the determination of a terminal value and a calculated discount rate, which is normally based on the subject company’s weighted average cost of capital, or “WACC.” The WACC represents the required rate of return on total capitalization, which is comprised of a required rate of return on equity, plus the current tax-effected rate of return on debt, weighted by the relative percentages of equity and debt that are typical in the industry. The most critical step in determining the appropriate WACC for each subject company is to select companies that are comparable in nature to the subject company and the credit quality of the subject company. Sources for gaining additional knowledge about the comparable companies include public filings, annual reports, analyst research reports, and press releases. The general formula then used for calculating the WACC considers the after-tax rate of return on debt capital and the rate of return on common equity capital, which further considers the risk-free rate of return, market beta, market risk premium and small stock premium, if applicable. The variables used in the WACC formula are inferred from the comparable market data obtained. The Company evaluates the comparable companies selected and concludes on WACC inputs based on the most comparable company or analyzes the range of data for the investment. Debt securities that are not publicly traded or whose market prices are not readily available are valued at fair value utilizing a model based approach to determine fair value. Valuation approaches used to estimate the fair value of hybrid capital investments also may include the market approach and the income approach, as previously described above. The valuation approaches used consider, as applicable, market risks, credit risks, counterparty risks and foreign currency risks. The value of liquid investments, where the primary market is an exchange (whether foreign or domestic), is determined using period end market prices. Such prices are generally based on the close price on the date of determination. Real Assets Investments The estimated fair value of commercial mortgage-backed securities (“CMBS”) in Apollo’s real asset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loans in Apollo’s real assets funds are evaluated for possible impairment on a quarterly basis. For Apollo’s real assets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Certain of the credit, private equity, and real assets fund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e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si>
  <si>
    <t>OTHER ASSETS</t>
  </si>
  <si>
    <t>Deferred Costs, Capitalized, Prepaid, and Other Assets Disclosure [Abstract]</t>
  </si>
  <si>
    <t>OTHER ASSETS Other assets consisted of the following: As of As of Fixed assets $ 111,977 $ 109,039 Less: Accumulated depreciation and amortization (91,207 ) (89,049 ) Fixed assets, net 20,770 19,990 Deferred equity-based compensation (1) 87,328 80,443 Prepaid expenses 55,664 49,648 Intangible assets, net 19,373 18,899 Tax receivables 10,199 10,464 Other 12,907 12,725 Total Other Assets $ 206,241 $ 192,169 (1) Deferred equity-based compensation relates to the value of equity-based awards that have been or are expected to be granted in connection with the settlement of certain profit sharing arrangements. A corresponding amount for awards expected to be granted of $64.2 million and $54.5 million , as of March 31, 2019 and December 31, 2018 , respectively, is included in other liabilities on the condensed consolidated statements of financial condition. Depreciation expense was $2.3 million and $2.1 million for the three months ended March 31, 2019 and 2018 , respectively, and is presented as a component of general, administrative and other expense in the condensed consolidated statements of operations.</t>
  </si>
  <si>
    <t>LEASES</t>
  </si>
  <si>
    <t>Leases [Abstract]</t>
  </si>
  <si>
    <t>LEASES Apollo has operating leases for office space, data centers, and certain equipment under various lease agreements. The table below presents operating lease expenses: For the Three Months Ended March 31, 2019 2018 Operating lease cost $ 8,993 $ 9,185 The following table presents supplemental cash flow information related to operating leases: For the Three Months Ended March 31, 2019 2018 Operating cash flows for operating leases $ 9,384 $ 9,269 As of March 31, 2019 , the Company’s total lease payments by maturity are presented in the following table: Operating Leases Remaining 2019 $ 26,335 2020 19,105 2021 14,384 2022 11,690 2023 10,587 Thereafter 41,326 Total lease payments $ 123,427 Less imputed interest (14,243 ) Present value of lease payments $ 109,184 The Company has undiscounted future operating lease payments of $418.2 million related to leases that have not commenced that were entered into as of and subsequent to March 31, 2019 . Such lease payments are not yet included in the table above or the Company’s condensed consolidated statements of financial condition as lease assets and lease liabilities. These operating leases are anticipated to commence between fiscal years 2019 and 2021 with lease terms of approximately 15 years . Supplemental information related to leases is as follows: As of Weighted average remaining lease term (in years) 7.3 Weighted average discount rate 3.3 % As of December 31, 2018 , the approximate aggregate minimum future payments required for operating leases under U.S. GAAP applicable to that period were as follows: 2019 2020 2021 2022 2023 Thereafter Total Aggregate minimum future payments $ 39,970 $ 25,923 $ 33,022 $ 36,243 $ 35,231 $ 400,889 $ 571,278</t>
  </si>
  <si>
    <t>INCOME TAXES</t>
  </si>
  <si>
    <t>Income Tax Disclosure [Abstract]</t>
  </si>
  <si>
    <t>INCOME TAXES The Company’s income tax provision totaled $19.7 million and $8.6 million for the three months ended March 31, 2019 and 2018 , respectively. The Company’s effective income tax rate was 5.9% and (8.5)% for the three months ended March 31, 2019 and 2018 , respectively. 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 The primary jurisdictions in which the Company operates are the United States, New York State, New York City, California and the United Kingdom. There are no unremitted earnings with respect to the United Kingdom and other foreign entities due to the flow-through nature of these entities. In the normal course of business, the Company is subject to examination by federal and certain state, local and foreign tax authorities. With a few exceptions, as of March 31, 2019 , the Company’s U.S. federal, state, local and foreign income tax returns for the years 2015 through 2017 are open under the general statute of limitations provisions and therefore subject to examination. Currently, the Internal Revenue Service is examining the tax return of a subsidiary for the 2011 tax year. The State and City of New York are examining certain subsidiaries’ tax returns for tax years 2011 to 2017. The Company has recorded a deferred tax asset for the future amortization of tax basis intangibles resulting from the 2007 Reorganization. The Company recorded additional deferred tax assets as a result of the step-up in tax basis of intangibles from subsequent exchanges of AOG Units for Class A shares. A related tax receivable agreement liability is recorded in due to related parties in the condensed consolidated statements of financial condition for the expected payments under the tax receivable agreement entered into by and among APO Corp., the Managing Partners, the Contributing Partners, and other parties thereto (as amended, the “tax receivable agreement”) (see note 14 ). The benefit the Company obtains from the difference in the tax asset recognized and the related liability results in an increase to additional paid in capital. The amortization period for these tax basis intangibles is 15 years and the deferred tax assets will reverse over the same period. The table below presents the impact to the deferred tax asset, tax receivable agreement liability and additional paid in capital related to the exchange of AOG Units for Class A shares. Exchange of AOG Units for Class A shares Increase in Deferred Tax Asset Increase in Tax Receivable Agreement Liability Increase to Additional Paid In Capital For the Three Months Ended March 31, 2019 $ 546 $ 464 $ 82 For the Three Months Ended March 31, 2018 $ 47,009 $ 39,955 $ 7,054</t>
  </si>
  <si>
    <t>DEBT</t>
  </si>
  <si>
    <t>Debt Disclosure [Abstract]</t>
  </si>
  <si>
    <t>DEBT Debt consisted of the following: As of March 31, 2019 As of December 31, 2018 Outstanding Balance Fair Value Annualized Weighted Average Interest Rate Outstanding Balance Fair Value Annualized Weighted Average Interest Rate 2024 Senior Notes (1) $ 496,675 $ 502,336 (4) 4.00 % $ 496,512 $ 498,736 (4) 4.00 % 2026 Senior Notes (1) 496,319 504,888 (4) 4.40 496,191 502,107 (4) 4.40 2029 Senior Notes (1) 544,658 567,160 (4) 4.87 — — — 2048 Senior Notes (1) 296,417 298,130 (4) 5.00 296,386 290,714 5.00 2014 AMI Term Facility I (2) 15,297 15,297 (3) 2.00 15,633 15,633 (3) 2.00 2014 AMI Term Facility II (2) 17,276 17,276 (3) 1.75 17,657 17,657 (3) 1.75 2016 AMI Term Facility I (2) 18,925 18,925 (3) 1.30 19,371 19,371 (3) 1.32 2016 AMI Term Facility II (2) 18,295 18,295 (3) 1.40 18,698 18,698 (3) 1.70 Total Debt $ 1,903,862 $ 1,942,307 $ 1,360,448 $ 1,362,916 (1) Includes amortization of note discount, as applicable. Outstanding balance is presented net of unamortized debt issuance costs: As of March 31, 2019 As of December 31, 2018 2024 Senior Notes $ 2,808 $ 2,946 2026 Senior Notes 3,365 3,483 2029 Senior Notes 5,343 — 2048 Senior Notes 3,270 3,298 (2) Apollo Management International LLP (“AMI”), a subsidiary of the Company, entered into several five year credit facilities (collectively referred to as the “AMI Facilities”) to fund the Company’s investment in certain European CLOs it manages. Facility Date Loan Amount 2014 AMI Term Facility I July 3, 2014 € 13,636 2014 AMI Term Facility II December 9, 2014 € 15,400 2016 AMI Term Facility I January 18, 2016 € 16,870 2016 AMI Term Facility II June 22, 2016 € 16,308 (3) Fair value is based on obtained broker quotes. These notes ar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independent pricing services. 2013 AMH Credit Facilities —On December 18, 2013, AMH and its subsidiaries and certain other subsidiaries of the Company entered into credit facilities (the “2013 AMH Credit Facilities”) with the lenders and issuing banks party thereto and JPMorgan Chase Bank, N.A., as administrative agent for the lenders. The 2013 AMH Credit Facilities provided for (i) a term loan facility to AMH (the “Term Facility”) that included $750 million of term loan from third-party lenders and $271.7 million of term loan held by a subsidiary of the Company and (ii) a $500 million revolving credit facility (the “Revolver Facility”), in each case, with an original maturity date of January 18, 2019. On March 11, 2016, the maturity date of both the Term Facility and the Revolver Facility was extended by two years to January 18, 2021. The extension was determined to be a modification of the 2013 AMH Credit Facilities in accordance with U.S. GAAP. In connection with the issuance of the 2024 Senior Notes, the 2026 Senior Notes and the 2048 Senior Notes (as described below), $250 million , $200 million and $300 million of the proceeds, respectively, were used to repay the entire remaining amount of both the term loan from third-party lenders and the term loan held by a subsidiary of the Company as of March 15, 2018. The Revolver Facility was replaced as of July 11, 2018 by the 2018 AMH Credit Facility, as described below. The 2013 AMH Credit Facilities and all related loan documents were terminated as of July 11, 2018. 2018 AMH Credit Facility —On July 11, 2018, AMH as borrower (the “Borrower”) entered into a new credit agreement (the “2018 AMH Credit Facility”) with the lenders and issuing banks party thereto and Citibank, N.A., as administrative agent for the lenders. The 2018 AMH Credit Facility provides for a $750 million revolving credit facility to the Borrower with a final maturity date of July 11, 2023. The 2018 AMH Credit Facility is to remain available until its maturity, and any undrawn revolving commitments bear a commitment fee. The interest rate on the 2018 AMH Credit Facility is based on adjusted LIBOR and the applicable margin as of March 31, 2019 was 1.00% . The commitment fee on the $750 million undrawn 2018 AMH Credit Facility as of March 31, 2019 was 0.09% . Borrowings under the 2018 AMH Credit Facility may be used for working capital and general corporate purposes, including, without limitation, permitted acquisitions. The Borrower may incur incremental facilities in respect of the 2018 AMH Credit Facility in an aggregate amount not to exceed $250 million plus additional amounts so long as the Borrower is in compliance with a net leverage ratio not to exceed 4.00 to 1.00 . As of March 31, 2019 , the 2018 AMH Credit Facility was undrawn. 2024 Senior Notes —On May 30, 2014, AMH issued $500 million in aggregate principal amount of its 4.000% Senior Notes due 2024 (the “2024 Senior Notes”), at an issue price of 99.722% of par. Interest on the 2024 Senior Notes is payable semi-annually in arrears on May 30 and November 30 of each year. The 2024 Senior Notes will mature on May 30, 2024. The discount is amortized into interest expense on the condensed consolidated statements of operations over the term of the 2024 Senior Notes. The face amount of $500 million related to the 2024 Senior Notes is the amount for which the Company is obligated to settle the 2024 Senior Notes. 2026 Senior Notes —On May 27, 2016, AMH issued $500 million in aggregate principal amount of its 4.400% Senior Notes due 2026 (the “2026 Senior Notes”), at an issue price of 99.912% of par. Interest on the 2026 Senior Notes is payable semi-annually in arrears on May 27 and November 27 of each year. The 2026 Senior Notes will mature on May 27, 2026. The discount is amortized into interest expense on the condensed consolidated statements of operations over the term of the 2026 Senior Notes. The face amount of $500 million related to the 2026 Senior Notes is the amount for which the Company is obligated to settle the 2026 Senior Notes. 2029 Senior Notes —On February 7, 2019, AMH issued $550 million in aggregate principal amount of its 4.872% Senior Notes due 2029 (the “2029 Senior Notes”), at an issue price of 99.999% of par. Interest on the 2029 Senior Notes is payable semi-annually in arrears on February 15 and August 15 of each year. The 2029 Senior Notes will mature on February 15, 2029. The discount is amortized into interest expense on the condensed consolidated statements of operations over the term of the 2029 Senior Notes. The face amount of $550 million related to the 2029 Senior Notes is the amount for which the Company is obligated to settle the 2029 Senior Notes. 2048 Senior Notes —On March 15, 2018, AMH issued $300 million in aggregate principal amount of its 5.000% Senior Notes due 2048 (the “2048 Senior Notes”), at an issue price of 99.892% of par. Interest on the 2048 Senior Notes is payable semi-annually in arrears on March 15 and September 15 of each year. The 2048 Senior Notes will mature on March 15, 2048. The discount is amortized into interest expense on the condensed consolidated statements of operations over the term of the 2048 Senior Notes. The face amount of $300 million related to the 2048 Senior Notes is the amount for which the Company is obligated to settle the 2048 Senior Notes. As of March 31, 2019 , the indentures governing the 2024 Senior Notes, the 2026 Senior Notes, the 2029 Senior Notes and the 2048 Senior Notes (the “Indentures”) include covenants that restrict the ability of AMH and, as applicable, the guarantors of the notes under the Indentures to incur indebtedness secured by liens on voting stock or profit participating equity interests of their respective subsidiaries, or merge, consolidate or sell, transfer or lease assets. The Indentures also provide for customary events of default. The following table presents the interest expense incurred related to the Company’s debt: For the Three Months Ended March 31, 2019 2018 Interest Expense: (1) 2013 AMH Credit Facilities $ — $ 1,964 2018 AMH Credit Facility 312 — 2024 Senior Notes 5,163 5,163 2026 Senior Notes 5,628 5,628 2029 Senior Notes 3,915 — 2048 Senior Notes 3,781 667 AMI Term Facilities 309 375 Total Interest Expense $ 19,108 $ 13,797 (1) Debt issuance costs incurred in connection with the 2013 AMH Credit Facilities, the 2018 AMH Credit Facility, the 2024 Senior Notes, the 2026 Senior Notes, the 2029 Senior Notes and the 2048 Senior Notes are amortized into interest expense over the term of the debt arrangement.</t>
  </si>
  <si>
    <t>NET INCOME (LOSS) PER CLASS A SHARE</t>
  </si>
  <si>
    <t>Earnings Per Share [Abstract]</t>
  </si>
  <si>
    <t>NET INCOME (LOSS) PER CLASS A SHARE The table below presents basic and diluted net income per Class A share using the two-class method: Basic and Diluted For the Three Months Ended March 31, 2019 2018 Numerator: Net Income (Loss) Attributable to Apollo Global Management, LLC Class A Shareholders $ 139,893 $ (62,645 ) Distributions declared on Class A shares (1) (113,345 ) (133,023 ) Distributions on participating securities (2) (4,959 ) (5,384 ) Earnings allocable to participating securities (1,114 ) — (3) Undistributed income (loss) attributable to Class A shareholders: Basic and Diluted $ 20,475 $ (201,052 ) Denominator: Weighted average number of Class A shares outstanding: Basic and Diluted 200,832,323 198,432,603 Net Income (Loss) per Class A Share: Basic and Diluted Distributed Income $ 0.56 $ 0.66 Undistributed Income (Loss) 0.11 (1.00 ) Net Income (Loss) per Class A Share: Basic and Diluted (4) $ 0.67 $ (0.34 ) (1) See note 13 for information regarding the quarterly distributions declared and paid during 2019 and 2018 . (2) Participating securities consist of vested and unvested RSUs that have rights to distributions and unvested restricted shares. (3) No allocation of undistributed losses was made to the participating securities as the holders do not have a contractual obligation to share in the losses of the Company with Class A shareholders. (4) For the three months ended March 31, 2019 and 2018, all of the classes of securities were determined to be anti-dilutive. The Company has granted RSUs that provide the right to receive, subject to vesting during continued employment, Class A shares pursuant to the 2007 Equity Plan. The Company has three types of RSU grants, which we refer to as Plan Grants, Bonus Grants and Performance Grants. “Plan Grants” vest over time (generally one to six years ) and may or may not provide the right to receive distribution equivalents on vested RSUs on an equal basis with the Class A shareholders any time a distribution is declared. “Bonus Grants” vest over time (generally three years ) and generally provide the right to receive distribution equivalents on both vested and unvested RSUs on an equal basis with the Class A shareholders any time a distribution is declared. “Performance Grants” generally vest over time ( three to five years ), subject to the Company’s receipt of performance revenues, within prescribed periods, sufficient to cover the associated equity-based compensation expense. Performance Grants provide the right to receive distribution equivalents on vested RSUs and may also provide the right to receive distribution equivalents on unvested RSUs. 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The RSU participating securities do not have a mandatory redemption amount and the holders of the participating securities are not obligated to fund losses, therefore, neither the vested RSUs nor the unvested RSUs are subject to any contractual obligation to share in losses of the Company. Holders of AOG Units are subject to the transfer restrictions set forth in the agreements with the respective holders and may, a limited number of times each year, upon notice (subject to the terms of an exchange agreement), exchange their AOG Units for Class A shares on a one -for- one basis. An AOG Unit holder must exchange one unit in each of the Apollo Operating Group partnerships to effectuate an exchange for one Class A share. 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no net income (loss) per share as it does not participate in Apollo’s earnings (losses) or distributions. The Class B share has no distribution or liquidation rights. The Class B share has voting rights on a pari passu basis with the Class A shares. The Class B share represented 52.4% and 52.4% of the total voting power of the Company’s shares entitled to vote as of March 31, 2019 and 2018 , respectively. The following table summarizes the anti-dilutive securities. For the Three Months Ended March 31, 2019 2018 Weighted average vested RSUs 1,349,163 1,176,450 Weighted average unvested RSUs 8,547,527 7,817,506 Weighted average unexercised options 204,167 204,167 Weighted average AOG Units outstanding 202,287,439 204,576,722 Weighted average unvested restricted shares 1,030,796 668,672</t>
  </si>
  <si>
    <t>EQUITY-BASED COMPENSATION</t>
  </si>
  <si>
    <t>Disclosure of Compensation Related Costs, Share-based Payments [Abstract]</t>
  </si>
  <si>
    <t>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Equity-based awards that require performance metrics to be met are expensed only when the performance metric is met or deemed probable. RSUs The Company grants RSUs under the 2007 Equity Plan. The fair value of all grants is based on the grant date fair value, which considers the public share price of the Company’s Class A shares subject to certain discounts, as applicable. The following table summarizes the weighted average discounts for Plan Grants, Bonus Grants and Performance Grants. For the Three Months Ended March 31, 2019 2018 Plan Grants: Discount for the lack of distributions until vested (1) 19.8 % 10.5 % Marketability discount for transfer restrictions (2) 4.3 % 3.4 % Bonus Grants: Marketability discount for transfer restrictions (2) 4.3 % 2.3 % Performance Grants: Discount for the lack of distributions until vested (1) 16.7 % N/A Marketability discount for transfer restrictions (2) 7.0 % N/A (1) Based on the present value of a growing annuity calculation. (2) Based on the Finnerty Model calculation. The estimated total grant date fair value for Plan Grants and Bonus Grants is charged to compensation expense on a straight-line basis over the vesting period, which for Plan Grants is generally one to six years, with the first installment vesting one year after grant and quarterly vesting thereafter, and for Bonus Grants is generally annual vesting over three years. During the three months ended March 31, 2019 , the Company awarded Performance Grants of 1.2 million RSUs to certain employees with a grant date fair value of $25.0 million , which vest over time (generally 3 to 5 years) subject to the receipt of performance revenues, within prescribed periods, sufficient to cover the associated equity-based compensation expense. In accordance with U.S. GAAP, equity-based compensation expense for these and other Performance Grants will be recognized on an accelerated recognition method over the requisite service period to the extent the performance revenue metrics are met or deemed probable. Accordingly, for the three months ended March 31, 2019 and March 31, 2018 , equity-based compensation expense of $14.6 million and $12.4 million , respectively, was recognized relating to Performance Grants. Additionally, the Company entered into an agreement in 2018 with several employees under which it expects to grant them RSUs beginning in 2020 if year-over-year growth in certain discretionary earnings metrics is attained prior to grant and they remain employed at the grant date. Once granted, these RSUs will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No equity-based compensation expense was recognized related to these RSUs for the three months ended March 31, 2019. The fair value of all RSU grants made during the three months ended March 31, 2019 and 2018 was $85.0 million and $160.8 million , respectively. The following table presents the actual forfeiture rates and equity-based compensation expense recognized: For the Three Months Ended March 31, 2019 2018 Actual forfeiture rate 0.6 % 5.9 % Equity-based compensation $ 33,753 $ 30,747 The following table summarizes RSU activity: Unvested Weighted Average Grant Date Fair Value Vested Total Number of RSUs Outstanding Balance at January 1, 2019 9,839,968 $ 26.52 2,380,783 12,220,751 (1) Granted 3,540,951 24.00 — 3,540,951 Forfeited (62,201 ) 20.11 (18,524 ) (80,725 ) Vested (1,416,248 ) 29.38 1,416,248 — Issued — 23.73 (3,449,719 ) (3,449,719 ) Balance at March 31, 2019 11,902,470 (2) $ 25.46 328,788 12,231,258 (1) (1) Amount excludes RSUs which have vested and have been issued in the form of Class A shares. (2) RSUs were expected to vest over the weighted average period of 3.4 years. Restricted Share Awards—Athene Holding The Company has granted Athene Holding restricted share awards to certain employees of the Company. Separately, Athene Holding has also granted restricted share awards to certain employees of the Company. Both awards are collectively referred to as the “AHL Awards.” Certain of the AHL Awards function similarly to options as they are exchangeable for Class A shares of Athene Holding upon payment of a conversion price and the satisfaction of certain other conditions. The awards granted are either subject to time-based vesting conditions that generally vest over three to five years or vest upon achieving certain metrics, such as attainment of certain rates of return and realized cash received by certain investors in Athene Holding upon sale of their shares. The Company records the AHL Awards in other assets and other liabilities in the condensed consolidated statements of financial condition. The fair value of the asset is amortized through equity-based compensation over the vesting period. The fair value of the liability is remeasured each period, with any changes in fair value recorded in compensation expense in the condensed consolidated statements of operations. For AHL Awards granted by Athene Holding, compensation expense related to amortization of the asset is offset, with certain exceptions, by related management fees earned by the Company from Athene. The grant date fair value of the AHL Awards is based on the share price of Athene Holding, less discounts for transfer restrictions, and has been categorized as Level II within the fair value hierarchy as a result. The AHL Awards that function similarly to options were valued using a multiple-scenario model, which considers the price volatility of the underlying share price of Athene Holding, time to expiration and the risk-free rate, while the other awards were valued using the share price of Athene Holding less any discounts for transfer restrictions. The following table summarizes the management fees, equity-based compensation expense and actual forfeiture rates for the AHL Awards: For the Three Months Ended March 31, 2019 2018 Management fees $ 189 $ (878 ) Equity-based compensation 755 (920 ) Actual forfeiture rate — % — % Equity-Based Compensation Allocation Equity-based compensation is allocated based on ownership interests. Therefore, the amortization of equity-based compensation is allocated to shareholders’ equity attributable to AGM and the Non-Controlling Interests, which results in a difference in the amounts charged to equity-based compensation expense and the amounts credited to shareholders’ equity attributable to AGM in the Company’s condensed consolidated financial statements. Below is a reconciliation of the equity-based compensation allocated to Apollo Global Management, LLC: For the Three Months Ended March 31, 2019 Total Amount Non-Controlling Interest % in Apollo Operating Group Allocated to Non-Controlling Interest in Apollo Operating Group (1) Allocated to Apollo Global Management, LLC RSUs, share options and restricted share awards $ 37,943 — % $ — $ 37,943 AHL Awards 755 50.1 378 377 Other equity-based compensation awards 6,379 50.1 3,196 3,183 Total equity-based compensation $ 45,077 3,574 41,503 Less other equity-based compensation awards (2) (3,574 ) (7,479 ) Capital increase related to equity-based compensation $ — $ 34,024 For the Three Months Ended March 31, 2018 Total Amount Non-Controlling Interest % in Apollo Operating Group Allocated to Non-Controlling Interest in Apollo Operating Group (1) Allocated to Apollo Global Management, LLC RSUs, share options and restricted share awards $ 32,759 — % $ — $ 32,759 AHL Awards (920 ) 50.1 (461 ) (459 ) Other equity-based compensation awards 3,686 50.1 1,848 1,838 Total equity-based compensation $ 35,525 1,387 34,138 Less other equity-based compensation awards (2) (1,387 ) (5,826 ) Capital increase related to equity-based compensation $ — $ 28,312 (1) Calculated based on average ownership percentage for the period considering Class A share issuances during the period. (2) Includes equity-based compensation reimbursable by certain funds.</t>
  </si>
  <si>
    <t>EQUITY</t>
  </si>
  <si>
    <t>Equity [Abstract]</t>
  </si>
  <si>
    <t>EQUITY Class A Shares Class A shares represent limited liability company interests in the Company. Holders of Class A shares are entitled to participate in distributions from the Company on a pro rata basis. Class A shareholders do not elect the Company’s manager or the manager’s executive committee and have limited voting rights. During the three months ended March 31, 2019 and 2018 , the Company issued Class A shares in settlement of vested RSUs. The Company has generally allowed holders of vested RSUs and exercised share options to settle their tax liabilities by reducing the number of Class A shares issued to them, which the Company refers to as “net share settlement.” Additionally, the Company has generally allowed holders of share options to settle their exercise price by reducing the number of Class A shares issued to them at the time of exercise by an amount sufficient to cover the exercise price. The net share settlement results in a liability for the Company and a corresponding accumulated deficit adjustment. In February 2016, Apollo announced its adoption of a program to repurchase up to $250 million in the aggregate of its Class A shares, including up to $150 million in the aggregate of its outstanding Class A shares through a share repurchase program and up to $100 million through net share settlement of equity-based awards granted under the 2007 Equity Plan. In January 2019, Apollo increased its authorized share repurchase amount by $250 million bringing the total authorized repurchase amount to $500 million , which may be used to repurchase outstanding Class A shares as well as to reduce Class A shares to be issued to employees to satisfy associated tax obligations in connection withe the settlement of equity-based awards granted under the the 2007 Equity Plan (or any successor equity plan thereto). Class A shares may be repurchased from time to time in open market transactions, in privately negotiated transactions, pursuant to a trading plan adopted in accordance with Rule 10b5-1 of the Exchange Act, or otherwise, with the size and timing of these repurchases depending on legal requirements, price, market and economic conditions and other factors. Apollo is not obligated under the terms of the program to repurchase any of its Class A shares. The repurchase program has no expiration date and may be suspended or terminated by the Company at any time without prior notice. Class A shares repurchased as part of this program will be canceled by the Company. The table below summarizes the issuance of Class A shares for equity-based awards: For the Three Months Ended March 31, 2019 2018 Class A shares issued in settlement of vested RSUs and share options exercised (1) 3,449,719 2,911,640 Reduction of Class A shares issued (2) (1,291,150 ) (940,168 ) Class A shares purchased related to share issuances and forfeitures (3) (65,183 ) (91,777 ) Issuance of Class A shares for equity-based awards 2,093,386 1,879,695 (1) The gross value of shares issued was $104.7 million and $97.8 million for the three months ended March 31, 2019 and 2018 , respectively, based on the closing price of a Class A share at the time of issuance. (2) Cash paid for tax liabilities associated with net share settlement was $39.2 million and $31.5 million for the three months ended March 31, 2019 and 2018 , respectively. (3) Certain Apollo employees receive a portion of the profit sharing proceeds of certain funds in the form of (a) restricted Class A shares of AGM that they are required to purchase with such proceeds or (b) RSUs, in each case which equity-based awards generally vest over three years. These equity-based awards are granted under the Company's 2007 Equity Plan. To prevent dilution on account of these awards, Apollo may, in its discretion, repurchase Class A shares on the open market and retire them. During the three months ended March 31, 2019 and 2018 , we issued 31,235 and 341,214 of such restricted shares and 63,835 and zero of such RSUs under the 2007 Equity Plan, respectively, and repurchased 95,070 and 422,690 Class A shares in open-market transactions not pursuant to a publicly-announced repurchase plan or program, respectively. In addition, there were 1,348 and 10,301 restricted shares forfeited during the three months ended March 31, 2019 and 2018 , respectively. Additionally, during the three months ended March 31, 2019 and 2018 , 2,354,001 and 777,310 Class A shares were repurchased in open market transactions as part of the publicly announced share repurchase program adopted in February 2016, respectively, and such shares were subsequently canceled by the Company. The Company paid $69.4 million and $26.4 million for these open market share repurchases during the three months ended March 31, 2019 and 2018 , respectively. Preferred Share Issuance On March 7, 2017, Apollo issued 11,000,000 6.375% Series A Preferred shares (the “Series A Preferred shares”) for gross proceeds of $275.0 million , or $264.4 million net of issuance costs and on March 19, 2018, Apollo issued 12,000,000 6.375% Series B Preferred shares (the “Series B Preferred shares” and collectively with the Series A Preferred shares, the “Preferred shares”) for gross proceeds of $300.0 million , or $289.8 million net of issuance costs. When, as and if declared by the manager of Apollo, distributions on the Preferred shares will be payable quarterly on March 15, June 15, September 15 and December 15 of each year, beginning on June 15, 2018 for the Series B Preferred shares, at a rate per annum equal to 6.375% . Distributions on the Preferred shares are discretionary and non-cumulative. Subject to certain exceptions, unless distributions have been declared and paid or declared and set apart for payment on the Preferred shares for a quarterly distribution period, during the remainder of that distribution period Apollo may not declare or pay or set apart payment for distributions on any Class A shares or any other equity securities that the Company may issue in the future ranking as to the payment of distributions, junior to the Preferred shares (“Junior Shares”) and Apollo may not repurchase any Junior Shares. These restrictions were not applicable during the initial distribution period, which was the period from March 19, 2018 to but excluding June 15, 2018 for the Series B Preferred shares. The Series A Preferred shares and the Series B Preferred shares may be redeemed at Apollo’s option, in whole or in part, at any time on or after March 15, 2022 and March 15, 2023, respectively, at a price of $25.00 per Preferred share, plus declared and unpaid distributions to, but excluding, the redemption date, without payment of any undeclared distributions. Holders of the Preferred shares will have no right to require the redemption of the Preferred shares and there is no maturity date. If a certain change of control event or a certain tax redemption event occurs prior to March 15, 2022 and March 15, 2023 for the Series A Preferred shares and the Series B Preferred shares, respectively, the Preferred shares may be redeemed at Apollo’s option, in whole but not in part, upon at least 30 days’ notice, within 60 days of the occurrence of such change of control event or such tax redemption event, as applicable, at a price of $25.25 per Preferred share, plus declared and unpaid distributions to, but excluding, the redemption date, without payment of any undeclared distributions. If a certain rating agency event occurs prior to March 15, 2023, the Series B Preferred shares may be redeemed at Apollo’s option, in whole but not in part, upon at least 30 days’ notice, within 60 days of the occurrence of such rating agency event, at a price of $25.50 per Series B Preferred share, plus declared and unpaid distributions to, but excluding, the redemption date, without payment of any undeclared distributions. If (i) a change of control event occurs (whether before, on or after March 15, 2022 and March 15, 2023 for the Series A Preferred shares and the Series B Preferred shares, respectively) and (ii) Apollo does not give notice prior to the 31st day following the change of control event to redeem all the outstanding Preferred shares, the distribution rate per annum on the Preferred shares will increase by 5.00% , beginning on the 31st day following such change of control event. The Preferred shares are not convertible into Class A shares and have no voting rights, except in limited circumstances as provided in the Company’s limited liability company agreement. In connection with the issuance of the Preferred shares, certain Apollo Operating Group entities issued for the benefit of Apollo a series of preferred units with economic terms that mirror those of the Preferred shares. The table below summarizes the distributions on the Preferred shares: For the Three Months Ended March 31, 2019 2018 Series A Preferred Shares total distribution $ 4,383 $ 4,383 Series B Preferred Shares total distribution 4,781 — Distributions The table below presents information regarding the quarterly distributions which were made at the sole discretion of the manager of the Company (in millions, except per share data). Certain subsidiaries of AGM may be subject to U.S. federal, state, local and non-U.S. income taxes at the entity level and may pay taxes and/or make payments under the tax receivable agreement in a given fiscal year; therefore, the net amounts ultimately distributed by AGM to its Class A shareholders in respect of each fiscal year are generally expected to be less than the net amounts distributed to AOG Unitholders.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1, 2018 $ 0.66 February 28, 2018 $ 133.0 $ 133.7 $ 266.7 $ 5.4 April 12, 2018 — April 12, 2018 — 50.5 (1) 50.5 — May 03, 2018 0.38 May 31, 2018 76.6 77.0 153.6 4.1 August 2, 2018 0.43 August 31, 2018 86.5 87.1 173.6 4.2 November 1, 2018 0.46 November 30, 2018 92.6 93.0 185.6 4.4 For the year ended December 31, 2018 $ 1.93 $ 388.7 $ 441.3 $ 830.0 $ 18.1 January 31, 2019 $ 0.56 February 28, 2018 $ 113.3 $ 113.3 $ 226.6 $ 5.0 For the three months ended March 31, 2019 $ 0.56 $ 113.3 $ 113.3 $ 226.6 $ 5.0 (1) On April 12, 2018, the Company made a $0.25 per AOG Unit pro rata distribution to the Non-Controlling Interest holders in the Apollo Operating Group, in connection with taxes and payments made under the tax receivable agreement. See note 14 for more information regarding the tax receivable agreement. Non-Controlling Interests The table below presents equity interests in Apollo’s consolidated, but not wholly-owned, subsidiaries and funds. Net income and comprehensive income attributable to Non-Controlling Interests consisted of the following: For the Three Months Ended March 31, 2019 2018 Net income attributable to Non-Controlling Interests in consolidated entities: Interest in management companies and a co-investment vehicle (1) $ 1,161 $ 1,395 Other consolidated entities 7,501 4,584 Net income attributable to Non-Controlling Interests in consolidated entities $ 8,662 $ 5,979 Net income attributable to Non-Controlling Interests in the Apollo Operating Group: Net income (loss) $ 315,567 $ (109,348 ) Net income attributable to Non-Controlling Interests in consolidated entities (8,662 ) (5,979 ) Net income (loss) after Non-Controlling Interests in consolidated entities 306,905 (115,327 ) Adjustments: Income tax provision (2) 19,654 8,580 NYC UBT and foreign tax benefit (3) (2,048 ) (1,556 ) Net loss in non-Apollo Operating Group entities 15 86 Net income attributable to Series A Preferred Shareholders (4,383 ) (4,383 ) Net income attributable to Series B Preferred Shareholders (4,781 ) — Total adjustments 8,457 2,727 Net income (loss) after adjustments 315,362 (112,600 ) Weighted average ownership percentage of Apollo Operating Group 50.1 % 50.7 % Net income (loss) attributable to Non-Controlling Interests in Apollo Operating Group $ 157,848 $ (57,065 ) Net income (loss) attributable to Non-Controlling Interests $ 166,510 $ (51,086 ) Other comprehensive income (loss) attributable to Non-Controlling Interests (6,406 ) 4,012 Comprehensive Income (Loss) Attributable to Non-Controlling Interests $ 160,104 $ (47,074 ) (1) Reflects the remaining interest held by certain individuals who receive an allocation of income from certain of the credit funds managed by Apollo. (2) Reflects all taxes recorded in our condensed consolidated statements of operations. Of this amount, U.S. federal, state, and local corporate income taxes attributable to APO Corp. are added back to income of the Apollo Operating Group before calculating Non-Controlling Interests as the income allocable to the Apollo Operating Group is not subject to such taxes. (3) Reflects New York City Unincorporated Business Tax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si>
  <si>
    <t>RELATED PARTY TRANSACTIONS AND INTERESTS IN CONSOLIDATED ENTITIES</t>
  </si>
  <si>
    <t>Related Party Transactions [Abstract]</t>
  </si>
  <si>
    <t>RELATED PARTY TRANSACTIONS AND INTERESTS IN CONSOLIDATED ENTITIES Management fees, transaction and advisory fees and reimbursable expenses from the funds the Company manages and their portfolio companies are included in due from related parties in the condensed consolidated statements of financial condition. The Company also typically facilitates the payment of certain operating costs incurred by the funds that it manages as well as their related parties. These costs are normally reimbursed by such funds and are included in due from related parties. Other related party transactions include loans to employees and periodic sales of ownership interests in Apollo funds to employees. Due from related parties and due to related parties are comprised of the following: As of As of Due from Related Parties: Due from credit funds $ 173,352 $ 153,687 Due from private equity funds 27,348 19,993 Due from real assets funds 36,669 42,471 Due from portfolio companies 62,762 67,740 Due from Contributing Partners, employees and former employees 80,821 94,217 Total Due from Related Parties $ 380,952 $ 378,108 Due to Related Parties: Due to Managing Partners and Contributing Partners $ 286,061 $ 285,598 Due to credit funds 1,938 3,444 Due to private equity funds 103,349 136,078 Due to real assets funds 363 315 Total Due to Related Parties $ 391,711 $ 425,435 Tax Receivable Agreement and Other Subject to certain restrictions, each of the Managing Partners and Contributing Partners has the right to exchange his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 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APO Corp. retains the benefit from the remaining 15% of actual cash tax savings. If the Company does not make the required annual payment on a timely basis as outlined in the tax receivable agreement, interest is accrued on the balance until the payment date. As a result of the exchanges of AOG Units for Class A shares during the three months ended March 31, 2019 and 2018 , a $0.5 million and $40.0 million liability was recorded, respectively, to estimate the amount of the future expected payments to be made by APO Corp. to the Managing Partners and Contributing Partners pursuant to the tax receivable agreement. Due from Contributing Partners, Employees and Former Employees As of March 31, 2019 and December 31, 2018 , due from Contributing Partners, Employees and Former Employees includes various amounts due to the Company including employee loans and return of profit sharing distributions. As of March 31, 2019 and December 31, 2018 , the balance included interest-bearing employee loans receivable of $16.8 million .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the Contributing Partners and certain employees and former employees for the potential return of profit sharing distributions that would be due if certain funds were liquidated as of March 31, 2019 and December 31, 2018 of $51.3 million and $66.3 million , respectively. Indemnity Performance revenues from certain funds can be distributed to the Company on a current basis, but is subject to repayment by the subsidiaries of the Apollo Operating Group that act as general partners of the funds in the event that certain specified return thresholds are not ultimately achieved. The Managing Partners, Contributing Partners and certain other investment professionals have personally guaranteed, subject to certain limitations, the obligations of these subsidiaries in respect of this general partner obligation. Such guarantees are several and not joint and are limited to a particular Managing Partner’s or Contributing Partner’s distributions. Pursuant to an existing shareholders agreement, the Company has agreed to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with respect to Fund IV, Fund V and Fund VI,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12.5 million and $12.2 million as of March 31, 2019 and December 31, 2018 , respectively. Due to Credit and Private Equity Funds Based upon an assumed liquidation of certain of the credit and private equity funds the Company manages, the Company has recorded a general partner obligation to return previously distributed performance allocations, which represents amounts due to these funds. The general partner obligation is recognized based upon an assumed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There was a general partner obligation to return previously distributed performance allocations related to certain credit funds of $0.3 million and $1.4 million accrued as of March 31, 2019 and December 31, 2018 , respectively. There was a general partner obligation to return previously distributed performance allocations related to certain private equity funds of $102.6 million and $135.7 million accrued as of March 31, 2019 and December 31, 2018 , respectively. Athene Athene Holding was founded in 2009 to capitalize on favorable market conditions in the dislocated life insurance sector. Athene Holding, through its subsidiaries, is a leading retirement services company that issues, reinsures and acquires retirement savings products designed for the increasing number of individuals and institutions seeking to fund retirement needs. The products and services offered by Athene include fixed and fixed indexed annuity products, reinsurance services offered to third-party annuity providers; and institutional products, such as funding agreements. Athene Holding became an effective registrant under the Exchange Act on December 9, 2016. Athene Holding is currently listed on the New York Stock Exchange under the symbol “ATH”. The Company provides asset management and advisory services to Athene, including asset allocation services, direct asset management services, asset and liability matching management, mergers and acquisitions, asset diligence hedging and other asset management services. On September 20, 2018, Athene and Apollo agreed to revise the existing fee arrangements between Athene and Apollo (the “proposed amended fee agreement”). The proposed amended fee agreement remains subject to approval by Athene’s shareholders in 2019 of a bye-law amendment providing that Athene will not elect to terminate the investment management arrangement between Athene and Apollo, except for cause, for a period of four years from the date of the bye-law amendment and thereafter only on each successive two -year anniversary of the expiration of the initial four -year period. Following the approval by Athene’s shareholders, the proposed amended fee agreement would have retroactive effect to the month beginning January 1, 2019. The Company began recording fees under the proposed amended fee agreement on January 1, 2019. The proposed amended fee agreement amends the existing agreement and provides for sub-allocation fees which vary based on portfolio allocation differentiation, as described below. The proposed amended fee agreement provides for a monthly fee to be payable by Athene to the Company in arrears, with retroactive effect to the month beginning on January 1, 2019, in an amount equal to the following, to the extent not otherwise payable to the Company pursuant to any one or more investment management or sub-advisory agreements or arrangements: (i) The Company, through its consolidated subsidiary Athene Asset Management, or AAM, earns a base management fee of 0.225% per year on the aggregate market value of substantially all of the assets in substantially all of the investment accounts of or relating to Athene (collectively, the “Athene Accounts”) up to $108.790 billion (the level of assets in the Athene Accounts as of January 1, 2019, the “Backbook Value”) and 0.150% per year on all assets in excess of $108.790 billion (the “Incremental Value”), respectively; plus (ii) with respect to each asset in an Account, subject to certain exceptions, that is managed by the Company and that belongs to a specified asset class tier (“core,” “core plus,” “yield,” and “high alpha”), a sub-allocation fee as follows, which will, in the case of assets acquired after January 1, 2019, be subject to a cap of 10% of the applicable asset’s gross book yield: As of Sub-Allocation Fees: Core Assets (1) 0.065 % Core Plus Assets (2) 0.130 % Yield Assets (3) 0.375 % High Alpha Assets (4) 0.700 % Cash, Treasuries, Equities and Alternatives (5) — % (1) Core assets include public investment grade corporate bonds, municipal securities, and agency residential mortgage backed securities (“RMBS”). (2) Core plus assets include private investment grade corporate bonds, first lien commercial mortgage loans (“CML”), and long-term fixed rate mortgages. (3) Yield assets include non-agency RMBS, investment grade collateralized loan obligations (“CLO”), commercial mortgage backed securities and other asset-backed securities (other than RMBS), emerging market investments, below investment grade corporate bonds, residential mortgage loans, triple net leases, bank loans, investment grade infrastructure debt, and lower yielding floating rate mortgages. (4) High alpha assets include mezzanine CMLs, below investment grade CLOs, preferred equity, assets originated by MidCap, higher yielding mortgages and below investment grade infrastructure debt. (5) With respect to Equities and Alternatives, Apollo earns performance revenues of 0% to 20% . Athora The Company, through its consolidated subsidiary, AAME, provides investment advisory services to certain portfolio companies of Apollo funds and Athora, a strategic platform established to acquire or reinsure blocks of insurance business in the German and broader European life insurance market (collectively, the “Athora Accounts”). Athora Sub-Advised The Company, through AAME, provides sub-advisory services with respect to a portion of the assets in certain portfolio companies of Apollo funds and the Athora Accounts. The Company broadly refers to “Athora Sub-Advised” assets as those assets in the Athora Accounts which the Company explicitly sub-advises as well as those assets in the Athora Accounts which are invested directly in funds and investment vehicles Apollo manages. With limited exceptions, the sub-advisory fee earned by the Company on the Athora Sub-Advised assets is 0.35% . AAA Investments Apollo, as general partner of AAA Investments, is generally entitled to performance allocations equal to 20% of the realized returns (net of related expenses, including borrowing costs) on AAA Investments’ investment in Athene Holding, except that Apollo is not entitled to receive any performance allocations with respect to the shares of Athene Holding that were acquired (and not in satisfaction of prior commitments to buy such shares) by AAA Investments in the contribution of certain assets by AAA to Athene in October 2012. The following table presents the performance allocations earned from AAA Investments: For the Three Months Ended March 31, 2019 2018 Performance Allocations from AAA Investments, net (1) $ 39 $ (4,841 ) (1) Net of related profit sharing expense. The following table presents the revenues earned in aggregate from Athene, Athora and AAA Investments: For the Three Months Ended March 31, 2019 2018 Revenues earned in aggregate from Athene, Athora and AAA Investments, net (1)(2) $ 160,348 $ 38,143 (1) Consisting of management fees, sub-advisory fees, performance revenues from Athene, Athora and AAA Investments, as applicable (net of related profit sharing expense) and changes in the market value of the Athene Holding shares owned directly by Apollo. These amounts exclude the deferred revenue recognized as management fees associated with the vesting of AHL Awards granted to employees of Apollo as further described in note 12 . (2) Gains (losses) on the market value of the shares of Athene Holding owned directly by Apollo were $18.6 million and $(67.5) million for the three months ended March 31, 2019 and 2018 , respectively. The following table presents performance allocations and profit sharing payable from AAA Investments: As of As of Performance allocations $ 1,664 $ 1,611 Profit sharing payable 457 442 As of March 31, 2019 and December 31, 2018 , the Company held a 10.2% economic ownership interest in Athene Holding. AAA Investments Credit Agreement On April 30, 2015, Apollo entered into a revolving credit agreement with AAA Investments (the “AAA Investments Credit Agreement”). Under the terms of the AAA Investments Credit Agreement, the Company shall make available to AAA Investments one or more advances at the discretion of AAA Investments in the aggregate amount not to exceed a balance of $10.0 million at an applicable rate of LIBOR plus 1.5% . The Company receives an annual commitment fee of 0.125% on the unused portion of the loan. As of March 31, 2019 and December 31, 2018 , $7.2 million and $6.7 million , respectively, had been advanced by the Company and remained outstanding on the AAA Investments Credit Agreement. AAA Investments was obligated to pay the aggregate borrowings plus accrued interest at the earlier of (a) the third anniversary of the closing date, or (b) the date that was fifteen months following the initial public offering of shares of Athene Holding Ltd. (the “Maturity Date”). On January 30, 2019, the Company and AAA agreed to extend the maturity date of the AAA Investments Credit Agreement to April 30, 2020. AINV Amended and Restated Investment Advisory Management Agreement On May 17, 2018, the board of directors of AINV approved an amended and restated investment advisory management agreement with Apollo Investment Management, L.P., the Company’s consolidated subsidiary, which reduced the base management fee and revised the incentive fee on income to include a total return requirement. Effective April 1, 2018, the base management fee was reduced from 2.0% to 1.5% of the average value of AINV’s gross assets (excluding cash or cash equivalents but including other assets purchased with borrowed amounts) at the end of each of the two most recently completed calendar quarters; provided, however, the base management fee would be 1.0% of the average value of AINV’s gross assets (excluding cash or cash equivalents but including other assets purchased with borrowed amounts) that exceeds the product of (i) 200% and (ii) the value of AINV’s net asset value at the end of the most recently completed calendar quarter. In addition, beginning January 1, 2019, the incentive fee on income calculation included a total return requirement with a rolling twelve quarter look-back starting from April 1, 2018. The incentive fee rate remained 20% and the performance threshold remained 1.75% per quarter ( 7% annualized). Regulated Entities Apollo Global Securities, LLC (“AGS”) is a registered broker dealer with the SEC and is a member of the Financial Industry Regulatory Authority, subject to the minimum net capital requirements of the SEC. AGS was in compliance with these requirements at March 31, 2019 . From time to time, this entity is involved in transactions with related parties of Apollo, including portfolio companies of the funds Apollo manages, whereby AGS earns underwriting and transaction fees for its services.</t>
  </si>
  <si>
    <t>COMMITMENTS AND CONTINGENCIES</t>
  </si>
  <si>
    <t>Commitments and Contingencies Disclosure [Abstract]</t>
  </si>
  <si>
    <t>COMMITMENTS AND CONTINGENCIES Investment Commitments— As a limited partner, general partner and manager of the Apollo funds, Apollo had unfunded capital commitments as of March 31, 2019 and December 31, 2018 of $1.1 billion and $1.2 billion , respectively, of which $434 million and $469 million related to Fund IX as of March 31, 2019 and December 31, 2018 , respectively. Debt Covenants— Apollo’s debt obligations contain various customary loan covenants. As of March 31, 2019 , the Company was not aware of any instances of non-compliance with the financial covenants contained in the documents governing the Company’s debt obligations. Litigation and Contingencies— Apollo is, from time to time, party to various legal actions arising in the ordinary course of business including claims and lawsuits, reviews, investigations or proceedings by governmental and self-regulatory agencies regarding its business. On March 4, 2016, the Public Employees Retirement System of Mississippi filed a putative securities class action against Sprouts Farmers Market, Inc. (“SFM”), several SFM directors (including Andrew Jhawar, an Apollo partner), AP Sprouts Holdings, LLC and AP Sprouts Holdings (Overseas), L.P. (the “AP Entities”), which are controlled by entities managed by Apollo affiliates, and two underwriters of a March 2015 secondary offering of SFM common stock. The AP Entities sold SFM common stock in the March 2015 secondary offering. The complaint, filed in Arizona Superior Court and captioned Public Employees Retirement System of Mississippi v. Sprouts Farmers Market, Inc. (CV2016-050480), alleges that SFM filed a materially misleading registration statement for the secondary offering that incorporated alleged misrepresentations in SFM’s 2014 annual report regarding SFM’s business prospects, and failed to disclose alleged accelerating produce deflation. Plaintiff alleged causes of action against the AP Entities for violations of Sections 11 and 15 of the Securities Act of 1933, seeking compensatory damages for alleged losses sustained from a decline in SFM’s stock price. Defendants moved to dismiss the action, and the court dismissed the Section 11 claim against the AP Entities but not the Section 15 claim. On December 27, 2018, the parties executed a settlement agreement, and on December 28, 2018, the parties filed a motion for preliminary approval of the settlement. On January 31, 2019, the Court preliminarily approved the settlement and set a hearing on final approval of the settlement for May 31, 2019. Although the case appears to be in its final stages, no reasonable estimate of possible loss, if any, can be made at this time. On June 20, 2016 Banca Carige S.p.A. (“Carige”) commenced a lawsuit in the Court of Genoa (Italy) (No. 8965/2016), against its former Chairman, its former Chief Executive Officer, AGM and certain entities (the “Apollo Entities”) organized and owned by investment funds managed by affiliates of AGM. The complaint alleged that AGM and the Apollo Entities (i) aided and abetted breaches of fiduciary duty to Carige allegedly committed by Carige’s former Chairman and former CEO in connection with the sale to the Apollo Entities of Carige subsidiaries engaged in the insurance business; and (ii) took wrongful actions aimed at weakening Banca Carige’s financial condition supposedly to facilitate an eventual acquisition of Carige. The causes of action were based in tort under Italian law. Carige purportedly seeks damages of €450 million in connection with the sale of the insurance businesses and €800 million for other losses. With judgment no. 3118/2018 published on December 6, 2018, the Court of Genoa fully rejected all the claims raised by Carige against AGM and the Apollo Entities, also awarding attorneys' fees in their favor for an amount of €428,996.10 . Carige filed an appeal on January 3, 2019. A hearing before the Court of Appeals of Genoa is scheduled for May 8, 2019. Although the case appears to be in its final stages, no reasonable estimate of possible loss, if any, can be made at this time. On December 12, 2016, the CORE Litigation Trust (the “Trust”), which was created under the Chapter 11 reorganization plan for CORE Media and other affiliated entities, including CORE Entertainment, Inc. (“CORE”), commenced an action in California Superior Court for Los Angeles County, captioned Core Litigation Trust v. Apollo Global Management, LLC, et al., Case No. BC 643732, that was stayed on October 3, 2017, in favor of litigating in New York state court. On November 9, 2017, the Trust commenced an action in the Supreme Court of the State of New York, captioned Core Litigation Trust v. Apollo Global Management, LLC, et al., Index No. 656856/2017. The complaint names as defendants: (i) AGM and certain AGM affiliates including the Apollo-managed funds that were CORE’s beneficial owners (the “CORE Funds”), (ii) Twenty-First Century Fox, Inc. (“Fox”) and certain Fox affiliates, (iii) Endemol USA Holding, Inc. (“Endemol”) and certain Endemol-affiliated entities, and (iv) the joint venture through which the CORE Funds and Fox beneficially owned CORE Media and Endemol Shine (the “JV”). The Trust asserts claims against (i) all defendants for tortiously interfering with $360 million in loans under the 2011 loan agreements entered into between CORE and certain Lenders, and (ii) certain defendants for alter-ego and de-facto merger. The Trust seeks $240 million in compensatory, unspecified punitive damages, pre-judgment interests, and costs and expenses. The Court has scheduled further oral argument on Defendants’ motions to dismiss the complaint for May 6, 2019. Apollo believes that there is no merit to the claims. Additionally, as the case is in its early stages, no reasonable estimate of possible loss, if any, can be made at this time. On April 27, 2018, the Trust filed an adversary complaint in the Southern District of New York Bankruptcy Court captioned Core Litigation Trust v. Apollo Global Management, LLC, et al., Adv. Pro. No. 18-01539. The complaint names as defendants (i) AGM and certain AGM affiliates including the CORE Funds, (iii) certain former CORE directors who are current or former employees of AGM subsidiaries (the “Directors”), (iv) CORE Entertainment Holdings (CORE’s direct parent), and (v) the JV (which the Trust voluntarily dismissed on August 24, 2018). The Trust asserts (i) fiduciary-duty breach claims against the Directors and an aiding-and-abetting claim against AGM for allegedly preventing CORE Media from investing in the JV, and (ii) fiduciary-duty breach claims against the Directors and Apollo CORE Holdings, aiding-and-abetting claims against all defendants, and a fraudulent conveyance claim against AGM related to CORE Media paying $93 million to satisfy a legal judgment in March 2015. The Trust seeks unspecified compensatory damages, to avoid and recover the $93 million judgment payment, pre-judgment interest, and costs and fees. In an opinion filed on March 5, 2019, and order filed on March 8, 2019, the bankruptcy court granted Defendants’ motion to dismiss the complaint on abstention grounds. The Trust did not appeal the bankruptcy court’s ruling. On August 3, 2017, a complaint was filed in the United States District Court for the Middle District of Florida against AGM, a senior partner of Apollo and a former principal of Apollo by Michael McEvoy on behalf of a purported class of employees of subsidiaries of CEVA Group, LLC (“CEVA Group”) who purchased shares in CEVA Investment Limited (“CIL”), the former parent company of CEVA Group. The complaint alleged that the defendants breached fiduciary duties to and defrauded the plaintiffs by inducing them to purchase shares in CIL and subsequently participating in a debt restructuring of CEVA Group in which shareholders of CIL did not receive a recovery. On February 9, 2018, the Bankruptcy Court for the Southern District of New York held that the claims asserted in the complaint were assets of CIL, which is a chapter 7 debtor, and that the complaint was null and void as a violation of the automatic stay. McEvoy subsequently revised his complaint to attempt to assert claims that do not belong to CIL. The amended complaint no longer names any individual defendants, but Apollo Management VI, L.P. and CEVA Group have been added as defendants. The amended complaint purports to seek damages of approximately €30 million and asserts, among other things, claims for violations of the Investment Advisers Act of 1940, breach of fiduciary duties, and breach of contract. On December 7, 2018, after receiving permission from the Bankruptcy Court, McEvoy filed his amended complaint in the District Court in Florida. Apollo is currently seeking dismissal of this action and believes that there is no merit to the claims. Additionally, as the case is in its early stages, no reasonable estimate of possible loss, if any, can be made at this time. On December 21, 2017, Harbinger Capital Partners II, LP, Harbinger Capital Partners Master Fund I, Ltd., Harbinger Capital Partners Special Situations Fund, L.P., Harbinger Capital Partners Special Situations GP, LLC, Harbinger Capital Partners Offshore Manager, L.L.C., Global Opportunities Breakaway Ltd. (in voluntary liquidation), and Credit Distressed Blue Line Master Fund, Ltd. (collectively, “Harbinger”) commenced an action in New York Supreme Court captioned Harbinger Capital Partners II LP et al. v. Apollo Global Management LLC, et al. (No. 657515/2017). The complaint names as defendants (i) AGM, (ii) the funds managed by Apollo that invested in SkyTerra Communications, Inc. (“SkyTerra”) equity before selling their interests to Harbinger under an April 2008 agreement that closed in 2010, and (iii) six former SkyTerra directors, five of whom are current or former Apollo employees. The complaint alleges that during the period of Harbinger’s various equity and debt investments in SkyTerra, from 2004 to 2010, Defendants concealed from Harbinger material defects in SkyTerra technology that was to be used to create a new mobile wi-fi network. The complaint alleges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asserts claims against (i) all defendants for fraud, civil conspiracy, and negligent misrepresentation, (ii) AGM and the Apollo-managed funds only for breach of fiduciary duty, breach of contract, and unjust enrichment, and (iii) the SkyTerra director defendants only for aiding and abetting breach of fiduciary duty. The complaint seeks $1.9 billion in damages, as well as punitive damages, interest, costs, and fees. On February 14, 2018, the parties filed a stipulation in the state court to stay the state court action until December 31, 2018. The Court entered the stay on February 21, 2018. On February 14, 2018, Defendants moved the United States Bankruptcy Court for the Southern District of New York to reopen the LightSquared bankruptcy proceeding for the limited purpose of enforcing Harbinger’s assignment and release in that bankruptcy of the claims that it asserts in the New York state court action. On February 23, 2018, Apollo filed a Notice of Adjournment on behalf of all parties that adjourned without date the hearing on the motion to reopen, to be rescheduled to a new date and time following the expiration of the state-court stay. On January 4, 2019, the state court entered a stipulation submitted by the parties extending the stay until April 3, 2019. On January 11, 2019, Apollo filed a Notice of Adjournment in the Bankruptcy Court on behalf of all parties that adjourned the hearing on the motion to reopen to May 29, 2019. Apollo believes these claims are without merit. Because this action is in its early stages, no reasonable estimate of possible loss, if any, can be made at this time. On February 9, 2018, plaintiffs Joseph M. Dropp, Mary E. Dropp, Robert Levine, Susan Levine, and Kaarina Pakka filed a complaint in the United States District Court for the District of Nevada (the “Nevada Court”) against Apollo Management VIII, L.P. (“Management VIII”), AGM and Diamond Resorts International, Inc. (“Diamond”) and several of its affiliates and executives. Plaintiffs, who allege that they bought vacation interest points from Diamond, allege that the points are securities and that defendants violated federal securities laws by selling the points without registering them as securities. Plaintiffs also assert a “control person” claim against Management VIII and AGM. Plaintiffs assert their claims on their own behalf and on behalf of a purported class of Diamond customers who bought vacation interest points over a certain period of time. They seek injunctive relief prohibiting defendants from continuing to market and sell unregistered securities, the right to rescind their purchases, and unspecified compensatory damages. On April 11, 2018, Defendants filed motions to sever Ms. Pakka's claims from the claims of the other plaintiffs and to transfer those claims to the United States District Court for the District of Hawaii. On January 25, 2019, the Nevada Court entered an order granting defendants’ motion to compel the Dropps and Levines to arbitrate their claims individually and dismissing their claims without prejudice to pursue them in arbitration. The Nevada Court also severed Ms. Pakka’s claims and transferred the complaint as to Ms. Pakka only to the United States District Court for the District of Hawaii (the “Hawaii Court”). On January 28, 2019, the Hawaii Court entered an order directing Ms. Pakka to file an amended complaint to reflect only the claims that were transferred to that Court, after she obtains Hawaii counsel. Ms. Pakka has not yet filed an amended complaint. Apollo believes the claims in this action are without merit. Because this action is in the early stages, no reasonable estimate of possible loss, if any, can be made at this time. Five shareholders filed substantially similar putative class action lawsuits in the Circuit Court of the Fifteenth Judicial Circuit in and for Palm Beach County, Florida in March, April, and May 2018, alleging violations of the Securities Act in connection with the January 19, 2018 IPO of ADT Inc. common stock. The actions were consolidated on July 10, 2018, and the case was re-captioned In re ADT Inc. Shareholder Litigation. On August 24, 2018, the state-court plaintiffs filed a consolidated complaint naming as defendants ADT Inc., several ADT officers and directors, the IPO underwriters (including Apollo Global Securities, LLC), AGM and certain other Apollo affiliates. Plaintiffs generally allege that the registration statement and prospectus for the IPO contained false and misleading statements and failed to disclose material information about certain litigation in which ADT was involved, ADT’s efforts to protect its intellectual property, and competitive pressures ADT faced. Defendants filed motions to dismiss the consolidated complaint on October 23, 2018, and those motions are fully briefed. On May 21, 2018, a similar shareholder class action lawsuit was filed in the United States District Court for the Southern District of Florida, naming as defendants ADT, several officers and directors, and AGM. The federal action, captioned Perdomo v. ADT Inc., generally alleges that the registration statement was materially misleading because it failed to disclose ongoing deterioration in ADT’s financial results, along with certain customer and business metrics. On July 20, 2018, several alleged ADT shareholders filed competing motions to be named lead plaintiff in the federal action. On November 20, 2018, the court appointed a lead plaintiff, and on January 15, 2019, the lead plaintiff filed an amended complaint. The amended complaint names the same Apollo-affiliated defendants as the state-court action, along with three new Apollo entities. Defendants filed motions to dismiss on March 25, 2019, and those motions are fully briefed. Based on the allegations in the complaints, Apollo believes that there is no merit to any of the claims against AGM or the other Apollo defendants. Thus, no reasonable estimate of possible loss, if any, can be made at this time. On May 3, 2018, Caldera Holdings Ltd, Caldera Life Reinsurance Company, and Caldera Shareholder, L.P. (collectively, “Caldera”) filed a summons with notice in the Supreme Court of the State of New York, New York County, naming as defendants AGM, Apollo Management, L.P., Apollo Advisors VIII, L.P., Apollo Capital Management VIII, LLC, Athene Asset Management, L.P., Athene Holding, Ltd., and Leon Black (collectively, “Defendants” and all but Athene Holding, Ltd., the “Apollo Defendants”). On July 12, 2018, Caldera filed a complaint, Index No. 652175/2018 (the “Complaint”), alleging three causes of action: (1) tortious interference with prospective business relations/prospective economic advantage; (2) defamation/trade disparagement/injurious falsehood; and (3) unfair competition. The Complaint seeks damages of no less than $1.5 billion , as well as exemplary and punitive damages, attorneys’ fees, interest, and an injunction. Defendants moved to dismiss the Complaint on September 21, 2018 and Caldera filed an amended complaint on January 21, 2019 (the “Amended Complaint”). Defendants have moved to dismiss the Amended Complaint, and the Apollo Defendants have submitted to the Court a Final Arbitration Award issued on April 26, 2019 in a JAMS arbitration, finding Caldera, Imran Siddiqui, and Ming Dang liable for various causes of action, including breaches of fiduciary duty and/or aiding and abetting thereof. Oral argument on the motions to dismiss has been scheduled for May 31, 2019. The Apollo Defendants believe that the claims contained in the Complaint lack merit and intend to defend the case vigorously. Because this action is in the early stages, no reasonable estimate of possible loss, if any, can be made at this time. On March 7, 2019, plaintiff Elizabeth Morrison filed an amended complaint in an action captioned Morrison v. Ray Berry, et. al., Case No. 12808-VCG (the “Morrison Action”), pending in the Chancery Court for the State of Delaware, adding as defendants AGM and certain AGM affiliates. The original complaint had only named as defendants certain officers and directors (the “TFM defendants”) of The Fresh Market, Inc. (“TFM”), claiming that those defendants breached their fiduciary duties to the TFM shareholders in connection with their consideration and approval of a merger agreement between TFM and certain entities affiliated with Apollo, including by engaging in a sale process that improperly favored AGM, and/or Apollo Management VIII, L.P., by agreeing to an inadequate price and by filing materially deficient disclosures regarding the transaction. In addition to AGM, the amended complaint added as defendants Apollo Overseas Partners (Delaware 892) VIII, L.P., Apollo Overseas Partners (Delaware) VIII, L.P., Apollo Overseas Partners VIII, L.P., Apollo Management VIII, L.P., AIF VIII Management, LLC, Apollo Management, L.P., Apollo Management GP, LLC, Apollo Management Holdings, L.P., Apollo Management Holdings GP, LLC, APO Corp., AP Professional Holdings, L.P., Apollo Advisors VIII, L.P., Apollo Investment Fund VIII, L.P., and Pomegranate Holdings, Inc., and other defendants. The amended complaint alleges that the Apollo defendants aided and abetted the breaches of fiduciary duties by the TFM defendants. The defendants moved to dismiss the complaint on May 1, 2019. Those motions will be fully briefed on June 12th, with a hearing scheduled for June 18, 2019. Apollo believes the claims in this action are without merit. Because this action is in the early stages, no reasonable estimate of possible loss, if any, can be made at this time. Commitments and Contingencies— Other long-term obligations relate to payments with respect to certain consulting agreements entered into by Apollo Investment Consulting LLC, a subsidiary of Apollo, as well as long-term service contracts. A significant portion of these costs are reimbursable by funds or portfolio companies. As of March 31, 2019 , fixed and determinable payments due in connection with these obligations were as follows: Remaining 2019 2020 2021 2022 2023 Thereafter Total Other long-term obligations $ 16,431 $ 3,547 $ 2,722 $ 907 $ 673 $ 673 $ 24,953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March 31, 2019 and that would be reversed approximates $2.2 billion . Management views the possibility of all of the investments becoming worthless as remote.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Additionally, at the end of the life of certain funds that the Company manages, there could be a payment due to a fund by the Company if the Company, as general partner, has received more performance allocations than was ultimately earned. The general partner obligation amount, if any, will depend on final realized values of investments at the end of the life of each fund or as otherwise set forth in the respective limited partnership agreement of the fund. See note 14 to our condensed consolidated financial statements for further details regarding the general partner obligation. Certain funds may not generate performance allocations as a result of unrealized and realized losses that are recognized in the current and prior reporting period. In certain cases, performance allocations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 One of the Company’s subsidiaries, AGS, provides underwriting commitments in connection with securities offerings to the portfolio companies of the funds Apollo manages. As of March 31, 2019 , AGS had an unfunded contingent commitment of $150.0 million outstanding related to such offerings. The commitment expired on April 4, 2019 with no funding on the part of the Company. Contingent Consideration— In connection with the acquisition of Stone Tower in April 2012, the Company agreed to pay the former owners of Stone Tower a specified percentage of any future performance revenues earned from certain of the Stone Tower funds, CLOs, and strategic investment accounts. This contingent consideration liability was determined based on the present value of estimated future performance revenue payments, and is recorded in profit sharing payable in the condensed consolidated statements of financial condition. The fair value of the remaining contingent obligation was $76.5 million and $74.5 million as of March 31, 2019 and December 31, 2018 , respectively. The contingent consideration obligations will be remeasured to fair value at each reporting period until the obligations are satisfied and are characterized as Level III liabilities. The changes in the fair value of the contingent consideration obligations is reflected in profit sharing expense in the condensed consolidated statements of operations. See note 6 for further information regarding fair value measurements.</t>
  </si>
  <si>
    <t>SEGMENT REPORTING</t>
  </si>
  <si>
    <t>Segment Reporting [Abstract]</t>
  </si>
  <si>
    <t>SEGMENT REPORTING Apollo conducts its business primarily in the United States and substantially all of its revenues are generated domestically. Apollo’s business is conducted through three reportable segments: credit, private equity and real assets. Segment information is utilized by our Managing Partners, who operate collectively as our chief operating decision maker, to assess performance and to allocate resources. These segments were established based on the nature of investment activities in each underlying fund, including the specific type of investment made and the level of control over the investment. The performance is measured by the Company’s chief operating decision maker on an unconsolidated basis because management makes operating decisions and assesses the performance of each of Apollo’s business segments based on financial and operating metrics and data that exclude the effects of consolidation of any of the affiliated funds. Segment Reporting Changes During the first quarter of 2019, Apollo’s chief operating decision makers determined that Segment Distributable Earnings, together with its main components including Fee Related Earnings, is the key performance measure used by management in evaluating the performance of Apollo’s credit, private equity and real assets segments. Accordingly, Apollo will no longer report Economic Income. Apollo believes these changes better reflect the manner in which it makes key operating decisions pertaining to resource allocation, capital deployment, budgeting and forecasting, and are consistent with what shareholders consider to be most important in evaluating its performance. Apollo determined to change the business segment in which it reports certain funds and accounts to align its segment reporting with the manner in which such funds and accounts were managed. Effective January 1, 2019, the European Principal Finance Fund series, which has been historically reported in the credit segment, moved to the real assets segment. Several funds and accounts that generally invest in illiquid opportunistic investments and the latest fund in the Credit Opportunity Fund series, which have been historically reported in the credit segment, moved to the private equity segment. Certain commercial real estate mortgage loan assets, previously reported in the credit segment, moved to the real assets segment. These changes affected the composition, but not the determination, of Apollo’s reporting segments. Apollo changed its definition of “Distributable Earnings” to include depreciation and amortization expenses and renamed it “Segment Distributable Earnings.” Historically, depreciation and amortization expenses were not reflected in Apollo’s calculation of Segment Distributable Earnings. Apollo also renamed “Distributable Earnings after Taxes and Related Payables” to “Distributable Earnings.” In connection with these changes, all prior periods have been recast to conform to the new presentation. Consequently, this information will be different from the historical segment financial results previously reported by Apollo in its reports filed with the SEC. Segment Distributable Earnings Segment Distributable Earnings, or “Segment DE”, is the key performance measure used by management in evaluating the performance of Apollo’s credit, private equity and real assets segments. Management believes the components of Segment DE, such as the amount of management fees, advisory and transaction fees and realized performance fees, are indicative of the Company’s performance. Management uses Segment DE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 Decisions related to expenses, such as determining annual discretionary bonuses and equity-based compensation awards to its employees. With respect to compensation, management seeks to align the interests of certain professionals and selected other individuals with those of the investors in the funds and those of Apollo’s shareholders by providing such individuals a profit sharing interest in the performance fees earned in relation to the funds. To achieve that objective, a certain amount of compensation is based on Apollo’s performance and growth for the year; and • Decisions related to the amount of earnings available for distribution to Class A shareholders, holders of RSUs that participate in distributions and holders of AOG Units. Segment DE is a measure of profitability and has certain limitations in that it does not take into account certain items included under U.S. GAAP. Segment DE represents the amount of Apollo’s net realized earnings, excluding the effects of the consolidation of any of the related funds, Taxes and Related Payables, transaction-related charges and any acquisitions. Transaction-related charges includes equity-based compensation charges, the amortization of intangible assets, contingent consideration and certain other charges associated with acquisitions. In addition, Segment DE excludes non-cash revenue and expense related to equity awards granted by unconsolidated related parties to employees of the Company, compensation and administrative related expense reimbursements, as well as the assets, liabilities and operating results of the funds and variable interest entities that are included in the condensed consolidated financial statements. We believe the exclusion of the non-cash charges related to the 2007 Reorganization for equity-based compensation provides investors with a meaningful indication of our performance because these charges relate to the equity portion of our capital structure and not our core operating performance. Segment DE also excludes impacts of the remeasurement of the tax receivable agreement recorded in other income, which arises from changes in the associated deferred tax balance. Segment DE may not be comparable to similarly titled measures used by other companies and is not a measure of performance calculated in accordance with U.S. GAAP. We use Segment DE as a measure of operating performance, not as a measure of liquidity. Segment DE should not be considered in isolation or as a substitute for net income or other income data prepared in accordance with U.S. GAAP. The use of Segment DE without consideration of related U.S. GAAP measures is not adequate due to the adjustments described above. Management compensates for these limitations by using Segment DE as a supplemental measure to U.S. GAAP results, to provide a more complete understanding of our performance as management measures it. A reconciliation of Segment DE to its most directly comparable U.S. GAAP measure of income (loss) before income tax provision can be found in this footnote. Fee Related Earnings Fee Related Earnings (“FRE”) is derived from our segment reported results and refers to a component of Segment DE that is used as a supplemental performance measure to assess whether revenues that we believe are generally more stable and predictable in nature, primarily consisting of management fees, are sufficient to cover associated operating expenses and generate profits. FRE is the sum across all segments of (i) management fees, (ii) advisory and transaction fees, (iii) performance fees earned from business development companies and Redding Ridge Holdings and (iv) other income, net, less (x) salary, bonus and benefits, excluding equity-based compensation, (y) other associated operating expenses and (z) non-controlling interests in the management companies of certain funds the Company manages. The following tables present financial data for Apollo’s reportable segments. As of and for the Three Months Ended March 31, 2019 Credit Segment Private Equity Segment Real Assets Segment Total Reportable Segments Management fees $ 182,742 $ 130,496 $ 45,385 $ 358,623 Advisory and transaction fees, net 2,848 16,136 76 19,060 Performance fees (1) 661 — — 661 Fee Related Revenues 186,251 146,632 45,461 378,344 Salary, bonus and benefits (44,304 ) (43,233 ) (18,188 ) (105,725 ) General, administrative and other (27,496 ) (25,862 ) (9,675 ) (63,033 ) Placement fees 305 135 — 440 Fee Related Expenses (71,495 ) (68,960 ) (27,863 ) (168,318 ) Other income (loss), net of Non-Controlling Interest (404 ) 196 (62 ) (270 ) Fee Related Earnings 114,352 77,868 17,536 209,756 Realized performance fees 3,327 60,456 6 63,789 Realized profit sharing expense (3,518 ) (37,727 ) 106 (41,139 ) Net Realized Performance Fees (191 ) 22,729 112 22,650 Realized principal investment income 3,049 8,088 299 11,436 Net interest loss and other (4,386 ) (6,133 ) (2,173 ) (12,692 ) Segment Distributable Earnings (2) $ 112,824 $ 102,552 $ 15,774 $ 231,150 Total Assets (2) $ 2,414,986 $ 2,508,047 $ 614,143 $ 5,537,176 (1) Represents certain performance fees from business development companies and Redding Ridge Holdings LP (“Redding Ridge Holdings”), an affiliate of Redding Ridge. (2) Refer below for a reconciliation of total revenues, total expenses, other loss and total assets for Apollo’s total reportable segments to total consolidated revenues, total consolidated expenses, total consolidated other income (loss) and total assets. For the Three Months Ended March 31, 2018 Credit Segment Private Equity Segment Real Assets Segment Total Reportable Segments Management fees $ 149,715 $ 82,280 $ 40,208 $ 272,203 Advisory and transaction fees, net 2,195 10,655 144 12,994 Performance fees (1) 5,275 — — 5,275 Fee Related Revenues 157,185 92,935 40,352 290,472 Salary, bonus and benefits (46,821 ) (40,725 ) (18,985 ) (106,531 ) General, administrative and other (26,368 ) (17,983 ) (10,024 ) (54,375 ) Placement fees (276 ) (51 ) — (327 ) Fee Related Expenses (73,465 ) (58,759 ) (29,009 ) (161,233 ) Other income (loss), net of Non-Controlling Interest 3,183 309 168 3,660 Fee Related Earnings 86,903 34,485 11,511 132,899 Realized performance fees (2) 3,114 112,772 6,416 122,302 Realized profit sharing expense (2) (2,834 ) (57,748 ) (3,065 ) (63,647 ) Net Realized Performance Fees 280 55,024 3,351 58,655 Realized principal investment income 4,280 18,330 783 23,393 Net interest loss and other (3,518 ) (5,356 ) (1,909 ) (10,783 ) Segment Distributable Earnings (3) $ 87,945 $ 102,483 $ 13,736 $ 204,164 (1) Represents certain performance fees from business development companies and Redding Ridge Holdings. (2) Excludes realized performance fees and realized profit sharing expense settled in the form of shares of Athene Holding during the three months ended March 31, 2018. (3) Refer below for a reconciliation of total revenues, total expenses and other income (loss) for Apollo’s total reportable segments to total consolidated revenues, total consolidated expenses and total consolidated other income (loss) and total assets The following table reconciles total consolidated revenues to total revenues for Apollo’s reportable segments: For the Three Months Ended March 31, 2019 2018 Total Consolidated Revenues $ 677,777 $ 166,903 Equity awards granted by unconsolidated related parties, reimbursable expenses and other (1) (29,129 ) (18,913 ) Adjustments related to consolidated funds and VIEs (1) 1,632 1,639 Performance fees (2) (248,172 ) 128,239 Principal investment (income) loss (23,764 ) 12,604 Total Fee Related Revenues 378,344 290,472 Realized performance fees (3) 63,789 122,302 Realized principal investment income and other 10,594 22,551 Total Segment Revenues $ 452,727 $ 435,325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Excludes certain performance fees from business development companies and Redding Ridge Holdings. (3) Excludes realized performance fees settled in the form of shares of Athene Holding during the three months ended March 31, 2018. The following table reconciles total consolidated expenses to total expenses for Apollo’s reportable segments: For the Three Months Ended March 31, 2019 2018 Total Consolidated Expenses $ 378,017 $ 214,875 Equity awards granted by unconsolidated related parties, reimbursable expenses and other (1) (28,842 ) (18,735 ) Reclassification of interest expenses (19,108 ) (13,797 ) Transaction-related compensation charges, net (1) (5,463 ) (1,852 ) Equity-based compensation (18,423 ) (17,435 ) Total profit sharing expense (2) (137,863 ) (1,823 ) Total Fee Related Expenses 168,318 161,233 Realized profit sharing expense (3) 41,139 63,647 Total Segment Expenses $ 209,457 $ 224,880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2) Includes unrealized profit sharing expense, realized profit sharing expense and equity based profit sharing expense and other. (3) Excludes realized profit sharing expense settled in the form of shares of Athene Holding during the three months ended March 31, 2018. The following table reconciles total consolidated other income (loss) to total other income (loss) for Apollo’s reportable segments: For the Three Months Ended March 31, 2019 2018 Total Consolidated Other Income (Loss) $ 35,461 $ (52,796 ) Adjustments related to consolidated funds and VIEs (1) (9,134 ) (6,225 ) Net (gains) losses from investment activities (18,825 ) 67,137 Interest income and other, net of Non-Controlling Interest (7,772 ) (4,456 ) Other Income (Loss), net of Non-Controlling Interest (270 ) 3,660 Net interest loss and other (11,850 ) (9,941 ) Total Segment Other Loss $ (12,120 ) $ (6,281 ) (1) Represents the addition of other income of consolidated funds and VIEs. The following table presents the reconciliation of income (loss) before income tax provision reported in the condensed consolidated statements of operations to Segment Distributable Earnings: For the Three Months Ended March 31, 2019 2018 Income (loss) before income tax provision $ 335,221 $ (100,768 ) Transaction-related charges (1) 5,463 1,852 Net income attributable to Non-Controlling Interests in consolidated entities and appropriated partners’ capital (8,662 ) (5,979 ) Unrealized performance fees (2) (184,383 ) 250,541 Unrealized profit sharing expense (2) 75,762 (76,388 ) Equity-based profit sharing expense and other (3) 20,962 14,564 Equity-based compensation 18,423 17,435 Unrealized principal investment (income) loss (12,328 ) 35,997 Unrealized net (gains) losses from investment activities and other (19,308 ) 66,910 Segment Distributable Earnings $ 231,150 $ 204,164 (1) Transaction-related charges include equity-based compensation charges, the amortization of intangible assets, contingent consideration and certain other charges associated with acquisitions. (2) Includes realized performance fees and realized profit sharing expense settled in the form of shares of Athene Holding during the three months ended March 31, 2018. (3) Equity-based profit sharing expense and other includes certain profit sharing arrangements in which a portion of performance fees distributed to the general partner are allocated by issuance of equity-based awards, rather than cash, to employees of Apollo. Equity-based profit sharing expense and other also includes non-cash expenses related to equity awards granted by unconsolidated related parties to employees of Apollo. The following table presents the reconciliation of Apollo’s total reportable segment assets to total assets: As of As of Total reportable segment assets $ 5,537,176 $ 4,791,646 Adjustments (1) 1,184,324 1,200,008 Total assets $ 6,721,500 $ 5,991,654 (1) Represents the addition of assets of consolidated funds and VIEs and consolidation elimination adjustments.</t>
  </si>
  <si>
    <t>SUBSEQUENT EVENTS</t>
  </si>
  <si>
    <t>Subsequent Events [Abstract]</t>
  </si>
  <si>
    <t>SUBSEQUENT EVENTS On April 16, 2019, the Company entered into an agreement to lease additional office space at 9 West 57th Street, New York, New York. The term of the lease extends through 2036. See note 8 for information regarding aggregate minimum future payments. On May 2, 2019 , the Company declared a cash distribution of $0.46 per Class A share, which will be paid on May 31, 2019 to holders of record on May 21, 2019 . On May 2, 2019 , the Company declared a cash distribution of $0.398438 per Series A Preferred share and Series B Preferred share, which will be paid on June 17, 2019 to holders of record on May 31, 2019 . On May 2, 2019 , the Company announced plans to convert from a publicly traded partnership to a C corporation. The conversion is expected to be effective during the third quarter of 2019. The details of the conversion remain subject to the approval of the conflicts committee of Apollo Global Management, LLC’s board of directors and any required regulatory approvals.</t>
  </si>
  <si>
    <t>SUMMARY OF SIGNIFICANT ACCOUNTING POLICIES (Policies)</t>
  </si>
  <si>
    <t>Organization of the Company</t>
  </si>
  <si>
    <t>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its Managing Partners. As of March 31, 2019 , the Company owned, through six intermediate holding companies, 49.9% of the economic interests of, and operated and controlled all of the businesses and affairs of, the Apollo Operating Group through its wholly owned subsidiaries. AP Professional Holdings, L.P., a Cayman Islands exempted limited partnership (“Holdings”), is the entity through which the Managing Partners and certain of the Company’s other partners (the “Contributing Partners”) indirectly beneficially own interests in each of the entities that comprise the Apollo Operating Group (“AOG Units”). As of March 31, 2019 , Holdings owned the remaining 50.1%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t>
  </si>
  <si>
    <t>Basis of Presentation</t>
  </si>
  <si>
    <t>Basis of Presentation The accompanying unaudited condensed consolidated financial statements are prepared in accordance with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nnual financial statements included in the 2018 Annual Report.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densed consolidated financial statements and notes to conform to the current period’s presentation and are disclosed accordingly.</t>
  </si>
  <si>
    <t>Consolidation</t>
  </si>
  <si>
    <t>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 5 .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t>
  </si>
  <si>
    <t>Cash and Cash Equivalents and Restricted Cash</t>
  </si>
  <si>
    <t>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densed consolidated statements of operations. The carrying values of the money market funds and U.S. Treasury securities were $215.3 million and $231.8 million as of March 31, 2019 and December 31, 2018 , respectively, which approximate their fair values due to their short-term nature and are categorized as Level I within the fair value hierarchy. Substantially all of the Company’s cash on deposit is in interest bearing accounts with major financial institutions and exceed insured limits. Restricted Cash Restricted Cash represents cash deposited at a bank, which is pledged as collateral in connection with leased premises.</t>
  </si>
  <si>
    <t xml:space="preserve">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losses) from investment activities in the condensed consolidated statements of operations. </t>
  </si>
  <si>
    <t>Fair Value of Financial Instruments</t>
  </si>
  <si>
    <t>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Company’s debt oblig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t>
  </si>
  <si>
    <t>Equity Method Investments</t>
  </si>
  <si>
    <t>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principal investment income in the condensed consolidated statements of operations. The carrying amounts of equity method investments are record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si>
  <si>
    <t>Financial Instruments held by Consolidated VIEs</t>
  </si>
  <si>
    <t>Financial Instruments held by Consolidated VIEs The Company measures both the financial assets and financial liabilities of the consolidated CLOs in its condensed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net income attributable to Apollo Global Management, LL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t>
  </si>
  <si>
    <t>Leases</t>
  </si>
  <si>
    <t xml:space="preserve">Leases The Company determines if an arrangement is a lease or contains a lease at inception. Operating leases are included in lease assets and lease liabilities in the condensed consolidated statements of financial condition. The Company does not have any finance leases. Lease assets represent the Company’s right to use an underlying asset for the lease term and lease liabilities represent the Company’s obligation to make lease payments arising from the lease. Lease assets and lease liabilities are recognized at the date of commencement of the lease (the “commencement date”) based on the present value of lease payments over the lease term. As most of the Company’s leases do not provide an implicit rate, the Company uses its derived incremental borrowing rate based on information available at commencement date in determining the present value of lease payments. The determination of an appropriate incremental borrowing rate requires judgment. The Company determined its incremental borrowing rate based on consideration of market conditions, the Company’s overall creditworthiness, and recent debt and preferred equity issuances. The Company adjusts its rate accordingly based on the term of the leases. Lease assets also include any lease payments made (e.g. pre-paid rent) and are reduced by any deferred rent liabilities arising from lease escalation provisions and lease incentives within the Company’s lease agreements. Accordingly, as of March 31, 2019, the difference between lease assets and lease liabilities represents the Company’s deferred rent liabilities that are netted against the lease asset amount. Certain lease agreements contain lease escalation or lease incentive provisions based on the terms of the arrangement with the landlord. Lease escalations and lease incentives, if any, are recognized on a straight-line basis over the lease term. The Company’s lease agreements may also include options to extend or terminate the lease. Options to extend would not be included in the lease term until it is reasonably certain that the Company will exercise that option. Lease expense is recognized on a straight-line basis over the lease term and is recorded within general, administrative and other in the condensed consolidated statements of operations. The Company has lease agreements with non-lease components (e.g. estimated operating expenses associated with the lease), which are accounted for separately. </t>
  </si>
  <si>
    <t>Other Assets</t>
  </si>
  <si>
    <t xml:space="preserve">Other Assets Other assets primarily includes fixed assets, net, deferred equity-based compensation and prepaid expenses. As of March 31, 2019 , presentation of intangible assets, net was combined with other assets on the condensed consolidated statements of financial condition and the prior period was recast to conform to the current presentation. </t>
  </si>
  <si>
    <t>Deferred Revenue and Revenues</t>
  </si>
  <si>
    <t>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densed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38.2 million of revenue recognized during the three months ended March 31, 2019 that was previously deferred as of January 1, 2019.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Company’s revenues are reported in four separate categories that include (i) management fees; (ii) advisory and transaction fees, net; (iii) investment income, which is comprised of performance allocations and principal investment income; and (iv) incentive fees. On January 1, 2018, the Company adopted new revenue guidance issued by the FASB for recognizing revenue from contracts with customers. The new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new revenue guidance, an entity may recognize variable consideration only to the extent that it is probable to not be significantly reversed. The new revenue guidance also requires improved disclosures to help users of financial statements better understand the nature, amount, timing, and uncertainty of revenue that is recognized. The Company has concluded that its management fees, advisory and transaction fees, and incentive fees are within the scope of the new revenue guidance. For incentive fees, the new revenue guidance delays the timing of certain revenues compared to the prior accounting treatment. These amounts were previously recognized in carried interest income in the condensed consolidated statements of operations and are now recognized within a separate line, incentive fees. Effective January 1, 2018, the Company implemented a change in accounting principle for performance allocations to be accounted for under guidance applicable to equity method investments, and therefore not within the scope of the new revenue guidance. The accounting change does not change the timing or amount of revenue recognized related to performance allocation arrangements. These amounts were previously recognized within carried interest income in the condensed consolidated statements of operations and carried interest receivable within the condensed consolidated statements of financial condition. As a result of the change in accounting principle, the Company recognizes performance allocations within investment income along with the related principal investment income (as further described below) in the condensed consolidated statements of operations and within the investments line in the condensed consolidated statements of financial condition. The Company applied this change in accounting principle on a full retrospective basis. The new revenue guidance was adopted on a modified retrospective basis. The adoption of the new revenue guidance did not have a material impact on the Company. In connection with the adoption of the new revenue guidance, the Company recorded a cumulative effect adjustment to total shareholders’ equity as of January 1, 2018 in the amount of $19.4 million net of taxes. Prior periods have not been recast to reflect the new revenue guidance. Accordingly, prior periods reflect recognition under the previous guidance whereby incentive fees were recorded on an assumed liquidation basis at each reporting date. Refer to disclosures below for additional information on each of the Company’s revenue streams.</t>
  </si>
  <si>
    <t>Management Fees</t>
  </si>
  <si>
    <t>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t>
  </si>
  <si>
    <t>Advisory and Transaction Fees, Net</t>
  </si>
  <si>
    <t xml:space="preserve">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are generally recognized at a point in time when the underlying services rendered are complete. The amounts due from fund portfolio companies are recorded in due from related parties, which is discussed further in note 14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densed consolidated statements of operations, and any receivable from the respective funds is recorded in due from related parties on the condensed consolidated statements of financial condition. </t>
  </si>
  <si>
    <t>Investment Income</t>
  </si>
  <si>
    <t>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As noted above, as a result of a change in accounting principle,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Principal Investment Income Principal investment income includes the Company’s income or loss from equity method investments and certain other investments in entities in which the Company is generally eligible to receive performance allocations. Income from equity method investments includes the Company’s share of net income or loss generated from its investments, which are not consolidated, but in which the Company exerts significant influence. Prior to the change in accounting principle noted above, income from equity method investments was included within other income (loss) in the condensed consolidated statements of operations. All prior periods have been conformed to reflect this change in presentation.</t>
  </si>
  <si>
    <t>Incentive Fees</t>
  </si>
  <si>
    <t xml:space="preserve">Incentive Fees Incentive fees are a type of performance revenue. Incentive fees differ from performance allocations in that incentive fees do not represent an allocation of capital but rather a contractual fee arrangement with the entity. Incentive fees are considered a form of variable consideration under the new revenue recognition guidance as they are subject to clawback or reversal and therefore must be deferred until the fees are probable to not be significantly reversed. Accrued but unpaid incentive fees are reported within incentive fees receivable in the Company’s condensed consolidated statements of financial condition. As noted earlier, prior to the adoption of the new revenue recognition guidance, incentive fees were recognized on an assumed liquidation basis. The Company’s incentive fees primarily relate to the credit segment and are generally received from CLOs, managed accounts and AINV. </t>
  </si>
  <si>
    <t>Equity-Based Compensation</t>
  </si>
  <si>
    <t>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In addition, certain restricted share units (“RSUs”) granted by the Company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The Company accounts for forfeitures of equity-based awards when they occur.</t>
  </si>
  <si>
    <t>Profit Sharing</t>
  </si>
  <si>
    <t>Profit Sharing Profit sharing expense and profit sharing payable primarily consist of a portion of performance revenues earned from certain funds that are allocated to employees, former employees and Contributing Partners.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Under certain profit sharing arrangements, the Company requires that a portion of certain of the performance revenues distributed to its employees be used to purchase Class A restricted shares issued under the Company’s 2007 Omnibus Equity Incentive Plan (the “2007 Equity Plan”). Prior to distribution of the performance revenue, the Company records the value of the equity-based awards expected to be granted in other assets and other liabilities within the condensed consolidated statements of financial condition. Such equity-based awards are recorded as equity-based compensation expense over the relevant service period once granted. Additionally, profit sharing amounts previously distributed may be subject to clawback from employees, former employees and Contributing Partners. When applicable, the accrual for potential clawback of previously distributed profit sharing amounts, which is a component of due from related parties on the condensed consolidated statements of financial condition, represents all amounts previously distributed to employees, former employees and Contributing Partners that would need to be returned to the general partner if the Apollo funds were to be liquidated based on the fair value of the underlying funds’ investments as of the reporting date. The actual general partner receivable, however, would not become realized until the end of a fund’s life. Profit sharing payable also includes contingent consideration obligations that were recognized in connection with certain Apollo acquisitions. Changes in the fair value of the contingent consideration obligations are reflected in the Company’s condensed consolidated statements of operations as profit sharing expense. The Company has a performance-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performance revenue earned by the Company in a given year, which amounts are reflected in profit sharing expense in the accompanying condensed consolidated financial statements.</t>
  </si>
  <si>
    <t>401(k) Savings Plan</t>
  </si>
  <si>
    <t>401(k) Savings Plan The Company sponsors a 401(k) savings plan (the “401(k) Plan”) whereby U.S.-based employees are entitled to participate in the 401(k) Plan based upon satisfying certain eligibility requirements. The Company matches 50% of eligible annual employee contributions up to 3% of the eligible employees’ annual compensation. Matching contributions vest after three years of service.</t>
  </si>
  <si>
    <t>General, Administrative and Other</t>
  </si>
  <si>
    <t xml:space="preserve">General, Administrative and Other General, administrative and other primarily includes professional fees, occupancy, depreciation and amortization, travel, information technology and administration expenses. </t>
  </si>
  <si>
    <t>Use of Estimates</t>
  </si>
  <si>
    <t>Use of Estimates The preparation of the condensed consolidated financial statements requires management to make estimates and assumptions that affect the reported amounts of assets and liabilities at the date of the condensed consolidated financial statements, the disclosure of contingent assets and liabilities at the date of the condensed consolidated financial statements and the reported amounts of revenues and expenses during the reporting periods. Apollo’s most significant estimates include goodwill, intangible assets, income taxes, performance allocations, incentive fees, contingent consideration obligation related to an acquisition, non-cash compensation, and fair value of investments and debt. Actual results could differ materially from those estimates.</t>
  </si>
  <si>
    <t>Recent Accounting Pronouncements</t>
  </si>
  <si>
    <t>Recent Accounting Pronouncements Recently Issued Accounting Standards Effective on January 1, 2019 In February 2016, the FASB issued a new standard related to leases to increase transparency and comparability among organizations by requiring the recognition of right-of-use lease assets and lease liabilities on the statements of financial condition. The most significant among the changes in the standard is the recognition of right-of-use lease assets and lease liabilities by lessees for those leases classified as operating leases. Under the standard, disclosures are required to meet the objectives of enabling users of financial statements to assess the amount, timing, and uncertainty of cash flows arising from leases. The Company adopted the standard effective January 1, 2019 under the simplified transition method. The simplified transition method allows companies to forgo the comparative reporting requirements initially required under the modified retrospective transition approach and apply the new guidance prospectively. The Company also elected to use the practical expedients available under the standard whereby the Company would not need to reassess whether an arrangement is or contains a lease, lease classification, and the accounting for initial direct costs. The adoption of the standard had an impact on the Company’s condensed consolidated statements of financial condition but did not have an impact on the Company’s condensed consolidated statements of operations, condensed consolidated statements of cash flows or beginning accumulated deficit. The most significant impact was the recognition of right-of-use lease assets and lease liabilities for operating leases. Refer to the condensed consolidated statements of financial condition and note 8 for further information on the impact of the adoption of the standard on the Company’s condensed consolidated financial statements. Recently Issued Accounting Standards Effective on January 1, 2020 In January 2017, the FASB issued guidance to simplify the test for goodwill impairment. The new guidance removes the requirement to perform a hypothetical purchase price allocation to measure goodwill impairment (Step 2). Under the new guidance, a goodwill impairment is calculated as the amount by which a reporting unit’s carrying value exceeds its fair value, not to exceed the carrying amount of goodwill in the reporting unit. The guidance is effective for annual or any interim goodwill impairment tests in fiscal years beginning after December 15, 2019, and should be performed prospectively. Early adoption is permitted for interim or annual goodwill impairment tests performed after January 1, 2017. The guidance is not expected to have a material impact on the condensed consolidated financial statements of the Company.</t>
  </si>
  <si>
    <t>INVESTMENTS (Tables)</t>
  </si>
  <si>
    <t>Summary of investments</t>
  </si>
  <si>
    <t>The following table presents Apollo’s investments: As of As of Investments, at fair value $ 933,275 $ 900,959 Equity method investments 963,515 909,471 Performance allocations 1,049,297 912,182 Total Investments $ 2,946,087 $ 2,722,612</t>
  </si>
  <si>
    <t>Summary of equity method investments</t>
  </si>
  <si>
    <t>As of March 31, 2019 and for the three months ended March 31, 2019 , no equity method investment held by Apollo met the significance criteria as defined by the SEC. Although the following disclosure is not required by the significance criteria for the three months ended March 31, 2019 , the Company chose to continue to include this information as it was disclosed in its 2018 Annual Report. The following table presents summarized financial information of Athene Holding: For the Three Months Ended March 31, 2019 (1) 2018 Statements of Operations Revenues $ 1,154 $ 1,011 Expenses 1,301 689 Income (loss) before income tax provision (benefit) (147 ) 322 Income tax provision (benefit) (43 ) 45 Net income (loss) $ (104 ) $ 277 (1) The financial information for the three months ended March 31, 2019 is presented a quarter in arrears and reflects the financial information for the three months ended December 31, 2018 , which represents the latest available financial information as of the date of this report. Equity method investments consisted of the following: Equity Held as of March 31, 2019 (4) December 31, 2018 (4) Credit (2) $ 289,341 $ 279,888 Private Equity (1) 584,387 534,818 Real Assets 89,787 94,765 Total equity method investments (3) $ 963,515 $ 909,471 (1) The equity method investment in Fund VIII was $362.0 million and $356.6 million as of March 31, 2019 and December 31, 2018 , respectively, representing an ownership percentage of 2.2% and 2.2% as of March 31, 2019 and December 31, 2018 , respectively. (2) The equity method investment in AINV was $52.6 million and $53.9 million as of March 31, 2019 and December 31, 2018 , respectively. The value of the Company’s investment in AINV was $44.8 million and $36.7 million based on the quoted market price of AINV as of March 31, 2019 and December 31, 2018 , respectively. (3) Certain funds invest across multiple segments. The presentation in the table above is based on the classification of the majority of such funds’ investments. (4) Some amounts included are a quarter in arrears.</t>
  </si>
  <si>
    <t>Summary of realized and net change in unrealized gains on investments, at fair value</t>
  </si>
  <si>
    <t>The following table presents the realized and net change in unrealized gains (losses) reported in net gains (losses) from investment activities: For the Three Months Ended March 31, 2019 2018 Realized gains (losses) on sales of investments, net $ (137 ) $ 66 Net change in unrealized gains (losses) due to changes in fair value 18,966 (67,199 ) Net gains (losses) from investment activities $ 18,829 $ (67,133 )</t>
  </si>
  <si>
    <t>Summary of performance allocation</t>
  </si>
  <si>
    <t>Performance allocations from credit, private equity and real assets funds consisted of the following: As of March 31, 2019 As of December 31, 2018 Credit $ 286,343 $ 241,896 Private Equity 617,138 520,892 Real Assets 145,816 149,394 Total performance allocations $ 1,049,297 $ 912,182 The table below provides a roll forward of the performance allocations balance: Credit Private Equity Real Assets Total Performance allocations, January 1, 2019 $ 241,896 $ 520,892 $ 149,394 $ 912,182 Change in fair value of funds 66,834 155,618 (3,855 ) 218,597 Fund distributions to the Company (22,387 ) (59,372 ) 277 (81,482 ) Performance allocations, March 31, 2019 $ 286,343 $ 617,138 $ 145,816 $ 1,049,297</t>
  </si>
  <si>
    <t>PROFIT SHARING PAYABLE (Tables)</t>
  </si>
  <si>
    <t>Summary of Profit Sharing From Private Equity, Credit, and Real Estate Funds</t>
  </si>
  <si>
    <t>Profit sharing payable consisted of the following: As of March 31, 2019 As of December 31, 2018 Credit $ 199,478 $ 178,093 Private Equity 255,953 205,617 Real Assets 65,433 68,431 Total profit sharing payable $ 520,864 $ 452,141</t>
  </si>
  <si>
    <t>Rollforward Summary of Profit Sharing From Private Equity, Credit, and Real Estate Funds</t>
  </si>
  <si>
    <t>The table below provides a roll forward of the profit sharing payable balance: Credit Private Equity Real Assets Total Profit sharing payable, January 1, 2019 $ 178,093 $ 205,617 $ 68,431 $ 452,141 Profit sharing expense 36,019 74,585 (2,137 ) 108,467 Payments/other (14,634 ) (24,249 ) (861 ) (39,744 ) Profit sharing payable, March 31, 2019 $ 199,478 $ 255,953 $ 65,433 $ 520,864</t>
  </si>
  <si>
    <t>VARIABLE INTEREST ENTITIES (Tables)</t>
  </si>
  <si>
    <t>Schedule of Gain (Loss) on Investments of Variable Interest Entities</t>
  </si>
  <si>
    <t>The following table presents net gains from investment activities of the consolidated VIEs: For the Three Months Ended March 31, 2019 (1) 2018 (1) Net gains from investment activities $ 17,982 $ 5,322 Net gains (losses) from debt (8,936 ) 1,350 Interest and other income 4,961 9,579 Interest and other expenses (4,541 ) (9,719 ) Net gains from investment activities of consolidated variable interest entities $ 9,466 $ 6,532 (1) Amounts reflect consolidation eliminations.</t>
  </si>
  <si>
    <t>Principal Provisions of Debt</t>
  </si>
  <si>
    <t>The following table summarizes the principal provisions of the debt of the consolidated VIEs: As of March 31, 2019 As of December 31, 2018 Principal Outstanding Weighted Average Interest Rate Weighted Average Remaining Maturity in Years Principal Outstanding Weighted Average Interest Rate Weighted Average Remaining Maturity in Years Senior Secured Notes (2) $ 752,300 1.67 % 10.9 $ 768,860 1.67 % 11.2 Subordinated Notes (2) 93,625 N/A (1) 21.2 95,686 N/A (1) 21.4 Secured Borrowings (2)(3) 18,976 3.96 % 8.6 18,976 3.42 % 8.8 Total $ 864,901 $ 883,522 (1) The subordinated notes do not have contractual interest rates but instead receive distributions from the excess cash flows of the VIEs. (2) The debt of the consolidated VIEs is collateralized by assets of the consolidated VIEs and assets of one vehicle may not be used to satisfy the liabilities of another vehicle. The fair value of the debt and collateralized assets of the Senior Secured Notes, Subordinated Notes and Secured Borrowings are presented below: As of March 31, 2019 As of December 31, 2018 Debt, at fair value $ 845,866 $ 855,461 Collateralized assets $ 1,273,897 $ 1,290,891 (3) Secured borrowings consist of a consolidated VIE’s obligation through a repurchase agreement redeemable at maturity with a third party lender. The fair value of the secured borrowings as of March 31, 2019 and December 31, 2018 was $19.0 million and $19.0 million , respectively.</t>
  </si>
  <si>
    <t>Carrying Amounts of Assets and Liabilities</t>
  </si>
  <si>
    <t xml:space="preserve">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As of Assets: Cash $ 295,700 $ 404,660 Investments 5,092,299 4,919,118 Receivables 93,195 126,873 Total Assets $ 5,481,194 $ 5,450,651 Liabilities: Debt and other payables $ 3,230,343 $ 3,673,219 Total Liabilities $ 3,230,343 $ 3,673,219 Apollo Exposure (1) $ 248,731 $ 244,894 (1) Represents Apollo’s direct investment in those entities in which Apollo holds a significant variable interest and certain other investments. Additionally, cumulative performance allocations are subject to reversal in the event of future losses, as discussed in note 15 . </t>
  </si>
  <si>
    <t>FAIR VALUE MEASUREMENTS OF FINANCIAL INSTRUMENTS (Tables)</t>
  </si>
  <si>
    <t>Valuation of the Financial Assets and Liabilities by the Fair Value Hierarchy</t>
  </si>
  <si>
    <t>The following tables summarize the Company’s financial assets and financial liabilities recorded at fair value by fair value hierarchy level: As of March 31, 2019 Level I Level II Level III Total Cost Assets U.S. Treasury securities, at fair value $ 707,316 $ — $ — $ 707,316 $ 697,589 Investments, at fair value: Investment in Athene Holding 780,360 — — 780,360 592,561 Other investments — 43,564 109,351 (1) 152,915 138,368 Total investments, at fair value 780,360 43,564 109,351 933,275 730,929 Investments of VIEs, at fair value — 875,636 293,448 1,169,084 Investments of VIEs, valued using NAV — — — 2,376 Total investments of VIEs, at fair value — 875,636 293,448 1,171,460 Derivative assets (2) — 373 — 373 Total Assets $ 1,487,676 $ 919,573 $ 402,799 $ 2,812,424 Liabilities Liabilities of VIEs, at fair value $ — $ 845,866 $ — $ 845,866 Contingent consideration obligations (3) — — 76,500 76,500 Derivative liabilities (2) — 320 — 320 Total Liabilities $ — $ 846,186 $ 76,500 $ 922,686 As of December 31, 2018 Level I Level II Level III Total Cost Assets U.S. Treasury securities, at fair value $ 392,932 $ — $ — $ 392,932 $ 390,336 Investments, at fair value: Investment in Athene Holding 761,807 — — 761,807 592,572 Other investments — 42,782 96,370 (1) 139,152 124,379 Total investments, at fair value 761,807 42,782 96,370 900,959 716,951 Investments of VIEs, at fair value — 877,427 295,987 1,173,414 Investments of VIEs, valued using NAV — — — 2,263 Total investments of VIEs, at fair value — 877,427 295,987 1,175,677 Derivative assets (2) — 388 — 388 Total Assets $ 1,154,739 $ 920,597 $ 392,357 $ 2,469,956 Liabilities Liabilities of VIEs, at fair value $ — $ 855,461 $ — $ 855,461 Contingent consideration obligations (3) — — 74,487 74,487 Derivative liabilities (2) — 681 — 681 Total Liabilities $ — $ 856,142 $ 74,487 $ 930,629 (1) Other investments as of March 31, 2019 and December 31, 2018 excludes $17.8 million and $17.0 million , respectively, of performance allocations classified as Level III related to certain investments for which the Company has elected the fair value option. The Company’s policy is to account for performance allocations as investments. (2) Derivative assets and derivative liabilities are presented as a component of Other assets and Other liabilities, respectively, in the condensed consolidated statements of financial condition. (3) Profit sharing payable includes contingent obligations classified as Level III</t>
  </si>
  <si>
    <t>Changes in Fair Value in Financial Assets, Measured at Fair Value and Characterized as Level III Investments</t>
  </si>
  <si>
    <t>The following tables summarize the changes in financial assets measured at fair value for which Level III inputs have been used to determine fair value: For the Three Months Ended March 31, 2019 Other Investments Investments of Consolidated VIEs Total Balance, Beginning of Period $ 96,370 $ 295,987 $ 392,357 Purchases 15,048 — 15,048 Sale of investments/distributions (1,059 ) — (1,059 ) Changes in net unrealized gains 1,818 7,920 9,738 Cumulative translation adjustment (2,044 ) (6,343 ) (8,387 ) Transfer out of Level III (1) (782 ) (4,116 ) (4,898 ) Balance, End of Period $ 109,351 $ 293,448 $ 402,799 Change in net unrealized gains included in principal investment income related to investments still held at reporting date $ 1,818 $ — $ 1,818 Change in net unrealized gains included in net gains from investment activities of consolidated VIEs related to investments still held at reporting date — 7,920 7,920 For the Three Months Ended March 31, 2018 Other Investments Investments of Consolidated VIEs Total Balance, Beginning of Period $ 35,701 $ 132,348 $ 168,049 Purchases 65,762 142,487 208,249 Sale of investments/distributions (28,315 ) (11,661 ) (39,976 ) Net realized gains (losses) 413 (1,160 ) (747 ) Changes in net unrealized gains (losses) (215 ) 8,909 8,694 Cumulative translation adjustment 1,686 3,554 5,240 Transfer into Level III (1) — 18,783 18,783 Transfer out of Level III (1) (17,740 ) — (17,740 ) Balance, End of Period $ 57,292 $ 293,260 $ 350,552 Change in net unrealized losses included in principal investment income related to investments still held at reporting date $ (217 ) $ — $ (217 ) Change in net unrealized gains included in net gains from investment activities of consolidated VIEs related to investments still held at reporting date — 6,950 6,950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t>
  </si>
  <si>
    <t>Changes in Fair Value in Financial Liabilities, Measured at Fair Value and Characterized as Level III Liabilities</t>
  </si>
  <si>
    <t>The following table summarizes the changes in fair value in financial liabilities measured at fair value for which Level III inputs have been used to determine fair value: For the Three Months Ended March 31, 2019 2018 Contingent Consideration Obligations Liabilities of Consolidated VIEs &amp; Apollo Funds Contingent Consideration Obligations Total Balance, Beginning of Period $ 74,487 $ 12,620 $ 92,600 $ 105,220 Payments (1,315 ) (12,620 ) (2,564 ) (15,184 ) Changes in net unrealized (gains) losses (1) 3,328 — 464 464 Balance, End of Period $ 76,500 $ — $ 90,500 $ 90,500 (1) Changes in fair value of contingent consideration obligations are recorded in profit sharing expense in the condensed consolidated statements of operations.</t>
  </si>
  <si>
    <t>Quantitative Inputs and Assumptions used for Financial Assets and Liabilities Categorized in Level III</t>
  </si>
  <si>
    <t xml:space="preserve">The following tables summarize the quantitative inputs and assumptions used for financial assets and liabilities categorized as Level III under the fair value hierarchy: As of March 31, 2019 Fair Value Valuation Techniques Unobservable Inputs Ranges Weighted Average Financial Assets Other investments $ 4,723 Third Party Pricing N/A N/A N/A 104,628 Discounted cash flow Discount rate 15.0% - 16.0% 15.6% Investments of consolidated VIEs: Equity securities 293,448 Book value multiple Book value multiple 0.64x 0.64x Discounted cash flow Discount rate 13.8% 13.8% Total Financial Assets $ 402,799 Financial Liabilities Contingent consideration obligation $ 76,500 Discounted cash flow Discount rate 16.8% 16.8% Total Financial Liabilities $ 76,500 As of December 31, 2018 Fair Value Valuation Techniques Unobservable Inputs Ranges Weighted Average Financial Assets Other investments $ 6,901 Third Party Pricing N/A N/A N/A 89,469 Discounted cash flow Discount Rate 15.0% - 16.0% 15.5% Investments of consolidated VIEs: Corporate loans/bonds/CLO notes 4,116 Third party pricing N/A N/A N/A Equity securities 291,871 Book value multiple Book value multiple 0.65x 0.65x Discounted cash flow Discount rate 15.2% 15.2% Total investments of consolidated VIEs 295,987 Total Financial Assets $ 392,357 Financial Liabilities Contingent consideration obligation $ 74,487 Discounted cash flow Discount rate 17.0% 17.0% Total Financial Liabilities $ 74,487 </t>
  </si>
  <si>
    <t>OTHER ASSETS (Tables)</t>
  </si>
  <si>
    <t>Schedule of Other Assets</t>
  </si>
  <si>
    <t>Other assets consisted of the following: As of As of Fixed assets $ 111,977 $ 109,039 Less: Accumulated depreciation and amortization (91,207 ) (89,049 ) Fixed assets, net 20,770 19,990 Deferred equity-based compensation (1) 87,328 80,443 Prepaid expenses 55,664 49,648 Intangible assets, net 19,373 18,899 Tax receivables 10,199 10,464 Other 12,907 12,725 Total Other Assets $ 206,241 $ 192,169 (1) Deferred equity-based compensation relates to the value of equity-based awards that have been or are expected to be granted in connection with the settlement of certain profit sharing arrangements. A corresponding amount for awards expected to be granted of $64.2 million and $54.5 million , as of March 31, 2019 and December 31, 2018 , respectively, is included in other liabilities on the condensed consolidated statements of financial condition.</t>
  </si>
  <si>
    <t>LEASES (Tables)</t>
  </si>
  <si>
    <t>Lease Expense, Supplemental Cash Flow Information and Maturities of Lease Liabilities</t>
  </si>
  <si>
    <t>Supplemental information related to leases is as follows: As of Weighted average remaining lease term (in years) 7.3 Weighted average discount rate 3.3 % The table below presents operating lease expenses: For the Three Months Ended March 31, 2019 2018 Operating lease cost $ 8,993 $ 9,185 The following table presents supplemental cash flow information related to operating leases: For the Three Months Ended March 31, 2019 2018 Operating cash flows for operating leases $ 9,384 $ 9,269</t>
  </si>
  <si>
    <t>Lease Payments by Maturity</t>
  </si>
  <si>
    <t>As of March 31, 2019 , the Company’s total lease payments by maturity are presented in the following table: Operating Leases Remaining 2019 $ 26,335 2020 19,105 2021 14,384 2022 11,690 2023 10,587 Thereafter 41,326 Total lease payments $ 123,427 Less imputed interest (14,243 ) Present value of lease payments $ 109,184 As of December 31, 2018 , the approximate aggregate minimum future payments required for operating leases under U.S. GAAP applicable to that period were as follows: 2019 2020 2021 2022 2023 Thereafter Total Aggregate minimum future payments $ 39,970 $ 25,923 $ 33,022 $ 36,243 $ 35,231 $ 400,889 $ 571,278</t>
  </si>
  <si>
    <t>INCOME TAXES (Tables)</t>
  </si>
  <si>
    <t>Change in deferred tax assets and liabilities</t>
  </si>
  <si>
    <t>The table below presents the impact to the deferred tax asset, tax receivable agreement liability and additional paid in capital related to the exchange of AOG Units for Class A shares. Exchange of AOG Units for Class A shares Increase in Deferred Tax Asset Increase in Tax Receivable Agreement Liability Increase to Additional Paid In Capital For the Three Months Ended March 31, 2019 $ 546 $ 464 $ 82 For the Three Months Ended March 31, 2018 $ 47,009 $ 39,955 $ 7,054</t>
  </si>
  <si>
    <t>DEBT (Tables)</t>
  </si>
  <si>
    <t>Summary of Debt</t>
  </si>
  <si>
    <t>Debt consisted of the following: As of March 31, 2019 As of December 31, 2018 Outstanding Balance Fair Value Annualized Weighted Average Interest Rate Outstanding Balance Fair Value Annualized Weighted Average Interest Rate 2024 Senior Notes (1) $ 496,675 $ 502,336 (4) 4.00 % $ 496,512 $ 498,736 (4) 4.00 % 2026 Senior Notes (1) 496,319 504,888 (4) 4.40 496,191 502,107 (4) 4.40 2029 Senior Notes (1) 544,658 567,160 (4) 4.87 — — — 2048 Senior Notes (1) 296,417 298,130 (4) 5.00 296,386 290,714 5.00 2014 AMI Term Facility I (2) 15,297 15,297 (3) 2.00 15,633 15,633 (3) 2.00 2014 AMI Term Facility II (2) 17,276 17,276 (3) 1.75 17,657 17,657 (3) 1.75 2016 AMI Term Facility I (2) 18,925 18,925 (3) 1.30 19,371 19,371 (3) 1.32 2016 AMI Term Facility II (2) 18,295 18,295 (3) 1.40 18,698 18,698 (3) 1.70 Total Debt $ 1,903,862 $ 1,942,307 $ 1,360,448 $ 1,362,916 (1) Includes amortization of note discount, as applicable. Outstanding balance is presented net of unamortized debt issuance costs: As of March 31, 2019 As of December 31, 2018 2024 Senior Notes $ 2,808 $ 2,946 2026 Senior Notes 3,365 3,483 2029 Senior Notes 5,343 — 2048 Senior Notes 3,270 3,298 (2) Apollo Management International LLP (“AMI”), a subsidiary of the Company, entered into several five year credit facilities (collectively referred to as the “AMI Facilities”) to fund the Company’s investment in certain European CLOs it manages. Facility Date Loan Amount 2014 AMI Term Facility I July 3, 2014 € 13,636 2014 AMI Term Facility II December 9, 2014 € 15,400 2016 AMI Term Facility I January 18, 2016 € 16,870 2016 AMI Term Facility II June 22, 2016 € 16,308 (3) Fair value is based on obtained broker quotes. These notes ar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independent pricing services.</t>
  </si>
  <si>
    <t>Schedule of Interest Expense</t>
  </si>
  <si>
    <t>The following table presents the interest expense incurred related to the Company’s debt: For the Three Months Ended March 31, 2019 2018 Interest Expense: (1) 2013 AMH Credit Facilities $ — $ 1,964 2018 AMH Credit Facility 312 — 2024 Senior Notes 5,163 5,163 2026 Senior Notes 5,628 5,628 2029 Senior Notes 3,915 — 2048 Senior Notes 3,781 667 AMI Term Facilities 309 375 Total Interest Expense $ 19,108 $ 13,797 (1) Debt issuance costs incurred in connection with the 2013 AMH Credit Facilities, the 2018 AMH Credit Facility, the 2024 Senior Notes, the 2026 Senior Notes, the 2029 Senior Notes and the 2048 Senior Notes are amortized into interest expense over the term of the debt arrangement. The following table presents the performance allocations earned from AAA Investments: For the Three Months Ended March 31, 2019 2018 Performance Allocations from AAA Investments, net (1) $ 39 $ (4,841 ) (1) Net of related profit sharing expense. The following table presents the revenues earned in aggregate from Athene, Athora and AAA Investments: For the Three Months Ended March 31, 2019 2018 Revenues earned in aggregate from Athene, Athora and AAA Investments, net (1)(2) $ 160,348 $ 38,143 (1) Consisting of management fees, sub-advisory fees, performance revenues from Athene, Athora and AAA Investments, as applicable (net of related profit sharing expense) and changes in the market value of the Athene Holding shares owned directly by Apollo. These amounts exclude the deferred revenue recognized as management fees associated with the vesting of AHL Awards granted to employees of Apollo as further described in note 12 . (2) Gains (losses) on the market value of the shares of Athene Holding owned directly by Apollo were $18.6 million and $(67.5) million for the three months ended March 31, 2019 and 2018 , respectively. The following table presents performance allocations and profit sharing payable from AAA Investments: As of As of Performance allocations $ 1,664 $ 1,611 Profit sharing payable 457 442</t>
  </si>
  <si>
    <t>NET INCOME (LOSS) PER CLASS A SHARE (Tables)</t>
  </si>
  <si>
    <t>Basic and Diluted Net Income (Loss) Per Class A Share</t>
  </si>
  <si>
    <t>The table below presents basic and diluted net income per Class A share using the two-class method: Basic and Diluted For the Three Months Ended March 31, 2019 2018 Numerator: Net Income (Loss) Attributable to Apollo Global Management, LLC Class A Shareholders $ 139,893 $ (62,645 ) Distributions declared on Class A shares (1) (113,345 ) (133,023 ) Distributions on participating securities (2) (4,959 ) (5,384 ) Earnings allocable to participating securities (1,114 ) — (3) Undistributed income (loss) attributable to Class A shareholders: Basic and Diluted $ 20,475 $ (201,052 ) Denominator: Weighted average number of Class A shares outstanding: Basic and Diluted 200,832,323 198,432,603 Net Income (Loss) per Class A Share: Basic and Diluted Distributed Income $ 0.56 $ 0.66 Undistributed Income (Loss) 0.11 (1.00 ) Net Income (Loss) per Class A Share: Basic and Diluted (4) $ 0.67 $ (0.34 ) (1) See note 13 for information regarding the quarterly distributions declared and paid during 2019 and 2018 . (2) Participating securities consist of vested and unvested RSUs that have rights to distributions and unvested restricted shares. (3) No allocation of undistributed losses was made to the participating securities as the holders do not have a contractual obligation to share in the losses of the Company with Class A shareholders. (4) For the three months ended March 31, 2019 and 2018, all of the classes of securities were determined to be anti-dilutive.</t>
  </si>
  <si>
    <t>Schedule of Weighted Average Number of Shares</t>
  </si>
  <si>
    <t>The following table summarizes the anti-dilutive securities. For the Three Months Ended March 31, 2019 2018 Weighted average vested RSUs 1,349,163 1,176,450 Weighted average unvested RSUs 8,547,527 7,817,506 Weighted average unexercised options 204,167 204,167 Weighted average AOG Units outstanding 202,287,439 204,576,722 Weighted average unvested restricted shares 1,030,796 668,672</t>
  </si>
  <si>
    <t>EQUITY-BASED COMPENSATION (Tables)</t>
  </si>
  <si>
    <t>Schedule or Description of Weighted Average Discount Rate</t>
  </si>
  <si>
    <t>The following table summarizes the weighted average discounts for Plan Grants, Bonus Grants and Performance Grants. For the Three Months Ended March 31, 2019 2018 Plan Grants: Discount for the lack of distributions until vested (1) 19.8 % 10.5 % Marketability discount for transfer restrictions (2) 4.3 % 3.4 % Bonus Grants: Marketability discount for transfer restrictions (2) 4.3 % 2.3 % Performance Grants: Discount for the lack of distributions until vested (1) 16.7 % N/A Marketability discount for transfer restrictions (2) 7.0 % N/A (1) Based on the present value of a growing annuity calculation. (2) Based on the Finnerty Model calculation.</t>
  </si>
  <si>
    <t>Schedule or Description of Forfeiture Rate and Compensation Expense</t>
  </si>
  <si>
    <t>The following table presents the actual forfeiture rates and equity-based compensation expense recognized: For the Three Months Ended March 31, 2019 2018 Actual forfeiture rate 0.6 % 5.9 % Equity-based compensation $ 33,753 $ 30,747 The following table summarizes the management fees, equity-based compensation expense and actual forfeiture rates for the AHL Awards: For the Three Months Ended March 31, 2019 2018 Management fees $ 189 $ (878 ) Equity-based compensation 755 (920 ) Actual forfeiture rate — % — %</t>
  </si>
  <si>
    <t>Schedule of Share-based Compensation, Restricted Stock and Restricted Stock Units Activity</t>
  </si>
  <si>
    <t>The following table summarizes RSU activity: Unvested Weighted Average Grant Date Fair Value Vested Total Number of RSUs Outstanding Balance at January 1, 2019 9,839,968 $ 26.52 2,380,783 12,220,751 (1) Granted 3,540,951 24.00 — 3,540,951 Forfeited (62,201 ) 20.11 (18,524 ) (80,725 ) Vested (1,416,248 ) 29.38 1,416,248 — Issued — 23.73 (3,449,719 ) (3,449,719 ) Balance at March 31, 2019 11,902,470 (2) $ 25.46 328,788 12,231,258 (1) (1) Amount excludes RSUs which have vested and have been issued in the form of Class A shares. (2) RSUs were expected to vest over the weighted average period of 3.4 years.</t>
  </si>
  <si>
    <t>Schedule of Share-based Compensation, Activity</t>
  </si>
  <si>
    <t>Below is a reconciliation of the equity-based compensation allocated to Apollo Global Management, LLC: For the Three Months Ended March 31, 2019 Total Amount Non-Controlling Interest % in Apollo Operating Group Allocated to Non-Controlling Interest in Apollo Operating Group (1) Allocated to Apollo Global Management, LLC RSUs, share options and restricted share awards $ 37,943 — % $ — $ 37,943 AHL Awards 755 50.1 378 377 Other equity-based compensation awards 6,379 50.1 3,196 3,183 Total equity-based compensation $ 45,077 3,574 41,503 Less other equity-based compensation awards (2) (3,574 ) (7,479 ) Capital increase related to equity-based compensation $ — $ 34,024 For the Three Months Ended March 31, 2018 Total Amount Non-Controlling Interest % in Apollo Operating Group Allocated to Non-Controlling Interest in Apollo Operating Group (1) Allocated to Apollo Global Management, LLC RSUs, share options and restricted share awards $ 32,759 — % $ — $ 32,759 AHL Awards (920 ) 50.1 (461 ) (459 ) Other equity-based compensation awards 3,686 50.1 1,848 1,838 Total equity-based compensation $ 35,525 1,387 34,138 Less other equity-based compensation awards (2) (1,387 ) (5,826 ) Capital increase related to equity-based compensation $ — $ 28,312 (1) Calculated based on average ownership percentage for the period considering Class A share issuances during the period. (2) Includes equity-based compensation reimbursable by certain funds.</t>
  </si>
  <si>
    <t>EQUITY (Tables)</t>
  </si>
  <si>
    <t>Disclosure of Share-based Compensation Arrangements by Share-based Payment Award</t>
  </si>
  <si>
    <t>The table below summarizes the issuance of Class A shares for equity-based awards: For the Three Months Ended March 31, 2019 2018 Class A shares issued in settlement of vested RSUs and share options exercised (1) 3,449,719 2,911,640 Reduction of Class A shares issued (2) (1,291,150 ) (940,168 ) Class A shares purchased related to share issuances and forfeitures (3) (65,183 ) (91,777 ) Issuance of Class A shares for equity-based awards 2,093,386 1,879,695 (1) The gross value of shares issued was $104.7 million and $97.8 million for the three months ended March 31, 2019 and 2018 , respectively, based on the closing price of a Class A share at the time of issuance. (2) Cash paid for tax liabilities associated with net share settlement was $39.2 million and $31.5 million for the three months ended March 31, 2019 and 2018 , respectively. (3) Certain Apollo employees receive a portion of the profit sharing proceeds of certain funds in the form of (a) restricted Class A shares of AGM that they are required to purchase with such proceeds or (b) RSUs, in each case which equity-based awards generally vest over three years. These equity-based awards are granted under the Company's 2007 Equity Plan. To prevent dilution on account of these awards, Apollo may, in its discretion, repurchase Class A shares on the open market and retire them. During the three months ended March 31, 2019 and 2018 , we issued 31,235 and 341,214 of such restricted shares and 63,835 and zero of such RSUs under the 2007 Equity Plan, respectively, and repurchased 95,070 and 422,690 Class A shares in open-market transactions not pursuant to a publicly-announced repurchase plan or program, respectively. In addition, there were 1,348 and 10,301 restricted shares forfeited during the three months ended March 31, 2019 and 2018 , respectively.</t>
  </si>
  <si>
    <t>Schedule of Distributions</t>
  </si>
  <si>
    <t>The table below presents information regarding the quarterly distributions which were made at the sole discretion of the manager of the Company (in millions, except per share data). Certain subsidiaries of AGM may be subject to U.S. federal, state, local and non-U.S. income taxes at the entity level and may pay taxes and/or make payments under the tax receivable agreement in a given fiscal year; therefore, the net amounts ultimately distributed by AGM to its Class A shareholders in respect of each fiscal year are generally expected to be less than the net amounts distributed to AOG Unitholders.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1, 2018 $ 0.66 February 28, 2018 $ 133.0 $ 133.7 $ 266.7 $ 5.4 April 12, 2018 — April 12, 2018 — 50.5 (1) 50.5 — May 03, 2018 0.38 May 31, 2018 76.6 77.0 153.6 4.1 August 2, 2018 0.43 August 31, 2018 86.5 87.1 173.6 4.2 November 1, 2018 0.46 November 30, 2018 92.6 93.0 185.6 4.4 For the year ended December 31, 2018 $ 1.93 $ 388.7 $ 441.3 $ 830.0 $ 18.1 January 31, 2019 $ 0.56 February 28, 2018 $ 113.3 $ 113.3 $ 226.6 $ 5.0 For the three months ended March 31, 2019 $ 0.56 $ 113.3 $ 113.3 $ 226.6 $ 5.0 (1) On April 12, 2018, the Company made a $0.25 per AOG Unit pro rata distribution to the Non-Controlling Interest holders in the Apollo Operating Group, in connection with taxes and payments made under the tax receivable agreement. See note 14 for more information regarding the tax receivable agreement. The table below summarizes the distributions on the Preferred shares: For the Three Months Ended March 31, 2019 2018 Series A Preferred Shares total distribution $ 4,383 $ 4,383 Series B Preferred Shares total distribution 4,781 —</t>
  </si>
  <si>
    <t>Net Income Loss Attributable to Non-Controlling Interests</t>
  </si>
  <si>
    <t>The table below presents equity interests in Apollo’s consolidated, but not wholly-owned, subsidiaries and funds. Net income and comprehensive income attributable to Non-Controlling Interests consisted of the following: For the Three Months Ended March 31, 2019 2018 Net income attributable to Non-Controlling Interests in consolidated entities: Interest in management companies and a co-investment vehicle (1) $ 1,161 $ 1,395 Other consolidated entities 7,501 4,584 Net income attributable to Non-Controlling Interests in consolidated entities $ 8,662 $ 5,979 Net income attributable to Non-Controlling Interests in the Apollo Operating Group: Net income (loss) $ 315,567 $ (109,348 ) Net income attributable to Non-Controlling Interests in consolidated entities (8,662 ) (5,979 ) Net income (loss) after Non-Controlling Interests in consolidated entities 306,905 (115,327 ) Adjustments: Income tax provision (2) 19,654 8,580 NYC UBT and foreign tax benefit (3) (2,048 ) (1,556 ) Net loss in non-Apollo Operating Group entities 15 86 Net income attributable to Series A Preferred Shareholders (4,383 ) (4,383 ) Net income attributable to Series B Preferred Shareholders (4,781 ) — Total adjustments 8,457 2,727 Net income (loss) after adjustments 315,362 (112,600 ) Weighted average ownership percentage of Apollo Operating Group 50.1 % 50.7 % Net income (loss) attributable to Non-Controlling Interests in Apollo Operating Group $ 157,848 $ (57,065 ) Net income (loss) attributable to Non-Controlling Interests $ 166,510 $ (51,086 ) Other comprehensive income (loss) attributable to Non-Controlling Interests (6,406 ) 4,012 Comprehensive Income (Loss) Attributable to Non-Controlling Interests $ 160,104 $ (47,074 ) (1) Reflects the remaining interest held by certain individuals who receive an allocation of income from certain of the credit funds managed by Apollo. (2) Reflects all taxes recorded in our condensed consolidated statements of operations. Of this amount, U.S. federal, state, and local corporate income taxes attributable to APO Corp. are added back to income of the Apollo Operating Group before calculating Non-Controlling Interests as the income allocable to the Apollo Operating Group is not subject to such taxes. (3) Reflects New York City Unincorporated Business Tax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si>
  <si>
    <t>RELATED PARTY TRANSACTIONS AND INTERESTS IN CONSOLIDATED ENTITIES (Tables)</t>
  </si>
  <si>
    <t>Sub-Allocation Fees Schedule</t>
  </si>
  <si>
    <t>sub-allocation fee as follows, which will, in the case of assets acquired after January 1, 2019, be subject to a cap of 10% of the applicable asset’s gross book yield: As of Sub-Allocation Fees: Core Assets (1) 0.065 % Core Plus Assets (2) 0.130 % Yield Assets (3) 0.375 % High Alpha Assets (4) 0.700 % Cash, Treasuries, Equities and Alternatives (5) — % (1) Core assets include public investment grade corporate bonds, municipal securities, and agency residential mortgage backed securities (“RMBS”). (2) Core plus assets include private investment grade corporate bonds, first lien commercial mortgage loans (“CML”), and long-term fixed rate mortgages. (3) Yield assets include non-agency RMBS, investment grade collateralized loan obligations (“CLO”), commercial mortgage backed securities and other asset-backed securities (other than RMBS), emerging market investments, below investment grade corporate bonds, residential mortgage loans, triple net leases, bank loans, investment grade infrastructure debt, and lower yielding floating rate mortgages. (4) High alpha assets include mezzanine CMLs, below investment grade CLOs, preferred equity, assets originated by MidCap, higher yielding mortgages and below investment grade infrastructure debt. (5) With respect to Equities and Alternatives, Apollo earns performance revenues of 0% to 20% .</t>
  </si>
  <si>
    <t>Schedule of Related Party Transactions</t>
  </si>
  <si>
    <t>Due from related parties and due to related parties are comprised of the following: As of As of Due from Related Parties: Due from credit funds $ 173,352 $ 153,687 Due from private equity funds 27,348 19,993 Due from real assets funds 36,669 42,471 Due from portfolio companies 62,762 67,740 Due from Contributing Partners, employees and former employees 80,821 94,217 Total Due from Related Parties $ 380,952 $ 378,108 Due to Related Parties: Due to Managing Partners and Contributing Partners $ 286,061 $ 285,598 Due to credit funds 1,938 3,444 Due to private equity funds 103,349 136,078 Due to real assets funds 363 315 Total Due to Related Parties $ 391,711 $ 425,435</t>
  </si>
  <si>
    <t>Interest Income and Interest Expense</t>
  </si>
  <si>
    <t>COMMITMENTS AND CONTINGENCIES (Tables)</t>
  </si>
  <si>
    <t>Summary of Fixed and Determinable Payments</t>
  </si>
  <si>
    <t>As of March 31, 2019 , fixed and determinable payments due in connection with these obligations were as follows: Remaining 2019 2020 2021 2022 2023 Thereafter Total Other long-term obligations $ 16,431 $ 3,547 $ 2,722 $ 907 $ 673 $ 673 $ 24,953</t>
  </si>
  <si>
    <t>SEGMENT REPORTING (Tables)</t>
  </si>
  <si>
    <t>Schedule of Financial Data for Reportable Segments</t>
  </si>
  <si>
    <t>The following tables present financial data for Apollo’s reportable segments. As of and for the Three Months Ended March 31, 2019 Credit Segment Private Equity Segment Real Assets Segment Total Reportable Segments Management fees $ 182,742 $ 130,496 $ 45,385 $ 358,623 Advisory and transaction fees, net 2,848 16,136 76 19,060 Performance fees (1) 661 — — 661 Fee Related Revenues 186,251 146,632 45,461 378,344 Salary, bonus and benefits (44,304 ) (43,233 ) (18,188 ) (105,725 ) General, administrative and other (27,496 ) (25,862 ) (9,675 ) (63,033 ) Placement fees 305 135 — 440 Fee Related Expenses (71,495 ) (68,960 ) (27,863 ) (168,318 ) Other income (loss), net of Non-Controlling Interest (404 ) 196 (62 ) (270 ) Fee Related Earnings 114,352 77,868 17,536 209,756 Realized performance fees 3,327 60,456 6 63,789 Realized profit sharing expense (3,518 ) (37,727 ) 106 (41,139 ) Net Realized Performance Fees (191 ) 22,729 112 22,650 Realized principal investment income 3,049 8,088 299 11,436 Net interest loss and other (4,386 ) (6,133 ) (2,173 ) (12,692 ) Segment Distributable Earnings (2) $ 112,824 $ 102,552 $ 15,774 $ 231,150 Total Assets (2) $ 2,414,986 $ 2,508,047 $ 614,143 $ 5,537,176 (1) Represents certain performance fees from business development companies and Redding Ridge Holdings LP (“Redding Ridge Holdings”), an affiliate of Redding Ridge. (2) Refer below for a reconciliation of total revenues, total expenses, other loss and total assets for Apollo’s total reportable segments to total consolidated revenues, total consolidated expenses, total consolidated other income (loss) and total assets. For the Three Months Ended March 31, 2018 Credit Segment Private Equity Segment Real Assets Segment Total Reportable Segments Management fees $ 149,715 $ 82,280 $ 40,208 $ 272,203 Advisory and transaction fees, net 2,195 10,655 144 12,994 Performance fees (1) 5,275 — — 5,275 Fee Related Revenues 157,185 92,935 40,352 290,472 Salary, bonus and benefits (46,821 ) (40,725 ) (18,985 ) (106,531 ) General, administrative and other (26,368 ) (17,983 ) (10,024 ) (54,375 ) Placement fees (276 ) (51 ) — (327 ) Fee Related Expenses (73,465 ) (58,759 ) (29,009 ) (161,233 ) Other income (loss), net of Non-Controlling Interest 3,183 309 168 3,660 Fee Related Earnings 86,903 34,485 11,511 132,899 Realized performance fees (2) 3,114 112,772 6,416 122,302 Realized profit sharing expense (2) (2,834 ) (57,748 ) (3,065 ) (63,647 ) Net Realized Performance Fees 280 55,024 3,351 58,655 Realized principal investment income 4,280 18,330 783 23,393 Net interest loss and other (3,518 ) (5,356 ) (1,909 ) (10,783 ) Segment Distributable Earnings (3) $ 87,945 $ 102,483 $ 13,736 $ 204,164 (1) Represents certain performance fees from business development companies and Redding Ridge Holdings. (2) Excludes realized performance fees and realized profit sharing expense settled in the form of shares of Athene Holding during the three months ended March 31, 2018. (3) Refer below for a reconciliation of total revenues, total expenses and other income (loss) for Apollo’s total reportable segments to total consolidated revenues, total consolidated expenses and total consolidated other income (loss) and total assets</t>
  </si>
  <si>
    <t>Reconciliation of Operating Profit (Loss) from Segments to Consolidated</t>
  </si>
  <si>
    <t>The following table reconciles total consolidated revenues to total revenues for Apollo’s reportable segments: For the Three Months Ended March 31, 2019 2018 Total Consolidated Revenues $ 677,777 $ 166,903 Equity awards granted by unconsolidated related parties, reimbursable expenses and other (1) (29,129 ) (18,913 ) Adjustments related to consolidated funds and VIEs (1) 1,632 1,639 Performance fees (2) (248,172 ) 128,239 Principal investment (income) loss (23,764 ) 12,604 Total Fee Related Revenues 378,344 290,472 Realized performance fees (3) 63,789 122,302 Realized principal investment income and other 10,594 22,551 Total Segment Revenues $ 452,727 $ 435,325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Excludes certain performance fees from business development companies and Redding Ridge Holdings. (3) Excludes realized performance fees settled in the form of shares of Athene Holding during the three months ended March 31, 2018. The following table reconciles total consolidated expenses to total expenses for Apollo’s reportable segments: For the Three Months Ended March 31, 2019 2018 Total Consolidated Expenses $ 378,017 $ 214,875 Equity awards granted by unconsolidated related parties, reimbursable expenses and other (1) (28,842 ) (18,735 ) Reclassification of interest expenses (19,108 ) (13,797 ) Transaction-related compensation charges, net (1) (5,463 ) (1,852 ) Equity-based compensation (18,423 ) (17,435 ) Total profit sharing expense (2) (137,863 ) (1,823 ) Total Fee Related Expenses 168,318 161,233 Realized profit sharing expense (3) 41,139 63,647 Total Segment Expenses $ 209,457 $ 224,880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2) Includes unrealized profit sharing expense, realized profit sharing expense and equity based profit sharing expense and other. (3) Excludes realized profit sharing expense settled in the form of shares of Athene Holding during the three months ended March 31, 2018. The following table reconciles total consolidated other income (loss) to total other income (loss) for Apollo’s reportable segments: For the Three Months Ended March 31, 2019 2018 Total Consolidated Other Income (Loss) $ 35,461 $ (52,796 ) Adjustments related to consolidated funds and VIEs (1) (9,134 ) (6,225 ) Net (gains) losses from investment activities (18,825 ) 67,137 Interest income and other, net of Non-Controlling Interest (7,772 ) (4,456 ) Other Income (Loss), net of Non-Controlling Interest (270 ) 3,660 Net interest loss and other (11,850 ) (9,941 ) Total Segment Other Loss $ (12,120 ) $ (6,281 ) (1) Represents the addition of other income of consolidated funds and VIEs. The following table presents the reconciliation of income (loss) before income tax provision reported in the condensed consolidated statements of operations to Segment Distributable Earnings: For the Three Months Ended March 31, 2019 2018 Income (loss) before income tax provision $ 335,221 $ (100,768 ) Transaction-related charges (1) 5,463 1,852 Net income attributable to Non-Controlling Interests in consolidated entities and appropriated partners’ capital (8,662 ) (5,979 ) Unrealized performance fees (2) (184,383 ) 250,541 Unrealized profit sharing expense (2) 75,762 (76,388 ) Equity-based profit sharing expense and other (3) 20,962 14,564 Equity-based compensation 18,423 17,435 Unrealized principal investment (income) loss (12,328 ) 35,997 Unrealized net (gains) losses from investment activities and other (19,308 ) 66,910 Segment Distributable Earnings $ 231,150 $ 204,164 (1) Transaction-related charges include equity-based compensation charges, the amortization of intangible assets, contingent consideration and certain other charges associated with acquisitions. (2) Includes realized performance fees and realized profit sharing expense settled in the form of shares of Athene Holding during the three months ended March 31, 2018. (3) Equity-based profit sharing expense and other includes certain profit sharing arrangements in which a portion of performance fees distributed to the general partner are allocated by issuance of equity-based awards, rather than cash, to employees of Apollo. Equity-based profit sharing expense and other also includes non-cash expenses related to equity awards granted by unconsolidated related parties to employees of Apollo.</t>
  </si>
  <si>
    <t>Reconciliation of Assets from Segment to Consolidated</t>
  </si>
  <si>
    <t>The following table presents the reconciliation of Apollo’s total reportable segment assets to total assets: As of As of Total reportable segment assets $ 5,537,176 $ 4,791,646 Adjustments (1) 1,184,324 1,200,008 Total assets $ 6,721,500 $ 5,991,654 (1) Represents the addition of assets of consolidated funds and VIEs and consolidation elimination adjustments.</t>
  </si>
  <si>
    <t>ORGANIZATION (Details)</t>
  </si>
  <si>
    <t>Mar. 31, 2019holding_companysegment</t>
  </si>
  <si>
    <t>Number of segments | segment</t>
  </si>
  <si>
    <t>Number of holding company | holding_company</t>
  </si>
  <si>
    <t>Intermediate Holding Companies</t>
  </si>
  <si>
    <t>Economic interest percentage</t>
  </si>
  <si>
    <t>49.90%</t>
  </si>
  <si>
    <t>Holdings</t>
  </si>
  <si>
    <t>50.10%</t>
  </si>
  <si>
    <t>SUMMARY OF SIGNIFICANT ACCOUNTING POLICIES - Cash and Cash Equivalents (Details) - USD ($) $ in Millions</t>
  </si>
  <si>
    <t>Level I</t>
  </si>
  <si>
    <t>New Accounting Pronouncement, Early Adoption [Line Items]</t>
  </si>
  <si>
    <t>Money market funds and U.S. treasury securities</t>
  </si>
  <si>
    <t>SUMMARY OF SIGNIFICANT ACCOUNTING POLICIES - Deferred Revenue (Details) $ in Millions</t>
  </si>
  <si>
    <t>Mar. 31, 2019USD ($)</t>
  </si>
  <si>
    <t>Deferred revenue recognized</t>
  </si>
  <si>
    <t>SUMMARY OF SIGNIFICANT ACCOUNTING POLICIES - Revenues (Details) $ in Thousands</t>
  </si>
  <si>
    <t>Jan. 01, 2018USD ($)</t>
  </si>
  <si>
    <t>New Accounting Pronouncements or Change in Accounting Principle [Line Items]</t>
  </si>
  <si>
    <t>Adoption of new accounting guidance</t>
  </si>
  <si>
    <t>Accounting Standards Update 2014-09</t>
  </si>
  <si>
    <t>SUMMARY OF SIGNIFICANT ACCOUNTING POLICIES - 401(k) Savings Plan (Details)</t>
  </si>
  <si>
    <t>Percent of eligible employee contributions</t>
  </si>
  <si>
    <t>50.00%</t>
  </si>
  <si>
    <t>Percent of the eligible employees’ compensation</t>
  </si>
  <si>
    <t>3.00%</t>
  </si>
  <si>
    <t>Service period</t>
  </si>
  <si>
    <t>3 years</t>
  </si>
  <si>
    <t>INVESTMENTS - Apollo's Investments (Details) - USD ($) $ in Thousands</t>
  </si>
  <si>
    <t>Equity method investments</t>
  </si>
  <si>
    <t>Total Investments</t>
  </si>
  <si>
    <t>INVESTMENTS - Summarized Financial Information of Athene Holding (Details) - Investment in Athene Holding - USD ($) $ in Thousands</t>
  </si>
  <si>
    <t>Statements of Operations</t>
  </si>
  <si>
    <t>Expenses</t>
  </si>
  <si>
    <t>Income (loss) before income tax provision (benefit)</t>
  </si>
  <si>
    <t>Income tax provision (benefit)</t>
  </si>
  <si>
    <t>INVESTMENTS - Summary of Net Gains (Losses) from Investment Activities (Details) - USD ($) $ in Thousands</t>
  </si>
  <si>
    <t>Realized gains (losses) on sales of investments, net</t>
  </si>
  <si>
    <t>Net change in unrealized gains (losses) due to changes in fair value</t>
  </si>
  <si>
    <t>INVESTMENTS - Summary of Equity Method Investments (Details) - USD ($) $ in Thousands</t>
  </si>
  <si>
    <t>Schedule of Equity Method Investments [Line Items]</t>
  </si>
  <si>
    <t>Credit</t>
  </si>
  <si>
    <t>Credit | AINV</t>
  </si>
  <si>
    <t>Value of company's investment</t>
  </si>
  <si>
    <t>Private Equity</t>
  </si>
  <si>
    <t>Private Equity | Fund VIII</t>
  </si>
  <si>
    <t>Ownership percentage</t>
  </si>
  <si>
    <t>2.20%</t>
  </si>
  <si>
    <t>Real Assets</t>
  </si>
  <si>
    <t>INVESTMENTS - Summary of Performance Allocations (Details) - USD ($) $ in Thousands</t>
  </si>
  <si>
    <t>INVESTMENTS - Performance Allocations Rollforward (Details) $ in Thousands</t>
  </si>
  <si>
    <t>Performance Allocation [Roll Forward]</t>
  </si>
  <si>
    <t>Performance allocations beginning balance</t>
  </si>
  <si>
    <t>Change in fair value of funds</t>
  </si>
  <si>
    <t>Fund distributions to the Company</t>
  </si>
  <si>
    <t>Performance allocations ending balance</t>
  </si>
  <si>
    <t>PROFIT SHARING PAYABLE - Summary of Profit Sharing (Details) - USD ($) $ in Thousands</t>
  </si>
  <si>
    <t>Profit Sharing Payable Summary [Line Items]</t>
  </si>
  <si>
    <t>Total profit sharing payable</t>
  </si>
  <si>
    <t>PROFIT SHARING PAYABLE - Rollforward Summary of Profit Sharing (Details) $ in Thousands</t>
  </si>
  <si>
    <t>Profit Sharing Payable Rollforward [Roll Forward]</t>
  </si>
  <si>
    <t>Profit sharing payable, beginning balance</t>
  </si>
  <si>
    <t>Payments/other</t>
  </si>
  <si>
    <t>Profit sharing payable, ending balance</t>
  </si>
  <si>
    <t>VARIABLE INTEREST ENTITIES - Narrative (Details) - USD ($) $ in Millions</t>
  </si>
  <si>
    <t>Number of days trade is open with VIE</t>
  </si>
  <si>
    <t>60 days</t>
  </si>
  <si>
    <t>Investment in CLO</t>
  </si>
  <si>
    <t>VARIABLE INTEREST ENTITIES - Schedule of Net Gains from Investment Activities of Consolidated Variable Interest Entities (Details) - USD ($) $ in Thousands</t>
  </si>
  <si>
    <t>Net gains from investment activities</t>
  </si>
  <si>
    <t>Net gains (losses) from debt</t>
  </si>
  <si>
    <t>Interest and other income</t>
  </si>
  <si>
    <t>Interest and other expenses</t>
  </si>
  <si>
    <t>VARIABLE INTEREST ENTITIES - Principal Provisions of Debt (Details) - USD ($) $ in Thousands</t>
  </si>
  <si>
    <t>12 Months Ended</t>
  </si>
  <si>
    <t>Debt Instrument [Line Items]</t>
  </si>
  <si>
    <t>Collateralized assets</t>
  </si>
  <si>
    <t>Principal Outstanding</t>
  </si>
  <si>
    <t>Consolidated Variable Interest Entities | Senior Secured Notes</t>
  </si>
  <si>
    <t>Weighted Average Interest Rate</t>
  </si>
  <si>
    <t>1.67%</t>
  </si>
  <si>
    <t>Weighted Average Remaining Maturity in Years</t>
  </si>
  <si>
    <t>10 years 10 months 24 days</t>
  </si>
  <si>
    <t>11 years 2 months 12 days</t>
  </si>
  <si>
    <t>Consolidated Variable Interest Entities | Subordinated Notes</t>
  </si>
  <si>
    <t>21 years 2 months 12 days</t>
  </si>
  <si>
    <t>21 years 4 months 24 days</t>
  </si>
  <si>
    <t>Consolidated Variable Interest Entities | Secured Borrowings</t>
  </si>
  <si>
    <t>3.96%</t>
  </si>
  <si>
    <t>3.42%</t>
  </si>
  <si>
    <t>8 years 7 months 6 days</t>
  </si>
  <si>
    <t>8 years 9 months 18 days</t>
  </si>
  <si>
    <t>VARIABLE INTEREST ENTITIES - Variable Interest Entities Which are Not Consolidated (Details) - USD ($) $ in Thousands</t>
  </si>
  <si>
    <t>Investments</t>
  </si>
  <si>
    <t>Variable Interest Entity, Not Primary Beneficiary</t>
  </si>
  <si>
    <t>Cash</t>
  </si>
  <si>
    <t>Receivables</t>
  </si>
  <si>
    <t>Debt and other payables</t>
  </si>
  <si>
    <t>Apollo Exposure</t>
  </si>
  <si>
    <t>FAIR VALUE MEASUREMENTS OF FINANCIAL INSTRUMENTS - Valuation of Financial Assets and Liabilities by the Fair Value Hierarchy (Details) - USD ($) $ in Thousands</t>
  </si>
  <si>
    <t>Assets</t>
  </si>
  <si>
    <t>Investments, at fair value:</t>
  </si>
  <si>
    <t>Derivative assets</t>
  </si>
  <si>
    <t>Liabilities</t>
  </si>
  <si>
    <t>Derivative liabilities</t>
  </si>
  <si>
    <t>Cost</t>
  </si>
  <si>
    <t>Investments of VIEs, at fair value</t>
  </si>
  <si>
    <t>Liabilities of VIEs, at fair value</t>
  </si>
  <si>
    <t>Investment in Athene Holding</t>
  </si>
  <si>
    <t>Other Investments</t>
  </si>
  <si>
    <t>Total investments, at fair value</t>
  </si>
  <si>
    <t>Contingent consideration obligations</t>
  </si>
  <si>
    <t>Level I | Consolidated Variable Interest Entities</t>
  </si>
  <si>
    <t>Level I | Investment in Athene Holding</t>
  </si>
  <si>
    <t>Level I | Other Investments</t>
  </si>
  <si>
    <t>Level I | Total investments, at fair value</t>
  </si>
  <si>
    <t>Level I | Contingent consideration obligations</t>
  </si>
  <si>
    <t>Level II</t>
  </si>
  <si>
    <t>Level II | Consolidated Variable Interest Entities</t>
  </si>
  <si>
    <t>Level II | Investment in Athene Holding</t>
  </si>
  <si>
    <t>Level II | Other Investments</t>
  </si>
  <si>
    <t>Level II | Total investments, at fair value</t>
  </si>
  <si>
    <t>Level II | Contingent consideration obligations</t>
  </si>
  <si>
    <t>Level III</t>
  </si>
  <si>
    <t>Level III | Consolidated Variable Interest Entities</t>
  </si>
  <si>
    <t>Level III | Investment in Athene Holding</t>
  </si>
  <si>
    <t>Level III | Other Investments</t>
  </si>
  <si>
    <t>Level III | Total investments, at fair value</t>
  </si>
  <si>
    <t>Level III | Contingent consideration obligations</t>
  </si>
  <si>
    <t>NAV | Consolidated Variable Interest Entities</t>
  </si>
  <si>
    <t>Investments of VIEs, valued using NAV</t>
  </si>
  <si>
    <t>FAIR VALUE MEASUREMENTS OF FINANCIAL INSTRUMENTS - Changes in Fair Value in Financial Assets (Details) - USD ($) $ in Thousands</t>
  </si>
  <si>
    <t>Fair Value, Assets Measured on Recurring Basis, Unobservable Input Reconciliation, Calculation [Roll Forward]</t>
  </si>
  <si>
    <t>Balance, Beginning of Period</t>
  </si>
  <si>
    <t>Purchases</t>
  </si>
  <si>
    <t>Sales of investments/distributions</t>
  </si>
  <si>
    <t>Net realized gains (losses)</t>
  </si>
  <si>
    <t>Changes in net unrealized gains (losses)</t>
  </si>
  <si>
    <t>Cumulative translation adjustment</t>
  </si>
  <si>
    <t>Transfer into Level III</t>
  </si>
  <si>
    <t>Transfer out of Level III</t>
  </si>
  <si>
    <t>Balance, End of Period</t>
  </si>
  <si>
    <t>Gains (losses) on investments</t>
  </si>
  <si>
    <t>Unrealized gains (losses)</t>
  </si>
  <si>
    <t>Investments of Consolidated VIEs</t>
  </si>
  <si>
    <t>Investments of Consolidated VIEs | Gains (losses) on investments</t>
  </si>
  <si>
    <t>Investments of Consolidated VIEs | Unrealized gains (losses)</t>
  </si>
  <si>
    <t>Other Investments | Gains (losses) on investments</t>
  </si>
  <si>
    <t>Other Investments | Unrealized gains (losses)</t>
  </si>
  <si>
    <t>FAIR VALUE MEASUREMENTS OF FINANCIAL INSTRUMENTS - Changes in Fair Value in Financial Liabilities (Details) - USD ($) $ in Thousands</t>
  </si>
  <si>
    <t>Fair Value, Liabilities Measured on Recurring Basis, Unobservable Input Reconciliation, Calculation [Roll Forward]</t>
  </si>
  <si>
    <t>Payments</t>
  </si>
  <si>
    <t>Contingent Consideration Obligations</t>
  </si>
  <si>
    <t>Liabilities of Consolidated VIEs &amp; Apollo Funds | Investments of Consolidated VIEs</t>
  </si>
  <si>
    <t>FAIR VALUE MEASUREMENTS OF FINANCIAL INSTRUMENTS - Quantitative Inputs and Assumptions used for Financial Assets and Liabilities Categories (Details) - USD ($) $ in Thousands</t>
  </si>
  <si>
    <t>Dec. 31, 2017</t>
  </si>
  <si>
    <t>Financial Assets</t>
  </si>
  <si>
    <t>Financial Liabilities</t>
  </si>
  <si>
    <t>Contingent consideration obligations | Discounted cash flow</t>
  </si>
  <si>
    <t>Other investments</t>
  </si>
  <si>
    <t>Level III | Other investments | Third party pricing</t>
  </si>
  <si>
    <t>Level III | Other investments | Discounted cash flow</t>
  </si>
  <si>
    <t>Level III | Contingent consideration obligations | Discounted cash flow</t>
  </si>
  <si>
    <t>Level III | Investments of Consolidated VIEs</t>
  </si>
  <si>
    <t>Level III | Investments of Consolidated VIEs | Corporate loans/bonds/CLO notes | Third party pricing</t>
  </si>
  <si>
    <t>Level III | Investments of Consolidated VIEs | Equity securities | Book value multiple</t>
  </si>
  <si>
    <t>Fair Value Measurement Inputs and Valuation Techniques [Abstract]</t>
  </si>
  <si>
    <t>Equity securities, measurement input</t>
  </si>
  <si>
    <t>Level III | Investments of Consolidated VIEs | Equity securities | Book value multiple and Discounted cash flow</t>
  </si>
  <si>
    <t>Level III | Discount rate | Other investments | Minimum | Discounted cash flow</t>
  </si>
  <si>
    <t>Other investments, measurement input</t>
  </si>
  <si>
    <t>15.00%</t>
  </si>
  <si>
    <t>Level III | Discount rate | Other investments | Maximum | Discounted cash flow</t>
  </si>
  <si>
    <t>16.00%</t>
  </si>
  <si>
    <t>Level III | Discount rate | Other investments | Weighted Average | Discounted cash flow</t>
  </si>
  <si>
    <t>15.60%</t>
  </si>
  <si>
    <t>15.50%</t>
  </si>
  <si>
    <t>Level III | Discount rate | Contingent consideration obligations | Discounted cash flow</t>
  </si>
  <si>
    <t>Contingent consideration obligation, measurement input</t>
  </si>
  <si>
    <t>Level III | Discount rate | Contingent consideration obligations | Weighted Average | Discounted cash flow</t>
  </si>
  <si>
    <t>Level III | Discount rate | Investments of Consolidated VIEs | Equity securities | Discounted cash flow</t>
  </si>
  <si>
    <t>Level III | Discount rate | Investments of Consolidated VIEs | Equity securities | Weighted Average | Discounted cash flow</t>
  </si>
  <si>
    <t>FAIR VALUE MEASUREMENTS OF FINANCIAL INSTRUMENTS - Narrative (Details) - $ / shares</t>
  </si>
  <si>
    <t>Fair Value, Assets and Liabilities Measured on Recurring and Nonrecurring Basis [Line Items]</t>
  </si>
  <si>
    <t>Market price (in USD per share)</t>
  </si>
  <si>
    <t>OTHER ASSETS - Schedule of Other Assets (Details) - USD ($) $ in Thousands</t>
  </si>
  <si>
    <t>Fixed assets</t>
  </si>
  <si>
    <t>Less: Accumulated depreciation and amortization</t>
  </si>
  <si>
    <t>Fixed assets, net</t>
  </si>
  <si>
    <t>Deferred equity-based compensation</t>
  </si>
  <si>
    <t>Prepaid expenses</t>
  </si>
  <si>
    <t>Intangible assets, net</t>
  </si>
  <si>
    <t>Tax receivables</t>
  </si>
  <si>
    <t>Other</t>
  </si>
  <si>
    <t>Total Other Assets</t>
  </si>
  <si>
    <t>OTHER ASSETS - Narrative (Details) - USD ($) $ in Millions</t>
  </si>
  <si>
    <t>Share-based Compensation Arrangement by Share-based Payment Award [Line Items]</t>
  </si>
  <si>
    <t>Depreciation</t>
  </si>
  <si>
    <t>Other Liabilities</t>
  </si>
  <si>
    <t>Deferred equity based compensation</t>
  </si>
  <si>
    <t>LEASES - Components of Lease Expense (Details) - USD ($) $ in Thousands</t>
  </si>
  <si>
    <t>Operating lease cost</t>
  </si>
  <si>
    <t>LEASES - Supplemental Cash Flow Information (Details) - USD ($) $ in Thousands</t>
  </si>
  <si>
    <t>Operating cash flows for operating leases</t>
  </si>
  <si>
    <t>LEASES - Lease Payments by Maturity (Details) - USD ($) $ in Thousands</t>
  </si>
  <si>
    <t>Remaining 2019</t>
  </si>
  <si>
    <t>2020</t>
  </si>
  <si>
    <t>2021</t>
  </si>
  <si>
    <t>2022</t>
  </si>
  <si>
    <t>2023</t>
  </si>
  <si>
    <t>Thereafter</t>
  </si>
  <si>
    <t>Total lease payments</t>
  </si>
  <si>
    <t>Less imputed interest</t>
  </si>
  <si>
    <t>Present value of lease payments</t>
  </si>
  <si>
    <t>Lease not yet commenced, amount</t>
  </si>
  <si>
    <t>LEASES - Narrative (Details) $ in Millions</t>
  </si>
  <si>
    <t>Lease not yet commenced, term</t>
  </si>
  <si>
    <t>15 years</t>
  </si>
  <si>
    <t>LEASES - Maturities of Lease Liabilities (Details)</t>
  </si>
  <si>
    <t>Weighted average remaining lease term (in years)</t>
  </si>
  <si>
    <t>7 years 3 months 19 days</t>
  </si>
  <si>
    <t>Weighted average discount rate</t>
  </si>
  <si>
    <t>3.30%</t>
  </si>
  <si>
    <t>INCOME TAXES - Narrative (Details) - USD ($)</t>
  </si>
  <si>
    <t>Effective tax rate</t>
  </si>
  <si>
    <t>5.90%</t>
  </si>
  <si>
    <t>(8.50%)</t>
  </si>
  <si>
    <t>Unrecognized tax benefits</t>
  </si>
  <si>
    <t>Period of recognition for tax intangibles</t>
  </si>
  <si>
    <t>INCOME TAXES - Impact of Exchange of AOG Units (Details) - USD ($) $ in Thousands</t>
  </si>
  <si>
    <t>Increase in Deferred Tax Asset</t>
  </si>
  <si>
    <t>Increase in Tax Receivable Agreement Liability</t>
  </si>
  <si>
    <t>Increase to Additional Paid In Capital</t>
  </si>
  <si>
    <t>DEBT - Summary of Debt (Details) € in Thousands, $ in Thousands</t>
  </si>
  <si>
    <t>Mar. 31, 2019EUR (€)</t>
  </si>
  <si>
    <t>Dec. 31, 2018USD ($)</t>
  </si>
  <si>
    <t>Outstanding Balance</t>
  </si>
  <si>
    <t>Fair Value</t>
  </si>
  <si>
    <t>Senior Notes | 2024 Senior Notes</t>
  </si>
  <si>
    <t>Annualized Weighted Average Interest Rate</t>
  </si>
  <si>
    <t>4.00%</t>
  </si>
  <si>
    <t>Unamortized debt issuance cost</t>
  </si>
  <si>
    <t>Senior Notes | 2026 Senior Notes</t>
  </si>
  <si>
    <t>4.40%</t>
  </si>
  <si>
    <t>Senior Notes | 2029 Senior Notes</t>
  </si>
  <si>
    <t>4.87%</t>
  </si>
  <si>
    <t>0.00%</t>
  </si>
  <si>
    <t>Senior Notes | 2048 Senior Notes</t>
  </si>
  <si>
    <t>5.00%</t>
  </si>
  <si>
    <t>Line of Credit | 2014 AMI Term Facility I</t>
  </si>
  <si>
    <t>2.00%</t>
  </si>
  <si>
    <t>Loan Amount | €</t>
  </si>
  <si>
    <t>Line of Credit | 2014 AMI Term Facility II</t>
  </si>
  <si>
    <t>1.75%</t>
  </si>
  <si>
    <t>Line of Credit | 2016 AMI Term Facility I</t>
  </si>
  <si>
    <t>1.30%</t>
  </si>
  <si>
    <t>1.32%</t>
  </si>
  <si>
    <t>Line of Credit | 2016 AMI Term Facility II</t>
  </si>
  <si>
    <t>1.40%</t>
  </si>
  <si>
    <t>1.70%</t>
  </si>
  <si>
    <t>DEBT - Narrative (Details)</t>
  </si>
  <si>
    <t>Mar. 11, 2016</t>
  </si>
  <si>
    <t>Mar. 31, 2018USD ($)</t>
  </si>
  <si>
    <t>Feb. 07, 2019USD ($)</t>
  </si>
  <si>
    <t>Jul. 11, 2018USD ($)</t>
  </si>
  <si>
    <t>Mar. 15, 2018USD ($)</t>
  </si>
  <si>
    <t>May 27, 2016USD ($)</t>
  </si>
  <si>
    <t>May 30, 2014USD ($)</t>
  </si>
  <si>
    <t>Dec. 18, 2013USD ($)</t>
  </si>
  <si>
    <t>Principal payments on debt</t>
  </si>
  <si>
    <t>Revolving Credit Facility | 2018 AMH Credit Facility</t>
  </si>
  <si>
    <t>Maximum borrowing capacity</t>
  </si>
  <si>
    <t>Commitment fee (as a percent)</t>
  </si>
  <si>
    <t>0.09%</t>
  </si>
  <si>
    <t>Incremental facilities</t>
  </si>
  <si>
    <t>Revolving Credit Facility | 2018 AMH Credit Facility | LIBOR</t>
  </si>
  <si>
    <t>Basis spread on variable rate (as a percent)</t>
  </si>
  <si>
    <t>1.00%</t>
  </si>
  <si>
    <t>Term Loan | 2013 AMH Credit Facilities</t>
  </si>
  <si>
    <t>Term Loan Held by Affiliate | 2013 AMH Credit Facilities</t>
  </si>
  <si>
    <t>Revolving Credit Facility</t>
  </si>
  <si>
    <t>Leverage ratio maximum</t>
  </si>
  <si>
    <t>Revolving Credit Facility | 2013 AMH Credit Facilities</t>
  </si>
  <si>
    <t>Extension period of debt</t>
  </si>
  <si>
    <t>2 years</t>
  </si>
  <si>
    <t>Debt, face amount</t>
  </si>
  <si>
    <t>Debt, interest rate</t>
  </si>
  <si>
    <t>Debt issuance price (as a percent)</t>
  </si>
  <si>
    <t>99.722%</t>
  </si>
  <si>
    <t>99.912%</t>
  </si>
  <si>
    <t>99.892%</t>
  </si>
  <si>
    <t>4.872%</t>
  </si>
  <si>
    <t>99.999%</t>
  </si>
  <si>
    <t>DEBT - Interest Expense (Details) - USD ($) $ in Thousands</t>
  </si>
  <si>
    <t>Total Interest Expense</t>
  </si>
  <si>
    <t>Line of Credit | 2013 AMH Credit Facilities</t>
  </si>
  <si>
    <t>Line of Credit | AMI Term Facilities</t>
  </si>
  <si>
    <t>NET INCOME (LOSS) PER CLASS A SHARE - Basic and Diluted (Details) - USD ($) $ / shares in Units, $ in Thousands</t>
  </si>
  <si>
    <t>Numerator:</t>
  </si>
  <si>
    <t>Distributions declared on Class A shares</t>
  </si>
  <si>
    <t>Distributions on participating securities</t>
  </si>
  <si>
    <t>Earnings allocable to participating securities</t>
  </si>
  <si>
    <t>Undistributed income (loss) attributable to Class A shareholders: Basic and Diluted</t>
  </si>
  <si>
    <t>Denominator:</t>
  </si>
  <si>
    <t>Weighted average number of Class A shares outstanding: Basic and Diluted (in shares)</t>
  </si>
  <si>
    <t>Net Income (Loss) per Class A Share: Basic and Diluted</t>
  </si>
  <si>
    <t>Distributed Income (in USD per share)</t>
  </si>
  <si>
    <t>Undistributed Income (Loss) (in USD per share)</t>
  </si>
  <si>
    <t>Net Income (Loss) per Class A Share: Basic and Diluted (in USD per share)</t>
  </si>
  <si>
    <t>NET INCOME (LOSS) PER CLASS A SHARE - Narrative (Details)</t>
  </si>
  <si>
    <t>Mar. 31, 2019USD ($)grantvoteshares</t>
  </si>
  <si>
    <t>Dec. 31, 2018shares</t>
  </si>
  <si>
    <t>Earnings Per Share, Basic, by Common Class, Including Two Class Method [Line Items]</t>
  </si>
  <si>
    <t>Conversion ratio of AOG units (in shares)</t>
  </si>
  <si>
    <t>Number of votes | vote</t>
  </si>
  <si>
    <t>Class B share net income (loss) | $</t>
  </si>
  <si>
    <t>Class B share distribution or liquidation rights (in shares)</t>
  </si>
  <si>
    <t>Class B voting power, percent of voting rights</t>
  </si>
  <si>
    <t>52.40%</t>
  </si>
  <si>
    <t>RSUs</t>
  </si>
  <si>
    <t>Number of types of grants | grant</t>
  </si>
  <si>
    <t>Vesting period</t>
  </si>
  <si>
    <t>RSUs | Plan Grants | Minimum</t>
  </si>
  <si>
    <t>1 year</t>
  </si>
  <si>
    <t>RSUs | Plan Grants | Maximum</t>
  </si>
  <si>
    <t>6 years</t>
  </si>
  <si>
    <t>RSUs | Bonus Grants</t>
  </si>
  <si>
    <t>RSUs | Performance Grants | Minimum</t>
  </si>
  <si>
    <t>RSUs | Performance Grants | Maximum</t>
  </si>
  <si>
    <t>5 years</t>
  </si>
  <si>
    <t>NET INCOME (LOSS) PER CLASS A SHARE - Weighted Average Shares Issued (Details) - shares</t>
  </si>
  <si>
    <t>Weighted average vested/unvested RSUs</t>
  </si>
  <si>
    <t>Weighted average vested units</t>
  </si>
  <si>
    <t>Weighted average unvested units</t>
  </si>
  <si>
    <t>Weighted average unexercised options</t>
  </si>
  <si>
    <t>Weighted average AOG Units outstanding</t>
  </si>
  <si>
    <t>Weighted average unvested restricted shares</t>
  </si>
  <si>
    <t>EQUITY-BASED COMPENSATION - Weighted Average Discounts (Details)</t>
  </si>
  <si>
    <t>Plan Grants</t>
  </si>
  <si>
    <t>Class of Stock [Line Items]</t>
  </si>
  <si>
    <t>Discount for the lack of distributions until vested</t>
  </si>
  <si>
    <t>19.80%</t>
  </si>
  <si>
    <t>10.50%</t>
  </si>
  <si>
    <t>Marketability discount for transfer restrictions</t>
  </si>
  <si>
    <t>4.30%</t>
  </si>
  <si>
    <t>3.40%</t>
  </si>
  <si>
    <t>Bonus Grants</t>
  </si>
  <si>
    <t>2.30%</t>
  </si>
  <si>
    <t>Performance Grants</t>
  </si>
  <si>
    <t>16.70%</t>
  </si>
  <si>
    <t>7.00%</t>
  </si>
  <si>
    <t>EQUITY-BASED COMPENSATION - RSUs, Narrative (Details) - USD ($)</t>
  </si>
  <si>
    <t>Granted (in shares)</t>
  </si>
  <si>
    <t>RSUs | Executive Officer</t>
  </si>
  <si>
    <t>Fair value of grants</t>
  </si>
  <si>
    <t>RSUs | Executive Officer | Minimum</t>
  </si>
  <si>
    <t>RSUs | Executive Officer | Maximum</t>
  </si>
  <si>
    <t>RSUs | Plan Grants</t>
  </si>
  <si>
    <t>RSUs | Plan Grants | Vesting period two</t>
  </si>
  <si>
    <t>RSUs | Bonus Grants | Vesting period two</t>
  </si>
  <si>
    <t>Performance RSUs</t>
  </si>
  <si>
    <t>EQUITY-BASED COMPENSATION - RSUs, Forfeiture Rate and Equity-based Compensation Expense (Details) - USD ($) $ in Thousands</t>
  </si>
  <si>
    <t>Actual forfeiture rate</t>
  </si>
  <si>
    <t>0.60%</t>
  </si>
  <si>
    <t>EQUITY-BASED COMPENSATION - RSUs Activity (Details) - RSUs</t>
  </si>
  <si>
    <t>Mar. 31, 2019$ / sharesshares</t>
  </si>
  <si>
    <t>Unvested</t>
  </si>
  <si>
    <t>Beginning balance (in shares)</t>
  </si>
  <si>
    <t>Forfeited (in shares)</t>
  </si>
  <si>
    <t>Vested (in shares)</t>
  </si>
  <si>
    <t>Ending balance (in shares)</t>
  </si>
  <si>
    <t>Weighted Average Grant Date Fair Value</t>
  </si>
  <si>
    <t>Beginning balance (in USD per share) | $ / shares</t>
  </si>
  <si>
    <t>Granted (in USD per share) | $ / shares</t>
  </si>
  <si>
    <t>Forfeited (in USD per share) | $ / shares</t>
  </si>
  <si>
    <t>Vested (in USD per share) | $ / shares</t>
  </si>
  <si>
    <t>Issued (in USD per share) | $ / shares</t>
  </si>
  <si>
    <t>Ending balance (in USD per share) | $ / shares</t>
  </si>
  <si>
    <t>Total Number of RSUs Outstanding</t>
  </si>
  <si>
    <t>Issued (in shares)</t>
  </si>
  <si>
    <t>Weighted Average</t>
  </si>
  <si>
    <t>3 years 4 months 24 days</t>
  </si>
  <si>
    <t>Vested</t>
  </si>
  <si>
    <t>EQUITY-BASED COMPENSATION - Restricted Share Awards - Athene Holding, Narrative (Details) - Athene Holding - Restricted Stock</t>
  </si>
  <si>
    <t>Minimum</t>
  </si>
  <si>
    <t>Maximum</t>
  </si>
  <si>
    <t>EQUITY-BASED COMPENSATION - AHL Awards Management Fees, Equity-based Compensation Expense and Actual Forfeiture Rates (Details) - USD ($) $ in Thousands</t>
  </si>
  <si>
    <t>Athene Holding | Restricted Stock</t>
  </si>
  <si>
    <t>EQUITY-BASED COMPENSATION - Reconciliation of Equity-Based Compensation (Details) - USD ($) $ in Thousands</t>
  </si>
  <si>
    <t>Non-Controlling Interests in Apollo Operating Group</t>
  </si>
  <si>
    <t>Less other equity-based compensation awards</t>
  </si>
  <si>
    <t>Allocated to Apollo Global Management, LLC</t>
  </si>
  <si>
    <t>RSUs, share options and restricted share awards</t>
  </si>
  <si>
    <t>RSUs, share options and restricted share awards | Non-Controlling Interests in Apollo Operating Group</t>
  </si>
  <si>
    <t>Non-Controlling Interest % in Apollo Operating Group</t>
  </si>
  <si>
    <t>RSUs, share options and restricted share awards | Allocated to Apollo Global Management, LLC</t>
  </si>
  <si>
    <t>AHL Awards</t>
  </si>
  <si>
    <t>AHL Awards | Non-Controlling Interests in Apollo Operating Group</t>
  </si>
  <si>
    <t>AHL Awards | Allocated to Apollo Global Management, LLC</t>
  </si>
  <si>
    <t>Other equity-based compensation awards</t>
  </si>
  <si>
    <t>Other equity-based compensation awards | Non-Controlling Interests in Apollo Operating Group</t>
  </si>
  <si>
    <t>Other equity-based compensation awards | Allocated to Apollo Global Management, LLC</t>
  </si>
  <si>
    <t>EQUITY - Class A Shares, Narrative (Details) - USD ($)</t>
  </si>
  <si>
    <t>1 Months Ended</t>
  </si>
  <si>
    <t>Jan. 31, 2019</t>
  </si>
  <si>
    <t>Feb. 29, 2016</t>
  </si>
  <si>
    <t>Authorized shares for repurchase (up to)</t>
  </si>
  <si>
    <t>Increase in authorized repurchased amount</t>
  </si>
  <si>
    <t>Repurchases and canceled amount</t>
  </si>
  <si>
    <t>Authorized shares to be repurchased to satisfy obligations (up to)</t>
  </si>
  <si>
    <t>Repurchase and canceled (in shares)</t>
  </si>
  <si>
    <t>EQUITY - Class A Share Activity (Details) - USD ($) $ in Millions</t>
  </si>
  <si>
    <t>Class A shares issued (in shares)</t>
  </si>
  <si>
    <t>Cash paid for settlement</t>
  </si>
  <si>
    <t>RSUs and Share Options</t>
  </si>
  <si>
    <t>Gross value of shares</t>
  </si>
  <si>
    <t>Restricted Stock</t>
  </si>
  <si>
    <t>Repurchased shares (in shares)</t>
  </si>
  <si>
    <t>Common Class A Shares | RSUs</t>
  </si>
  <si>
    <t>Common Class A Shares | Restricted Stock</t>
  </si>
  <si>
    <t>EQUITY - Preferred Share Issuance, Narrative (Details) - USD ($) $ / shares in Units, $ in Thousands</t>
  </si>
  <si>
    <t>Mar. 19, 2018</t>
  </si>
  <si>
    <t>Mar. 07, 2017</t>
  </si>
  <si>
    <t>Issuance of preferred shares, net of issuance costs</t>
  </si>
  <si>
    <t>Number of shares issued (in shares)</t>
  </si>
  <si>
    <t>Distribution rate per annum</t>
  </si>
  <si>
    <t>6.375%</t>
  </si>
  <si>
    <t>Series B Preferred Stock | Equity, Redemption, Period One</t>
  </si>
  <si>
    <t>Redemption price (in USD per share)</t>
  </si>
  <si>
    <t>Required days notice</t>
  </si>
  <si>
    <t>30 days</t>
  </si>
  <si>
    <t>Number of days within occurrence</t>
  </si>
  <si>
    <t>Preferred Shares</t>
  </si>
  <si>
    <t>Increase to distribution rate</t>
  </si>
  <si>
    <t>Preferred Shares | Equity, Redemption, Period Two</t>
  </si>
  <si>
    <t>Preferred Shares | Equity, Redemption, Period One</t>
  </si>
  <si>
    <t>EQUITY - Distributions on the Preferred Shares (Details) - USD ($) $ in Thousands</t>
  </si>
  <si>
    <t>Preferred Shares | Series A Preferred Shares</t>
  </si>
  <si>
    <t>Preferred Shares | Series B Preferred Shares</t>
  </si>
  <si>
    <t>EQUITY - Schedule of Distributions (Details) - USD ($) $ / shares in Units, $ in Millions</t>
  </si>
  <si>
    <t>Nov. 01, 2018</t>
  </si>
  <si>
    <t>Aug. 02, 2018</t>
  </si>
  <si>
    <t>May 03, 2018</t>
  </si>
  <si>
    <t>Apr. 12, 2018</t>
  </si>
  <si>
    <t>Feb. 01, 2018</t>
  </si>
  <si>
    <t>Distribution per Class A Share (in USD per share)</t>
  </si>
  <si>
    <t>Distribution made (in USD per share)</t>
  </si>
  <si>
    <t>Noncontrolling Interest</t>
  </si>
  <si>
    <t>Distribution to Non-Controlling Interest Holders in the Apollo Operating Group</t>
  </si>
  <si>
    <t>Participating Securities</t>
  </si>
  <si>
    <t>EQUITY - Interests in Consolidated Entities (Details) - USD ($) $ in Thousands</t>
  </si>
  <si>
    <t>Net income attributable to Non-Controlling Interests in consolidated entities:</t>
  </si>
  <si>
    <t>Net Income attributable to Non-Controlling Interests</t>
  </si>
  <si>
    <t>Net income attributable to Non-Controlling Interests in the Apollo Operating Group:</t>
  </si>
  <si>
    <t>Net income attributable to Non-Controlling Interests in consolidated entities</t>
  </si>
  <si>
    <t>Net income (loss) after Non-Controlling Interests in consolidated entities</t>
  </si>
  <si>
    <t>Adjustments:</t>
  </si>
  <si>
    <t>NYC UBT and foreign tax benefit</t>
  </si>
  <si>
    <t>Net loss in non-Apollo Operating Group entities</t>
  </si>
  <si>
    <t>Total adjustments</t>
  </si>
  <si>
    <t>Net income (loss) after adjustments</t>
  </si>
  <si>
    <t>Other comprehensive income (loss) attributable to Non-Controlling Interests</t>
  </si>
  <si>
    <t>Comprehensive Income (Loss) Attributable to Non-Controlling Interests</t>
  </si>
  <si>
    <t>Net income attributable to Series A Preferred Shareholders</t>
  </si>
  <si>
    <t>Interest in management companies and co-investment vehicle</t>
  </si>
  <si>
    <t>Other consolidated entities</t>
  </si>
  <si>
    <t>Consolidated entities</t>
  </si>
  <si>
    <t>Weighted average ownership percentage of Apollo Operating Group</t>
  </si>
  <si>
    <t>50.70%</t>
  </si>
  <si>
    <t>RELATED PARTY TRANSACTIONS AND INTERESTS IN CONSOLIDATED ENTITIES - Due from and Due to Affiliates (Details) - USD ($) $ in Thousands</t>
  </si>
  <si>
    <t>Due from Related Parties:</t>
  </si>
  <si>
    <t>Total Due from Related Parties</t>
  </si>
  <si>
    <t>Due to Related Parties:</t>
  </si>
  <si>
    <t>Total Due to Related Parties</t>
  </si>
  <si>
    <t>Due from/to credit funds</t>
  </si>
  <si>
    <t>Due from/to private equity funds</t>
  </si>
  <si>
    <t>Due from/to real assets funds</t>
  </si>
  <si>
    <t>Due from portfolio companies</t>
  </si>
  <si>
    <t>Due from/to Contributing Partners, employees and former employees</t>
  </si>
  <si>
    <t>Due to Managing Partners and Contributing Partners</t>
  </si>
  <si>
    <t>RELATED PARTY TRANSACTIONS AND INTERESTS IN CONSOLIDATED ENTITIES - Tax Receivable Agreement and Other (Details) - USD ($) $ in Thousands</t>
  </si>
  <si>
    <t>Related Party Transaction [Line Items]</t>
  </si>
  <si>
    <t>Percentage of amount of cash savings</t>
  </si>
  <si>
    <t>Recorded liability</t>
  </si>
  <si>
    <t>Managing Partners</t>
  </si>
  <si>
    <t>85.00%</t>
  </si>
  <si>
    <t>RELATED PARTY TRANSACTIONS AND INTERESTS IN CONSOLIDATED ENTITIES - Due from Contributing Partners, Employees and Former Employees (Details) - USD ($) $ in Millions</t>
  </si>
  <si>
    <t>Loans to related party</t>
  </si>
  <si>
    <t>Loans due upon liquidation of fund</t>
  </si>
  <si>
    <t>RELATED PARTY TRANSACTIONS AND INTERESTS IN CONSOLIDATED ENTITIES - Indemnity (Details) - USD ($) $ in Millions</t>
  </si>
  <si>
    <t>Indemnity liability</t>
  </si>
  <si>
    <t>RELATED PARTY TRANSACTIONS AND INTERESTS IN CONSOLIDATED ENTITIES - Due to Credit and Private Equity Funds (Details) - USD ($) $ in Millions</t>
  </si>
  <si>
    <t>Private Equity Fund</t>
  </si>
  <si>
    <t>General partner obligation</t>
  </si>
  <si>
    <t>RELATED PARTY TRANSACTIONS AND INTERESTS IN CONSOLIDATED ENTITIES - Athene (Details) - USD ($)</t>
  </si>
  <si>
    <t>Sep. 20, 2018</t>
  </si>
  <si>
    <t>Management fee rate</t>
  </si>
  <si>
    <t>0.225%</t>
  </si>
  <si>
    <t>Asset threshold</t>
  </si>
  <si>
    <t>Athene Holding | Amended Fee Agreement</t>
  </si>
  <si>
    <t>Investment management agreement, initial period before termination election</t>
  </si>
  <si>
    <t>4 years</t>
  </si>
  <si>
    <t>Investment management agreement, subsequent period before termination election</t>
  </si>
  <si>
    <t>Athene Holding | Revised Fee Agreement</t>
  </si>
  <si>
    <t>0.15%</t>
  </si>
  <si>
    <t>RELATED PARTY TRANSACTIONS AND INTERESTS IN CONSOLIDATED ENTITIES - Sub-Allocation Fee Schedule (Details)</t>
  </si>
  <si>
    <t>9 Months Ended</t>
  </si>
  <si>
    <t>Sep. 30, 2018</t>
  </si>
  <si>
    <t>Sub-allocation fees, maximum percentage of assets</t>
  </si>
  <si>
    <t>10.00%</t>
  </si>
  <si>
    <t>Performance revenue, percentages</t>
  </si>
  <si>
    <t>20.00%</t>
  </si>
  <si>
    <t>Core Assets</t>
  </si>
  <si>
    <t>Sub-Allocation Fees</t>
  </si>
  <si>
    <t>0.065%</t>
  </si>
  <si>
    <t>Core Plus Assets</t>
  </si>
  <si>
    <t>0.13%</t>
  </si>
  <si>
    <t>Yield Assets</t>
  </si>
  <si>
    <t>0.375%</t>
  </si>
  <si>
    <t>High Alpha Assets</t>
  </si>
  <si>
    <t>0.70%</t>
  </si>
  <si>
    <t>Cash, Treasuries, Equities and Alternatives</t>
  </si>
  <si>
    <t>Cash, Treasuries, Equities and Alternatives | Minimum</t>
  </si>
  <si>
    <t>Cash, Treasuries, Equities and Alternatives | Maximum</t>
  </si>
  <si>
    <t>RELATED PARTY TRANSACTIONS AND INTERESTS IN CONSOLIDATED ENTITIES - Athora Sub-Advised (Details)</t>
  </si>
  <si>
    <t>Athene Holding | Amended Sub-Advisory Fee Agreement</t>
  </si>
  <si>
    <t>0.35%</t>
  </si>
  <si>
    <t>RELATED PARTY TRANSACTIONS AND INTERESTS IN CONSOLIDATED ENTITIES - AAA Investments, Narrative (Details)</t>
  </si>
  <si>
    <t>Carried interest payable rate</t>
  </si>
  <si>
    <t>Athene Holding</t>
  </si>
  <si>
    <t>10.20%</t>
  </si>
  <si>
    <t>RELATED PARTY TRANSACTIONS AND INTERESTS IN CONSOLIDATED ENTITIES - Performance Allocations and Revenues Earned (Details) - USD ($) $ in Thousands</t>
  </si>
  <si>
    <t>Performance Allocations from AAA Investments, net</t>
  </si>
  <si>
    <t>Athene and Athene Life Re Ltd.</t>
  </si>
  <si>
    <t>Revenues earned in aggregate from Athene, Athora and AAA Investments, net</t>
  </si>
  <si>
    <t>RELATED PARTY TRANSACTIONS AND INTERESTS IN CONSOLIDATED ENTITIES - Performance Allocations and Profit Sharing Payable (Details) - USD ($) $ in Thousands</t>
  </si>
  <si>
    <t>RELATED PARTY TRANSACTIONS AND INTERESTS IN CONSOLIDATED ENTITIES - AAA Investments Credit Agreement (Details) - AAA Investment Credit Agreement - USD ($) $ in Millions</t>
  </si>
  <si>
    <t>Apr. 30, 2015</t>
  </si>
  <si>
    <t>Maximum advance</t>
  </si>
  <si>
    <t>Commitment fee on advance (as a percent)</t>
  </si>
  <si>
    <t>0.125%</t>
  </si>
  <si>
    <t>Advances to affiliate</t>
  </si>
  <si>
    <t>Payment period following initial public stock offering</t>
  </si>
  <si>
    <t>15 months</t>
  </si>
  <si>
    <t>LIBOR</t>
  </si>
  <si>
    <t>Spread on advance (as a percent)</t>
  </si>
  <si>
    <t>1.50%</t>
  </si>
  <si>
    <t>RELATED PARTY TRANSACTIONS AND INTERESTS IN CONSOLIDATED ENTITIES - AINV Amended and Restated Investment Advisory Management Agreement (Details) - Apollo Investment Management - Affiliated Entity</t>
  </si>
  <si>
    <t>Apr. 01, 2018</t>
  </si>
  <si>
    <t>Base management fee, percentage</t>
  </si>
  <si>
    <t>Base management fee, subject to condition, percentage</t>
  </si>
  <si>
    <t>In excess of product, percentage</t>
  </si>
  <si>
    <t>200.00%</t>
  </si>
  <si>
    <t>Incentive fee, percentage</t>
  </si>
  <si>
    <t>Performance threshold per quarter, percentage</t>
  </si>
  <si>
    <t>Performance threshold per annum, percentage</t>
  </si>
  <si>
    <t>COMMITMENTS AND CONTINGENCIES - Investment Commitments (Details) - USD ($) $ in Millions</t>
  </si>
  <si>
    <t>Other Commitments [Line Items]</t>
  </si>
  <si>
    <t>Unfunded capital commitments</t>
  </si>
  <si>
    <t>Fund IX</t>
  </si>
  <si>
    <t>COMMITMENTS AND CONTINGENCIES - Litigation and Contingencies (Details) $ in Thousands</t>
  </si>
  <si>
    <t>Dec. 06, 2018EUR (€)</t>
  </si>
  <si>
    <t>Jul. 12, 2018USD ($)</t>
  </si>
  <si>
    <t>Feb. 09, 2018EUR (€)</t>
  </si>
  <si>
    <t>Dec. 21, 2017USD ($)defendant</t>
  </si>
  <si>
    <t>Dec. 12, 2016USD ($)</t>
  </si>
  <si>
    <t>Jun. 20, 2016EUR (€)</t>
  </si>
  <si>
    <t>Mar. 31, 2015USD ($)</t>
  </si>
  <si>
    <t>May 31, 2018litigation</t>
  </si>
  <si>
    <t>Long-term Purchase Commitment [Line Items]</t>
  </si>
  <si>
    <t>Amount of loans</t>
  </si>
  <si>
    <t>Core Litigation Trust v. Apollo Global Management, LLC, et al., Case No. BC 643732</t>
  </si>
  <si>
    <t>Damages sought</t>
  </si>
  <si>
    <t>United States District Court Middle District Of Florida, AGM, Gareth Turner And Mark Beith</t>
  </si>
  <si>
    <t>Damages sought | €</t>
  </si>
  <si>
    <t>Harbinger Capital Partners II LP et al. v. Apollo Global Management LLC, et al. (No. 657515/2017)</t>
  </si>
  <si>
    <t>ADT Inc. Shareholder Litigation</t>
  </si>
  <si>
    <t>Number of suits (in litigation) | litigation</t>
  </si>
  <si>
    <t>Caldera Litigation, Index No. 652175/2018</t>
  </si>
  <si>
    <t>Director | Harbinger Capital Partners II LP et al. v. Apollo Global Management LLC, et al. (No. 657515/2017)</t>
  </si>
  <si>
    <t>Number of defendants | defendant</t>
  </si>
  <si>
    <t>Directors, currently or formerly employed | Harbinger Capital Partners II LP et al. v. Apollo Global Management LLC, et al. (No. 657515/2017)</t>
  </si>
  <si>
    <t>CORE Media | Core Litigation Trust v. Apollo Global Management, LLC, et al., Case No. BC 643732</t>
  </si>
  <si>
    <t>Payments for legal settlements</t>
  </si>
  <si>
    <t>Loan Agreements 2011 | Core Litigation Trust v. Apollo Global Management, LLC, et al., Case No. BC 643732</t>
  </si>
  <si>
    <t>Sale of Insurance Business | Court of Genoa (Italy) (No. 8965/2016)</t>
  </si>
  <si>
    <t>Other Losses | Court of Genoa (Italy) (No. 8965/2016)</t>
  </si>
  <si>
    <t>Litigation settlement, amount awarded | €</t>
  </si>
  <si>
    <t>COMMITMENTS AND CONTINGENCIES - Summary of Fixed and Determinable Payments (Details) - Other long-term obligations $ in Thousands</t>
  </si>
  <si>
    <t>COMMITMENTS AND CONTINGENCIES - Contingent Obligations (Details) $ in Millions</t>
  </si>
  <si>
    <t>Mar. 31, 2019USD ($)subsidiary</t>
  </si>
  <si>
    <t>Variable Interest Entity [Line Items]</t>
  </si>
  <si>
    <t>Unfunded contingent commitments</t>
  </si>
  <si>
    <t>Underwriting Commitments | AGS</t>
  </si>
  <si>
    <t>Number of subsidiaries | subsidiary</t>
  </si>
  <si>
    <t>Cumulative revenues recognized if existing investments become worthless</t>
  </si>
  <si>
    <t>COMMITMENTS AND CONTINGENCIES - Contingent Consideration (Details) - USD ($) $ in Millions</t>
  </si>
  <si>
    <t>Fair value of the contingent obligation</t>
  </si>
  <si>
    <t>SEGMENT REPORTING - Narrative (Details)</t>
  </si>
  <si>
    <t>Mar. 31, 2019segment</t>
  </si>
  <si>
    <t>Number of segments</t>
  </si>
  <si>
    <t>SEGMENT REPORTING - Reconciliation of Revenue from Segments to Consolidated (Details) - USD ($) $ in Thousands</t>
  </si>
  <si>
    <t>Segment Reporting Information [Line Items]</t>
  </si>
  <si>
    <t>Performance fees</t>
  </si>
  <si>
    <t>Total revenues</t>
  </si>
  <si>
    <t>Total expenses</t>
  </si>
  <si>
    <t>Other income (loss), net of Non-Controlling Interest</t>
  </si>
  <si>
    <t>Segment Distributable Earnings</t>
  </si>
  <si>
    <t>Total Reportable Segments</t>
  </si>
  <si>
    <t>Realized performance fees</t>
  </si>
  <si>
    <t>Realized profit sharing expense</t>
  </si>
  <si>
    <t>Net Realized Performance Fees</t>
  </si>
  <si>
    <t>Realized principal investment income</t>
  </si>
  <si>
    <t>Net interest loss and other</t>
  </si>
  <si>
    <t>Total Reportable Segments | Management fees</t>
  </si>
  <si>
    <t>Total Reportable Segments | Advisory and transaction fees, net</t>
  </si>
  <si>
    <t>Total Reportable Segments | Fee related</t>
  </si>
  <si>
    <t>Earnings</t>
  </si>
  <si>
    <t>Total Reportable Segments | Credit Segment</t>
  </si>
  <si>
    <t>Total Reportable Segments | Credit Segment | Management fees</t>
  </si>
  <si>
    <t>Total Reportable Segments | Credit Segment | Advisory and transaction fees, net</t>
  </si>
  <si>
    <t>Total Reportable Segments | Credit Segment | Fee related</t>
  </si>
  <si>
    <t>Total Reportable Segments | Private Equity Segment</t>
  </si>
  <si>
    <t>Total Reportable Segments | Private Equity Segment | Management fees</t>
  </si>
  <si>
    <t>Total Reportable Segments | Private Equity Segment | Advisory and transaction fees, net</t>
  </si>
  <si>
    <t>Total Reportable Segments | Private Equity Segment | Fee related</t>
  </si>
  <si>
    <t>Total Reportable Segments | Real Assets Segment</t>
  </si>
  <si>
    <t>Total Reportable Segments | Real Assets Segment | Management fees</t>
  </si>
  <si>
    <t>Total Reportable Segments | Real Assets Segment | Advisory and transaction fees, net</t>
  </si>
  <si>
    <t>Total Reportable Segments | Real Assets Segment | Fee related</t>
  </si>
  <si>
    <t>SEGMENT REPORTING - Reconciliation of Consolidated to Reportable Segment Revenues (Details) - USD ($) $ in Thousands</t>
  </si>
  <si>
    <t>Segment Reconciling Items</t>
  </si>
  <si>
    <t>Equity awards granted by unconsolidated related parties, reimbursable expenses and other</t>
  </si>
  <si>
    <t>Adjustments related to consolidated funds and VIEs</t>
  </si>
  <si>
    <t>Realized principal investment income and other</t>
  </si>
  <si>
    <t>Segment Reconciling Items | Fee Related</t>
  </si>
  <si>
    <t>Total Reportable Segments | Fee Related</t>
  </si>
  <si>
    <t>SEGMENT REPORTING - Reconciliation of Consolidated to Reportable Segment Expenses (Details) - USD ($) $ in Thousands</t>
  </si>
  <si>
    <t>Total profit sharing expense</t>
  </si>
  <si>
    <t>Reclassification of interest expenses</t>
  </si>
  <si>
    <t>Transaction-related compensation charges, net</t>
  </si>
  <si>
    <t>SEGMENT REPORTING - Reconciliation of Consolidated to Reportable Segment Other Income (Details) - USD ($) $ in Thousands</t>
  </si>
  <si>
    <t>Other Income (Loss)</t>
  </si>
  <si>
    <t>Net (gains) losses from investment activities</t>
  </si>
  <si>
    <t>Other Income (Loss), net of Non-Controlling Interest</t>
  </si>
  <si>
    <t>Interest income and other, net of Non-Controlling Interest</t>
  </si>
  <si>
    <t>Total Segments</t>
  </si>
  <si>
    <t>SEGMENT REPORTING - Reconciliation of Income Before Income Tax Provision to Economic Income (Details) - USD ($) $ in Thousands</t>
  </si>
  <si>
    <t>Net income attributable to Non-Controlling Interests in consolidated entities and appropriated partners’ capital</t>
  </si>
  <si>
    <t>Unrealized net (gains) losses from investment activities and other</t>
  </si>
  <si>
    <t>Transaction-related charges</t>
  </si>
  <si>
    <t>Unrealized performance fees</t>
  </si>
  <si>
    <t>Unrealized profit sharing expense</t>
  </si>
  <si>
    <t>Equity-based profit sharing expense and other</t>
  </si>
  <si>
    <t>Unrealized principal investment (income) loss</t>
  </si>
  <si>
    <t>SEGMENT REPORTING - Reconciliation of Reportable Segments to Total Assets (Details) - USD ($) $ in Thousands</t>
  </si>
  <si>
    <t>Adjustments</t>
  </si>
  <si>
    <t>SUBSEQUENT EVENTS (Details) - $ / shares</t>
  </si>
  <si>
    <t>May 02, 2019</t>
  </si>
  <si>
    <t>Subsequent Event [Line Items]</t>
  </si>
  <si>
    <t>Distributions declared per share (in USD per share)</t>
  </si>
  <si>
    <t>Subsequent Event | Common Class A Shares</t>
  </si>
  <si>
    <t>Subsequent Event | Series A Preferred Stock</t>
  </si>
  <si>
    <t>Subsequent Event | Series B Preferred Stock</t>
  </si>
  <si>
    <t>Label</t>
  </si>
  <si>
    <t>Element</t>
  </si>
  <si>
    <t>Value</t>
  </si>
  <si>
    <t>Retained Earnings [Member]</t>
  </si>
  <si>
    <t>Cumulative Effect of New Accounting Principle in Period of Adoption</t>
  </si>
  <si>
    <t>us-gaap_CumulativeEffectOfNewAccountingPrincipleInPeriodOfAdoption</t>
  </si>
  <si>
    <t>Parent [Member]</t>
  </si>
  <si>
    <t>Noncontrolling Interest, Interests in Apollo Operating Group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_);(#,##0.000)" numFmtId="167"/>
    <numFmt formatCode="_(&quot;€ &quot;#,##0_);_(&quot;€ &quot;(#,##0)" numFmtId="168"/>
    <numFmt formatCode="_(&quot;€ &quot;#,##0.00_);_(&quot;€ &quot;(#,##0.00)" numFmtId="169"/>
    <numFmt formatCode="#,##0.0000000_);(#,##0.0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row>
    <row r="17" spans="1:3">
      <c r="A17" s="3" t="s">
        <v>4</v>
      </c>
    </row>
    <row r="18" spans="1:3">
      <c r="A18" s="4" t="s">
        <v>28</v>
      </c>
      <c r="C18" s="5" t="n">
        <v>200525287</v>
      </c>
    </row>
    <row r="19" spans="1:3">
      <c r="A19" s="4" t="s">
        <v>29</v>
      </c>
    </row>
    <row r="20" spans="1:3">
      <c r="A20" s="3" t="s">
        <v>4</v>
      </c>
    </row>
    <row r="21" spans="1:3">
      <c r="A21" s="4" t="s">
        <v>28</v>
      </c>
      <c r="C21"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1</v>
      </c>
    </row>
    <row r="2" spans="1:3">
      <c r="A2" s="3" t="s">
        <v>272</v>
      </c>
    </row>
    <row r="3" spans="1:3">
      <c r="A3" s="4" t="s">
        <v>77</v>
      </c>
      <c r="B3" s="6" t="n">
        <v>1664</v>
      </c>
      <c r="C3" s="6" t="n">
        <v>1611</v>
      </c>
    </row>
    <row r="4" spans="1:3">
      <c r="A4" s="4" t="s">
        <v>50</v>
      </c>
      <c r="B4" s="6" t="n">
        <v>457</v>
      </c>
      <c r="C4" s="6" t="n">
        <v>4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945</v>
      </c>
      <c r="C1" s="2" t="s">
        <v>2</v>
      </c>
      <c r="D1" s="2" t="s">
        <v>31</v>
      </c>
    </row>
    <row r="2" spans="1:4">
      <c r="A2" s="3" t="s">
        <v>889</v>
      </c>
    </row>
    <row r="3" spans="1:4">
      <c r="A3" s="4" t="s">
        <v>946</v>
      </c>
      <c r="B3" s="6" t="n">
        <v>10</v>
      </c>
    </row>
    <row r="4" spans="1:4">
      <c r="A4" s="4" t="s">
        <v>947</v>
      </c>
      <c r="B4" s="4" t="s">
        <v>948</v>
      </c>
    </row>
    <row r="5" spans="1:4">
      <c r="A5" s="4" t="s">
        <v>949</v>
      </c>
      <c r="C5" s="9" t="n">
        <v>7.2</v>
      </c>
      <c r="D5" s="9" t="n">
        <v>6.7</v>
      </c>
    </row>
    <row r="6" spans="1:4">
      <c r="A6" s="4" t="s">
        <v>950</v>
      </c>
      <c r="B6" s="4" t="s">
        <v>951</v>
      </c>
    </row>
    <row r="7" spans="1:4">
      <c r="A7" s="4" t="s">
        <v>952</v>
      </c>
    </row>
    <row r="8" spans="1:4">
      <c r="A8" s="3" t="s">
        <v>889</v>
      </c>
    </row>
    <row r="9" spans="1:4">
      <c r="A9" s="4" t="s">
        <v>953</v>
      </c>
      <c r="B9" s="4" t="s">
        <v>9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956</v>
      </c>
      <c r="C1" s="2" t="s">
        <v>2</v>
      </c>
      <c r="D1" s="2" t="s">
        <v>76</v>
      </c>
    </row>
    <row r="2" spans="1:4">
      <c r="A2" s="3" t="s">
        <v>889</v>
      </c>
    </row>
    <row r="3" spans="1:4">
      <c r="A3" s="4" t="s">
        <v>957</v>
      </c>
      <c r="B3" s="4" t="s">
        <v>954</v>
      </c>
      <c r="D3" s="4" t="s">
        <v>658</v>
      </c>
    </row>
    <row r="4" spans="1:4">
      <c r="A4" s="4" t="s">
        <v>958</v>
      </c>
      <c r="B4" s="4" t="s">
        <v>685</v>
      </c>
    </row>
    <row r="5" spans="1:4">
      <c r="A5" s="4" t="s">
        <v>959</v>
      </c>
      <c r="B5" s="4" t="s">
        <v>960</v>
      </c>
    </row>
    <row r="6" spans="1:4">
      <c r="A6" s="4" t="s">
        <v>961</v>
      </c>
      <c r="C6" s="4" t="s">
        <v>919</v>
      </c>
    </row>
    <row r="7" spans="1:4">
      <c r="A7" s="4" t="s">
        <v>962</v>
      </c>
      <c r="C7" s="4" t="s">
        <v>661</v>
      </c>
    </row>
    <row r="8" spans="1:4">
      <c r="A8" s="4" t="s">
        <v>963</v>
      </c>
      <c r="C8" s="4" t="s">
        <v>7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1</v>
      </c>
    </row>
    <row r="2" spans="1:3">
      <c r="A2" s="3" t="s">
        <v>965</v>
      </c>
    </row>
    <row r="3" spans="1:3">
      <c r="A3" s="4" t="s">
        <v>966</v>
      </c>
      <c r="B3" s="6" t="n">
        <v>1100</v>
      </c>
      <c r="C3" s="6" t="n">
        <v>1200</v>
      </c>
    </row>
    <row r="4" spans="1:3">
      <c r="A4" s="4" t="s">
        <v>967</v>
      </c>
    </row>
    <row r="5" spans="1:3">
      <c r="A5" s="3" t="s">
        <v>965</v>
      </c>
    </row>
    <row r="6" spans="1:3">
      <c r="A6" s="4" t="s">
        <v>966</v>
      </c>
      <c r="B6" s="6" t="n">
        <v>434</v>
      </c>
      <c r="C6" s="6" t="n">
        <v>4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3"/>
    <col customWidth="1" max="10" min="10" width="21"/>
    <col customWidth="1" max="11" min="11" width="21"/>
  </cols>
  <sheetData>
    <row r="1" spans="1:11">
      <c r="A1" s="1" t="s">
        <v>968</v>
      </c>
      <c r="B1" s="2" t="s">
        <v>969</v>
      </c>
      <c r="C1" s="2" t="s">
        <v>970</v>
      </c>
      <c r="D1" s="2" t="s">
        <v>971</v>
      </c>
      <c r="E1" s="2" t="s">
        <v>972</v>
      </c>
      <c r="F1" s="2" t="s">
        <v>973</v>
      </c>
      <c r="G1" s="2" t="s">
        <v>974</v>
      </c>
      <c r="H1" s="2" t="s">
        <v>975</v>
      </c>
      <c r="I1" s="2" t="s">
        <v>976</v>
      </c>
      <c r="J1" s="2" t="s">
        <v>422</v>
      </c>
      <c r="K1" s="2" t="s">
        <v>643</v>
      </c>
    </row>
    <row r="2" spans="1:11">
      <c r="A2" s="3" t="s">
        <v>977</v>
      </c>
    </row>
    <row r="3" spans="1:11">
      <c r="A3" s="4" t="s">
        <v>978</v>
      </c>
      <c r="J3" s="6" t="n">
        <v>1903862</v>
      </c>
      <c r="K3" s="6" t="n">
        <v>1360448</v>
      </c>
    </row>
    <row r="4" spans="1:11">
      <c r="A4" s="4" t="s">
        <v>979</v>
      </c>
    </row>
    <row r="5" spans="1:11">
      <c r="A5" s="3" t="s">
        <v>977</v>
      </c>
    </row>
    <row r="6" spans="1:11">
      <c r="A6" s="4" t="s">
        <v>980</v>
      </c>
      <c r="F6" s="6" t="n">
        <v>240000</v>
      </c>
    </row>
    <row r="7" spans="1:11">
      <c r="A7" s="4" t="s">
        <v>981</v>
      </c>
    </row>
    <row r="8" spans="1:11">
      <c r="A8" s="3" t="s">
        <v>977</v>
      </c>
    </row>
    <row r="9" spans="1:11">
      <c r="A9" s="4" t="s">
        <v>982</v>
      </c>
      <c r="D9" s="11" t="n">
        <v>30000000</v>
      </c>
    </row>
    <row r="10" spans="1:11">
      <c r="A10" s="4" t="s">
        <v>983</v>
      </c>
    </row>
    <row r="11" spans="1:11">
      <c r="A11" s="3" t="s">
        <v>977</v>
      </c>
    </row>
    <row r="12" spans="1:11">
      <c r="A12" s="4" t="s">
        <v>980</v>
      </c>
      <c r="E12" s="6" t="n">
        <v>1900000</v>
      </c>
    </row>
    <row r="13" spans="1:11">
      <c r="A13" s="4" t="s">
        <v>984</v>
      </c>
    </row>
    <row r="14" spans="1:11">
      <c r="A14" s="3" t="s">
        <v>977</v>
      </c>
    </row>
    <row r="15" spans="1:11">
      <c r="A15" s="4" t="s">
        <v>985</v>
      </c>
      <c r="I15" s="5" t="n">
        <v>5</v>
      </c>
    </row>
    <row r="16" spans="1:11">
      <c r="A16" s="4" t="s">
        <v>986</v>
      </c>
    </row>
    <row r="17" spans="1:11">
      <c r="A17" s="3" t="s">
        <v>977</v>
      </c>
    </row>
    <row r="18" spans="1:11">
      <c r="A18" s="4" t="s">
        <v>980</v>
      </c>
      <c r="C18" s="6" t="n">
        <v>1500000</v>
      </c>
    </row>
    <row r="19" spans="1:11">
      <c r="A19" s="4" t="s">
        <v>987</v>
      </c>
    </row>
    <row r="20" spans="1:11">
      <c r="A20" s="3" t="s">
        <v>977</v>
      </c>
    </row>
    <row r="21" spans="1:11">
      <c r="A21" s="4" t="s">
        <v>988</v>
      </c>
      <c r="E21" s="5" t="n">
        <v>6</v>
      </c>
    </row>
    <row r="22" spans="1:11">
      <c r="A22" s="4" t="s">
        <v>989</v>
      </c>
    </row>
    <row r="23" spans="1:11">
      <c r="A23" s="3" t="s">
        <v>977</v>
      </c>
    </row>
    <row r="24" spans="1:11">
      <c r="A24" s="4" t="s">
        <v>988</v>
      </c>
      <c r="E24" s="5" t="n">
        <v>5</v>
      </c>
    </row>
    <row r="25" spans="1:11">
      <c r="A25" s="4" t="s">
        <v>990</v>
      </c>
    </row>
    <row r="26" spans="1:11">
      <c r="A26" s="3" t="s">
        <v>977</v>
      </c>
    </row>
    <row r="27" spans="1:11">
      <c r="A27" s="4" t="s">
        <v>991</v>
      </c>
      <c r="H27" s="6" t="n">
        <v>93000</v>
      </c>
    </row>
    <row r="28" spans="1:11">
      <c r="A28" s="4" t="s">
        <v>992</v>
      </c>
    </row>
    <row r="29" spans="1:11">
      <c r="A29" s="3" t="s">
        <v>977</v>
      </c>
    </row>
    <row r="30" spans="1:11">
      <c r="A30" s="4" t="s">
        <v>978</v>
      </c>
      <c r="F30" s="6" t="n">
        <v>360000</v>
      </c>
    </row>
    <row r="31" spans="1:11">
      <c r="A31" s="4" t="s">
        <v>993</v>
      </c>
    </row>
    <row r="32" spans="1:11">
      <c r="A32" s="3" t="s">
        <v>977</v>
      </c>
    </row>
    <row r="33" spans="1:11">
      <c r="A33" s="4" t="s">
        <v>982</v>
      </c>
      <c r="G33" s="11" t="n">
        <v>450000000</v>
      </c>
    </row>
    <row r="34" spans="1:11">
      <c r="A34" s="4" t="s">
        <v>994</v>
      </c>
    </row>
    <row r="35" spans="1:11">
      <c r="A35" s="3" t="s">
        <v>977</v>
      </c>
    </row>
    <row r="36" spans="1:11">
      <c r="A36" s="4" t="s">
        <v>982</v>
      </c>
      <c r="G36" s="11" t="n">
        <v>800000000</v>
      </c>
    </row>
    <row r="37" spans="1:11">
      <c r="A37" s="4" t="s">
        <v>995</v>
      </c>
      <c r="B37" s="12" t="n">
        <v>42899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422</v>
      </c>
    </row>
    <row r="2" spans="1:2">
      <c r="A2" s="3" t="s">
        <v>965</v>
      </c>
    </row>
    <row r="3" spans="1:2">
      <c r="A3" s="4" t="s">
        <v>613</v>
      </c>
      <c r="B3" s="6" t="n">
        <v>16431</v>
      </c>
    </row>
    <row r="4" spans="1:2">
      <c r="A4" s="4" t="s">
        <v>614</v>
      </c>
      <c r="B4" s="5" t="n">
        <v>3547</v>
      </c>
    </row>
    <row r="5" spans="1:2">
      <c r="A5" s="4" t="s">
        <v>615</v>
      </c>
      <c r="B5" s="5" t="n">
        <v>2722</v>
      </c>
    </row>
    <row r="6" spans="1:2">
      <c r="A6" s="4" t="s">
        <v>616</v>
      </c>
      <c r="B6" s="5" t="n">
        <v>907</v>
      </c>
    </row>
    <row r="7" spans="1:2">
      <c r="A7" s="4" t="s">
        <v>617</v>
      </c>
      <c r="B7" s="5" t="n">
        <v>673</v>
      </c>
    </row>
    <row r="8" spans="1:2">
      <c r="A8" s="4" t="s">
        <v>618</v>
      </c>
      <c r="B8" s="5" t="n">
        <v>673</v>
      </c>
    </row>
    <row r="9" spans="1:2">
      <c r="A9" s="4" t="s">
        <v>134</v>
      </c>
      <c r="B9" s="6" t="n">
        <v>2495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997</v>
      </c>
      <c r="B1" s="2" t="s">
        <v>998</v>
      </c>
      <c r="C1" s="2" t="s">
        <v>643</v>
      </c>
    </row>
    <row r="2" spans="1:3">
      <c r="A2" s="3" t="s">
        <v>999</v>
      </c>
    </row>
    <row r="3" spans="1:3">
      <c r="A3" s="4" t="s">
        <v>1000</v>
      </c>
      <c r="B3" s="6" t="n">
        <v>1100</v>
      </c>
      <c r="C3" s="6" t="n">
        <v>1200</v>
      </c>
    </row>
    <row r="4" spans="1:3">
      <c r="A4" s="4" t="s">
        <v>1001</v>
      </c>
    </row>
    <row r="5" spans="1:3">
      <c r="A5" s="3" t="s">
        <v>999</v>
      </c>
    </row>
    <row r="6" spans="1:3">
      <c r="A6" s="4" t="s">
        <v>1002</v>
      </c>
      <c r="B6" s="5" t="n">
        <v>1</v>
      </c>
    </row>
    <row r="7" spans="1:3">
      <c r="A7" s="4" t="s">
        <v>1000</v>
      </c>
      <c r="B7" s="6" t="n">
        <v>150</v>
      </c>
    </row>
    <row r="8" spans="1:3">
      <c r="A8" s="4" t="s">
        <v>502</v>
      </c>
    </row>
    <row r="9" spans="1:3">
      <c r="A9" s="3" t="s">
        <v>999</v>
      </c>
    </row>
    <row r="10" spans="1:3">
      <c r="A10" s="4" t="s">
        <v>1003</v>
      </c>
      <c r="B10" s="6" t="n">
        <v>22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1</v>
      </c>
    </row>
    <row r="2" spans="1:3">
      <c r="A2" s="3" t="s">
        <v>275</v>
      </c>
    </row>
    <row r="3" spans="1:3">
      <c r="A3" s="4" t="s">
        <v>1005</v>
      </c>
      <c r="B3" s="9" t="n">
        <v>76.5</v>
      </c>
      <c r="C3" s="9" t="n">
        <v>7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006</v>
      </c>
      <c r="B1" s="2" t="s">
        <v>1</v>
      </c>
    </row>
    <row r="2" spans="1:2">
      <c r="B2" s="2" t="s">
        <v>1007</v>
      </c>
    </row>
    <row r="3" spans="1:2">
      <c r="A3" s="3" t="s">
        <v>278</v>
      </c>
    </row>
    <row r="4" spans="1:2">
      <c r="A4" s="4" t="s">
        <v>1008</v>
      </c>
      <c r="B4" s="5"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9</v>
      </c>
      <c r="B1" s="2" t="s">
        <v>1</v>
      </c>
    </row>
    <row r="2" spans="1:4">
      <c r="B2" s="2" t="s">
        <v>2</v>
      </c>
      <c r="C2" s="2" t="s">
        <v>76</v>
      </c>
      <c r="D2" s="2" t="s">
        <v>31</v>
      </c>
    </row>
    <row r="3" spans="1:4">
      <c r="A3" s="3" t="s">
        <v>1010</v>
      </c>
    </row>
    <row r="4" spans="1:4">
      <c r="A4" s="4" t="s">
        <v>1011</v>
      </c>
      <c r="B4" s="6" t="n">
        <v>251497</v>
      </c>
      <c r="C4" s="6" t="n">
        <v>-124165</v>
      </c>
    </row>
    <row r="5" spans="1:4">
      <c r="A5" s="4" t="s">
        <v>1012</v>
      </c>
      <c r="B5" s="5" t="n">
        <v>677777</v>
      </c>
      <c r="C5" s="5" t="n">
        <v>166903</v>
      </c>
    </row>
    <row r="6" spans="1:4">
      <c r="A6" s="4" t="s">
        <v>90</v>
      </c>
      <c r="B6" s="5" t="n">
        <v>-119163</v>
      </c>
      <c r="C6" s="5" t="n">
        <v>-115826</v>
      </c>
    </row>
    <row r="7" spans="1:4">
      <c r="A7" s="4" t="s">
        <v>95</v>
      </c>
      <c r="B7" s="5" t="n">
        <v>-71662</v>
      </c>
      <c r="C7" s="5" t="n">
        <v>-61677</v>
      </c>
    </row>
    <row r="8" spans="1:4">
      <c r="A8" s="4" t="s">
        <v>96</v>
      </c>
      <c r="B8" s="5" t="n">
        <v>440</v>
      </c>
      <c r="C8" s="5" t="n">
        <v>-327</v>
      </c>
    </row>
    <row r="9" spans="1:4">
      <c r="A9" s="4" t="s">
        <v>1013</v>
      </c>
      <c r="B9" s="5" t="n">
        <v>-378017</v>
      </c>
      <c r="C9" s="5" t="n">
        <v>-214875</v>
      </c>
    </row>
    <row r="10" spans="1:4">
      <c r="A10" s="4" t="s">
        <v>1014</v>
      </c>
      <c r="B10" s="5" t="n">
        <v>90</v>
      </c>
      <c r="C10" s="5" t="n">
        <v>4246</v>
      </c>
    </row>
    <row r="11" spans="1:4">
      <c r="A11" s="4" t="s">
        <v>1015</v>
      </c>
      <c r="B11" s="5" t="n">
        <v>231150</v>
      </c>
      <c r="C11" s="5" t="n">
        <v>204164</v>
      </c>
    </row>
    <row r="12" spans="1:4">
      <c r="A12" s="4" t="s">
        <v>44</v>
      </c>
      <c r="B12" s="5" t="n">
        <v>6721500</v>
      </c>
      <c r="D12" s="6" t="n">
        <v>5991654</v>
      </c>
    </row>
    <row r="13" spans="1:4">
      <c r="A13" s="4" t="s">
        <v>116</v>
      </c>
    </row>
    <row r="14" spans="1:4">
      <c r="A14" s="3" t="s">
        <v>1010</v>
      </c>
    </row>
    <row r="15" spans="1:4">
      <c r="A15" s="4" t="s">
        <v>117</v>
      </c>
      <c r="B15" s="5" t="n">
        <v>380026</v>
      </c>
      <c r="C15" s="5" t="n">
        <v>286726</v>
      </c>
    </row>
    <row r="16" spans="1:4">
      <c r="A16" s="4" t="s">
        <v>118</v>
      </c>
    </row>
    <row r="17" spans="1:4">
      <c r="A17" s="3" t="s">
        <v>1010</v>
      </c>
    </row>
    <row r="18" spans="1:4">
      <c r="A18" s="4" t="s">
        <v>117</v>
      </c>
      <c r="B18" s="5" t="n">
        <v>19569</v>
      </c>
      <c r="C18" s="5" t="n">
        <v>13551</v>
      </c>
    </row>
    <row r="19" spans="1:4">
      <c r="A19" s="4" t="s">
        <v>1016</v>
      </c>
    </row>
    <row r="20" spans="1:4">
      <c r="A20" s="3" t="s">
        <v>1010</v>
      </c>
    </row>
    <row r="21" spans="1:4">
      <c r="A21" s="4" t="s">
        <v>1011</v>
      </c>
      <c r="B21" s="5" t="n">
        <v>661</v>
      </c>
      <c r="C21" s="5" t="n">
        <v>5275</v>
      </c>
    </row>
    <row r="22" spans="1:4">
      <c r="A22" s="4" t="s">
        <v>1012</v>
      </c>
      <c r="B22" s="5" t="n">
        <v>452727</v>
      </c>
      <c r="C22" s="5" t="n">
        <v>435325</v>
      </c>
    </row>
    <row r="23" spans="1:4">
      <c r="A23" s="4" t="s">
        <v>90</v>
      </c>
      <c r="B23" s="5" t="n">
        <v>-105725</v>
      </c>
      <c r="C23" s="5" t="n">
        <v>-106531</v>
      </c>
    </row>
    <row r="24" spans="1:4">
      <c r="A24" s="4" t="s">
        <v>95</v>
      </c>
      <c r="B24" s="5" t="n">
        <v>-63033</v>
      </c>
      <c r="C24" s="5" t="n">
        <v>-54375</v>
      </c>
    </row>
    <row r="25" spans="1:4">
      <c r="A25" s="4" t="s">
        <v>96</v>
      </c>
      <c r="B25" s="5" t="n">
        <v>440</v>
      </c>
      <c r="C25" s="5" t="n">
        <v>-327</v>
      </c>
    </row>
    <row r="26" spans="1:4">
      <c r="A26" s="4" t="s">
        <v>1013</v>
      </c>
      <c r="B26" s="5" t="n">
        <v>-209457</v>
      </c>
      <c r="C26" s="5" t="n">
        <v>-224880</v>
      </c>
    </row>
    <row r="27" spans="1:4">
      <c r="A27" s="4" t="s">
        <v>1014</v>
      </c>
      <c r="B27" s="5" t="n">
        <v>-270</v>
      </c>
      <c r="C27" s="5" t="n">
        <v>3660</v>
      </c>
    </row>
    <row r="28" spans="1:4">
      <c r="A28" s="4" t="s">
        <v>1017</v>
      </c>
      <c r="B28" s="5" t="n">
        <v>63789</v>
      </c>
      <c r="C28" s="5" t="n">
        <v>122302</v>
      </c>
    </row>
    <row r="29" spans="1:4">
      <c r="A29" s="4" t="s">
        <v>1018</v>
      </c>
      <c r="B29" s="5" t="n">
        <v>-41139</v>
      </c>
      <c r="C29" s="5" t="n">
        <v>-63647</v>
      </c>
    </row>
    <row r="30" spans="1:4">
      <c r="A30" s="4" t="s">
        <v>1019</v>
      </c>
      <c r="B30" s="5" t="n">
        <v>22650</v>
      </c>
      <c r="C30" s="5" t="n">
        <v>58655</v>
      </c>
    </row>
    <row r="31" spans="1:4">
      <c r="A31" s="4" t="s">
        <v>1020</v>
      </c>
      <c r="B31" s="5" t="n">
        <v>11436</v>
      </c>
      <c r="C31" s="5" t="n">
        <v>23393</v>
      </c>
    </row>
    <row r="32" spans="1:4">
      <c r="A32" s="4" t="s">
        <v>1021</v>
      </c>
      <c r="B32" s="5" t="n">
        <v>-12692</v>
      </c>
      <c r="C32" s="5" t="n">
        <v>-10783</v>
      </c>
    </row>
    <row r="33" spans="1:4">
      <c r="A33" s="4" t="s">
        <v>1015</v>
      </c>
      <c r="B33" s="5" t="n">
        <v>231150</v>
      </c>
      <c r="C33" s="5" t="n">
        <v>204164</v>
      </c>
    </row>
    <row r="34" spans="1:4">
      <c r="A34" s="4" t="s">
        <v>44</v>
      </c>
      <c r="B34" s="5" t="n">
        <v>5537176</v>
      </c>
      <c r="D34" s="6" t="n">
        <v>4791646</v>
      </c>
    </row>
    <row r="35" spans="1:4">
      <c r="A35" s="4" t="s">
        <v>1022</v>
      </c>
    </row>
    <row r="36" spans="1:4">
      <c r="A36" s="3" t="s">
        <v>1010</v>
      </c>
    </row>
    <row r="37" spans="1:4">
      <c r="A37" s="4" t="s">
        <v>117</v>
      </c>
      <c r="B37" s="5" t="n">
        <v>358623</v>
      </c>
      <c r="C37" s="5" t="n">
        <v>272203</v>
      </c>
    </row>
    <row r="38" spans="1:4">
      <c r="A38" s="4" t="s">
        <v>1023</v>
      </c>
    </row>
    <row r="39" spans="1:4">
      <c r="A39" s="3" t="s">
        <v>1010</v>
      </c>
    </row>
    <row r="40" spans="1:4">
      <c r="A40" s="4" t="s">
        <v>117</v>
      </c>
      <c r="B40" s="5" t="n">
        <v>19060</v>
      </c>
      <c r="C40" s="5" t="n">
        <v>12994</v>
      </c>
    </row>
    <row r="41" spans="1:4">
      <c r="A41" s="4" t="s">
        <v>1024</v>
      </c>
    </row>
    <row r="42" spans="1:4">
      <c r="A42" s="3" t="s">
        <v>1010</v>
      </c>
    </row>
    <row r="43" spans="1:4">
      <c r="A43" s="4" t="s">
        <v>1012</v>
      </c>
      <c r="B43" s="5" t="n">
        <v>378344</v>
      </c>
      <c r="C43" s="5" t="n">
        <v>290472</v>
      </c>
    </row>
    <row r="44" spans="1:4">
      <c r="A44" s="4" t="s">
        <v>1013</v>
      </c>
      <c r="B44" s="5" t="n">
        <v>-168318</v>
      </c>
      <c r="C44" s="5" t="n">
        <v>-161233</v>
      </c>
    </row>
    <row r="45" spans="1:4">
      <c r="A45" s="4" t="s">
        <v>1025</v>
      </c>
      <c r="B45" s="5" t="n">
        <v>209756</v>
      </c>
      <c r="C45" s="5" t="n">
        <v>132899</v>
      </c>
    </row>
    <row r="46" spans="1:4">
      <c r="A46" s="4" t="s">
        <v>1026</v>
      </c>
    </row>
    <row r="47" spans="1:4">
      <c r="A47" s="3" t="s">
        <v>1010</v>
      </c>
    </row>
    <row r="48" spans="1:4">
      <c r="A48" s="4" t="s">
        <v>1011</v>
      </c>
      <c r="B48" s="5" t="n">
        <v>661</v>
      </c>
      <c r="C48" s="5" t="n">
        <v>5275</v>
      </c>
    </row>
    <row r="49" spans="1:4">
      <c r="A49" s="4" t="s">
        <v>90</v>
      </c>
      <c r="B49" s="5" t="n">
        <v>-44304</v>
      </c>
      <c r="C49" s="5" t="n">
        <v>-46821</v>
      </c>
    </row>
    <row r="50" spans="1:4">
      <c r="A50" s="4" t="s">
        <v>95</v>
      </c>
      <c r="B50" s="5" t="n">
        <v>-27496</v>
      </c>
      <c r="C50" s="5" t="n">
        <v>-26368</v>
      </c>
    </row>
    <row r="51" spans="1:4">
      <c r="A51" s="4" t="s">
        <v>96</v>
      </c>
      <c r="B51" s="5" t="n">
        <v>305</v>
      </c>
      <c r="C51" s="5" t="n">
        <v>-276</v>
      </c>
    </row>
    <row r="52" spans="1:4">
      <c r="A52" s="4" t="s">
        <v>1014</v>
      </c>
      <c r="B52" s="5" t="n">
        <v>-404</v>
      </c>
      <c r="C52" s="5" t="n">
        <v>3183</v>
      </c>
    </row>
    <row r="53" spans="1:4">
      <c r="A53" s="4" t="s">
        <v>1017</v>
      </c>
      <c r="B53" s="5" t="n">
        <v>3327</v>
      </c>
      <c r="C53" s="5" t="n">
        <v>3114</v>
      </c>
    </row>
    <row r="54" spans="1:4">
      <c r="A54" s="4" t="s">
        <v>1018</v>
      </c>
      <c r="B54" s="5" t="n">
        <v>-3518</v>
      </c>
      <c r="C54" s="5" t="n">
        <v>-2834</v>
      </c>
    </row>
    <row r="55" spans="1:4">
      <c r="A55" s="4" t="s">
        <v>1019</v>
      </c>
      <c r="B55" s="5" t="n">
        <v>-191</v>
      </c>
      <c r="C55" s="5" t="n">
        <v>280</v>
      </c>
    </row>
    <row r="56" spans="1:4">
      <c r="A56" s="4" t="s">
        <v>1020</v>
      </c>
      <c r="B56" s="5" t="n">
        <v>3049</v>
      </c>
      <c r="C56" s="5" t="n">
        <v>4280</v>
      </c>
    </row>
    <row r="57" spans="1:4">
      <c r="A57" s="4" t="s">
        <v>1021</v>
      </c>
      <c r="B57" s="5" t="n">
        <v>-4386</v>
      </c>
      <c r="C57" s="5" t="n">
        <v>-3518</v>
      </c>
    </row>
    <row r="58" spans="1:4">
      <c r="A58" s="4" t="s">
        <v>1015</v>
      </c>
      <c r="B58" s="5" t="n">
        <v>112824</v>
      </c>
      <c r="C58" s="5" t="n">
        <v>87945</v>
      </c>
    </row>
    <row r="59" spans="1:4">
      <c r="A59" s="4" t="s">
        <v>44</v>
      </c>
      <c r="B59" s="5" t="n">
        <v>2414986</v>
      </c>
    </row>
    <row r="60" spans="1:4">
      <c r="A60" s="4" t="s">
        <v>1027</v>
      </c>
    </row>
    <row r="61" spans="1:4">
      <c r="A61" s="3" t="s">
        <v>1010</v>
      </c>
    </row>
    <row r="62" spans="1:4">
      <c r="A62" s="4" t="s">
        <v>117</v>
      </c>
      <c r="B62" s="5" t="n">
        <v>182742</v>
      </c>
      <c r="C62" s="5" t="n">
        <v>149715</v>
      </c>
    </row>
    <row r="63" spans="1:4">
      <c r="A63" s="4" t="s">
        <v>1028</v>
      </c>
    </row>
    <row r="64" spans="1:4">
      <c r="A64" s="3" t="s">
        <v>1010</v>
      </c>
    </row>
    <row r="65" spans="1:4">
      <c r="A65" s="4" t="s">
        <v>117</v>
      </c>
      <c r="B65" s="5" t="n">
        <v>2848</v>
      </c>
      <c r="C65" s="5" t="n">
        <v>2195</v>
      </c>
    </row>
    <row r="66" spans="1:4">
      <c r="A66" s="4" t="s">
        <v>1029</v>
      </c>
    </row>
    <row r="67" spans="1:4">
      <c r="A67" s="3" t="s">
        <v>1010</v>
      </c>
    </row>
    <row r="68" spans="1:4">
      <c r="A68" s="4" t="s">
        <v>1012</v>
      </c>
      <c r="B68" s="5" t="n">
        <v>186251</v>
      </c>
      <c r="C68" s="5" t="n">
        <v>157185</v>
      </c>
    </row>
    <row r="69" spans="1:4">
      <c r="A69" s="4" t="s">
        <v>1013</v>
      </c>
      <c r="B69" s="5" t="n">
        <v>-71495</v>
      </c>
      <c r="C69" s="5" t="n">
        <v>-73465</v>
      </c>
    </row>
    <row r="70" spans="1:4">
      <c r="A70" s="4" t="s">
        <v>1025</v>
      </c>
      <c r="B70" s="5" t="n">
        <v>114352</v>
      </c>
      <c r="C70" s="5" t="n">
        <v>86903</v>
      </c>
    </row>
    <row r="71" spans="1:4">
      <c r="A71" s="4" t="s">
        <v>1030</v>
      </c>
    </row>
    <row r="72" spans="1:4">
      <c r="A72" s="3" t="s">
        <v>1010</v>
      </c>
    </row>
    <row r="73" spans="1:4">
      <c r="A73" s="4" t="s">
        <v>1011</v>
      </c>
      <c r="B73" s="5" t="n">
        <v>0</v>
      </c>
      <c r="C73" s="5" t="n">
        <v>0</v>
      </c>
    </row>
    <row r="74" spans="1:4">
      <c r="A74" s="4" t="s">
        <v>90</v>
      </c>
      <c r="B74" s="5" t="n">
        <v>-43233</v>
      </c>
      <c r="C74" s="5" t="n">
        <v>-40725</v>
      </c>
    </row>
    <row r="75" spans="1:4">
      <c r="A75" s="4" t="s">
        <v>95</v>
      </c>
      <c r="B75" s="5" t="n">
        <v>-25862</v>
      </c>
      <c r="C75" s="5" t="n">
        <v>-17983</v>
      </c>
    </row>
    <row r="76" spans="1:4">
      <c r="A76" s="4" t="s">
        <v>96</v>
      </c>
      <c r="B76" s="5" t="n">
        <v>135</v>
      </c>
      <c r="C76" s="5" t="n">
        <v>-51</v>
      </c>
    </row>
    <row r="77" spans="1:4">
      <c r="A77" s="4" t="s">
        <v>1014</v>
      </c>
      <c r="B77" s="5" t="n">
        <v>196</v>
      </c>
      <c r="C77" s="5" t="n">
        <v>309</v>
      </c>
    </row>
    <row r="78" spans="1:4">
      <c r="A78" s="4" t="s">
        <v>1017</v>
      </c>
      <c r="B78" s="5" t="n">
        <v>60456</v>
      </c>
      <c r="C78" s="5" t="n">
        <v>112772</v>
      </c>
    </row>
    <row r="79" spans="1:4">
      <c r="A79" s="4" t="s">
        <v>1018</v>
      </c>
      <c r="B79" s="5" t="n">
        <v>-37727</v>
      </c>
      <c r="C79" s="5" t="n">
        <v>-57748</v>
      </c>
    </row>
    <row r="80" spans="1:4">
      <c r="A80" s="4" t="s">
        <v>1019</v>
      </c>
      <c r="B80" s="5" t="n">
        <v>22729</v>
      </c>
      <c r="C80" s="5" t="n">
        <v>55024</v>
      </c>
    </row>
    <row r="81" spans="1:4">
      <c r="A81" s="4" t="s">
        <v>1020</v>
      </c>
      <c r="B81" s="5" t="n">
        <v>8088</v>
      </c>
      <c r="C81" s="5" t="n">
        <v>18330</v>
      </c>
    </row>
    <row r="82" spans="1:4">
      <c r="A82" s="4" t="s">
        <v>1021</v>
      </c>
      <c r="B82" s="5" t="n">
        <v>-6133</v>
      </c>
      <c r="C82" s="5" t="n">
        <v>-5356</v>
      </c>
    </row>
    <row r="83" spans="1:4">
      <c r="A83" s="4" t="s">
        <v>1015</v>
      </c>
      <c r="B83" s="5" t="n">
        <v>102552</v>
      </c>
      <c r="C83" s="5" t="n">
        <v>102483</v>
      </c>
    </row>
    <row r="84" spans="1:4">
      <c r="A84" s="4" t="s">
        <v>44</v>
      </c>
      <c r="B84" s="5" t="n">
        <v>2508047</v>
      </c>
    </row>
    <row r="85" spans="1:4">
      <c r="A85" s="4" t="s">
        <v>1031</v>
      </c>
    </row>
    <row r="86" spans="1:4">
      <c r="A86" s="3" t="s">
        <v>1010</v>
      </c>
    </row>
    <row r="87" spans="1:4">
      <c r="A87" s="4" t="s">
        <v>117</v>
      </c>
      <c r="B87" s="5" t="n">
        <v>130496</v>
      </c>
      <c r="C87" s="5" t="n">
        <v>82280</v>
      </c>
    </row>
    <row r="88" spans="1:4">
      <c r="A88" s="4" t="s">
        <v>1032</v>
      </c>
    </row>
    <row r="89" spans="1:4">
      <c r="A89" s="3" t="s">
        <v>1010</v>
      </c>
    </row>
    <row r="90" spans="1:4">
      <c r="A90" s="4" t="s">
        <v>117</v>
      </c>
      <c r="B90" s="5" t="n">
        <v>16136</v>
      </c>
      <c r="C90" s="5" t="n">
        <v>10655</v>
      </c>
    </row>
    <row r="91" spans="1:4">
      <c r="A91" s="4" t="s">
        <v>1033</v>
      </c>
    </row>
    <row r="92" spans="1:4">
      <c r="A92" s="3" t="s">
        <v>1010</v>
      </c>
    </row>
    <row r="93" spans="1:4">
      <c r="A93" s="4" t="s">
        <v>1012</v>
      </c>
      <c r="B93" s="5" t="n">
        <v>146632</v>
      </c>
      <c r="C93" s="5" t="n">
        <v>92935</v>
      </c>
    </row>
    <row r="94" spans="1:4">
      <c r="A94" s="4" t="s">
        <v>1013</v>
      </c>
      <c r="B94" s="5" t="n">
        <v>-68960</v>
      </c>
      <c r="C94" s="5" t="n">
        <v>-58759</v>
      </c>
    </row>
    <row r="95" spans="1:4">
      <c r="A95" s="4" t="s">
        <v>1025</v>
      </c>
      <c r="B95" s="5" t="n">
        <v>77868</v>
      </c>
      <c r="C95" s="5" t="n">
        <v>34485</v>
      </c>
    </row>
    <row r="96" spans="1:4">
      <c r="A96" s="4" t="s">
        <v>1034</v>
      </c>
    </row>
    <row r="97" spans="1:4">
      <c r="A97" s="3" t="s">
        <v>1010</v>
      </c>
    </row>
    <row r="98" spans="1:4">
      <c r="A98" s="4" t="s">
        <v>1011</v>
      </c>
      <c r="B98" s="5" t="n">
        <v>0</v>
      </c>
      <c r="C98" s="5" t="n">
        <v>0</v>
      </c>
    </row>
    <row r="99" spans="1:4">
      <c r="A99" s="4" t="s">
        <v>90</v>
      </c>
      <c r="B99" s="5" t="n">
        <v>-18188</v>
      </c>
      <c r="C99" s="5" t="n">
        <v>-18985</v>
      </c>
    </row>
    <row r="100" spans="1:4">
      <c r="A100" s="4" t="s">
        <v>95</v>
      </c>
      <c r="B100" s="5" t="n">
        <v>-9675</v>
      </c>
      <c r="C100" s="5" t="n">
        <v>-10024</v>
      </c>
    </row>
    <row r="101" spans="1:4">
      <c r="A101" s="4" t="s">
        <v>96</v>
      </c>
      <c r="B101" s="5" t="n">
        <v>0</v>
      </c>
      <c r="C101" s="5" t="n">
        <v>0</v>
      </c>
    </row>
    <row r="102" spans="1:4">
      <c r="A102" s="4" t="s">
        <v>1014</v>
      </c>
      <c r="B102" s="5" t="n">
        <v>-62</v>
      </c>
      <c r="C102" s="5" t="n">
        <v>168</v>
      </c>
    </row>
    <row r="103" spans="1:4">
      <c r="A103" s="4" t="s">
        <v>1017</v>
      </c>
      <c r="B103" s="5" t="n">
        <v>6</v>
      </c>
      <c r="C103" s="5" t="n">
        <v>6416</v>
      </c>
    </row>
    <row r="104" spans="1:4">
      <c r="A104" s="4" t="s">
        <v>1018</v>
      </c>
      <c r="B104" s="5" t="n">
        <v>106</v>
      </c>
      <c r="C104" s="5" t="n">
        <v>-3065</v>
      </c>
    </row>
    <row r="105" spans="1:4">
      <c r="A105" s="4" t="s">
        <v>1019</v>
      </c>
      <c r="B105" s="5" t="n">
        <v>112</v>
      </c>
      <c r="C105" s="5" t="n">
        <v>3351</v>
      </c>
    </row>
    <row r="106" spans="1:4">
      <c r="A106" s="4" t="s">
        <v>1020</v>
      </c>
      <c r="B106" s="5" t="n">
        <v>299</v>
      </c>
      <c r="C106" s="5" t="n">
        <v>783</v>
      </c>
    </row>
    <row r="107" spans="1:4">
      <c r="A107" s="4" t="s">
        <v>1021</v>
      </c>
      <c r="B107" s="5" t="n">
        <v>-2173</v>
      </c>
      <c r="C107" s="5" t="n">
        <v>-1909</v>
      </c>
    </row>
    <row r="108" spans="1:4">
      <c r="A108" s="4" t="s">
        <v>1015</v>
      </c>
      <c r="B108" s="5" t="n">
        <v>15774</v>
      </c>
      <c r="C108" s="5" t="n">
        <v>13736</v>
      </c>
    </row>
    <row r="109" spans="1:4">
      <c r="A109" s="4" t="s">
        <v>44</v>
      </c>
      <c r="B109" s="5" t="n">
        <v>614143</v>
      </c>
    </row>
    <row r="110" spans="1:4">
      <c r="A110" s="4" t="s">
        <v>1035</v>
      </c>
    </row>
    <row r="111" spans="1:4">
      <c r="A111" s="3" t="s">
        <v>1010</v>
      </c>
    </row>
    <row r="112" spans="1:4">
      <c r="A112" s="4" t="s">
        <v>117</v>
      </c>
      <c r="B112" s="5" t="n">
        <v>45385</v>
      </c>
      <c r="C112" s="5" t="n">
        <v>40208</v>
      </c>
    </row>
    <row r="113" spans="1:4">
      <c r="A113" s="4" t="s">
        <v>1036</v>
      </c>
    </row>
    <row r="114" spans="1:4">
      <c r="A114" s="3" t="s">
        <v>1010</v>
      </c>
    </row>
    <row r="115" spans="1:4">
      <c r="A115" s="4" t="s">
        <v>117</v>
      </c>
      <c r="B115" s="5" t="n">
        <v>76</v>
      </c>
      <c r="C115" s="5" t="n">
        <v>144</v>
      </c>
    </row>
    <row r="116" spans="1:4">
      <c r="A116" s="4" t="s">
        <v>1037</v>
      </c>
    </row>
    <row r="117" spans="1:4">
      <c r="A117" s="3" t="s">
        <v>1010</v>
      </c>
    </row>
    <row r="118" spans="1:4">
      <c r="A118" s="4" t="s">
        <v>1012</v>
      </c>
      <c r="B118" s="5" t="n">
        <v>45461</v>
      </c>
      <c r="C118" s="5" t="n">
        <v>40352</v>
      </c>
    </row>
    <row r="119" spans="1:4">
      <c r="A119" s="4" t="s">
        <v>1013</v>
      </c>
      <c r="B119" s="5" t="n">
        <v>-27863</v>
      </c>
      <c r="C119" s="5" t="n">
        <v>-29009</v>
      </c>
    </row>
    <row r="120" spans="1:4">
      <c r="A120" s="4" t="s">
        <v>1025</v>
      </c>
      <c r="B120" s="6" t="n">
        <v>17536</v>
      </c>
      <c r="C120" s="6" t="n">
        <v>1151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8</v>
      </c>
      <c r="B1" s="2" t="s">
        <v>1</v>
      </c>
    </row>
    <row r="2" spans="1:3">
      <c r="B2" s="2" t="s">
        <v>2</v>
      </c>
      <c r="C2" s="2" t="s">
        <v>76</v>
      </c>
    </row>
    <row r="3" spans="1:3">
      <c r="A3" s="3" t="s">
        <v>1010</v>
      </c>
    </row>
    <row r="4" spans="1:3">
      <c r="A4" s="4" t="s">
        <v>117</v>
      </c>
      <c r="B4" s="6" t="n">
        <v>677777</v>
      </c>
      <c r="C4" s="6" t="n">
        <v>166903</v>
      </c>
    </row>
    <row r="5" spans="1:3">
      <c r="A5" s="4" t="s">
        <v>1011</v>
      </c>
      <c r="B5" s="5" t="n">
        <v>-251497</v>
      </c>
      <c r="C5" s="5" t="n">
        <v>124165</v>
      </c>
    </row>
    <row r="6" spans="1:3">
      <c r="A6" s="4" t="s">
        <v>86</v>
      </c>
      <c r="B6" s="5" t="n">
        <v>-26025</v>
      </c>
      <c r="C6" s="5" t="n">
        <v>12994</v>
      </c>
    </row>
    <row r="7" spans="1:3">
      <c r="A7" s="4" t="s">
        <v>1039</v>
      </c>
    </row>
    <row r="8" spans="1:3">
      <c r="A8" s="3" t="s">
        <v>1010</v>
      </c>
    </row>
    <row r="9" spans="1:3">
      <c r="A9" s="4" t="s">
        <v>1040</v>
      </c>
      <c r="B9" s="5" t="n">
        <v>-29129</v>
      </c>
      <c r="C9" s="5" t="n">
        <v>-18913</v>
      </c>
    </row>
    <row r="10" spans="1:3">
      <c r="A10" s="4" t="s">
        <v>1041</v>
      </c>
      <c r="B10" s="5" t="n">
        <v>1632</v>
      </c>
      <c r="C10" s="5" t="n">
        <v>1639</v>
      </c>
    </row>
    <row r="11" spans="1:3">
      <c r="A11" s="4" t="s">
        <v>1011</v>
      </c>
      <c r="B11" s="5" t="n">
        <v>-248172</v>
      </c>
      <c r="C11" s="5" t="n">
        <v>128239</v>
      </c>
    </row>
    <row r="12" spans="1:3">
      <c r="A12" s="4" t="s">
        <v>86</v>
      </c>
      <c r="B12" s="5" t="n">
        <v>-23764</v>
      </c>
      <c r="C12" s="5" t="n">
        <v>12604</v>
      </c>
    </row>
    <row r="13" spans="1:3">
      <c r="A13" s="4" t="s">
        <v>1017</v>
      </c>
      <c r="B13" s="5" t="n">
        <v>63789</v>
      </c>
      <c r="C13" s="5" t="n">
        <v>122302</v>
      </c>
    </row>
    <row r="14" spans="1:3">
      <c r="A14" s="4" t="s">
        <v>1042</v>
      </c>
      <c r="B14" s="5" t="n">
        <v>10594</v>
      </c>
      <c r="C14" s="5" t="n">
        <v>22551</v>
      </c>
    </row>
    <row r="15" spans="1:3">
      <c r="A15" s="4" t="s">
        <v>1043</v>
      </c>
    </row>
    <row r="16" spans="1:3">
      <c r="A16" s="3" t="s">
        <v>1010</v>
      </c>
    </row>
    <row r="17" spans="1:3">
      <c r="A17" s="4" t="s">
        <v>117</v>
      </c>
      <c r="B17" s="5" t="n">
        <v>378344</v>
      </c>
      <c r="C17" s="5" t="n">
        <v>290472</v>
      </c>
    </row>
    <row r="18" spans="1:3">
      <c r="A18" s="4" t="s">
        <v>1016</v>
      </c>
    </row>
    <row r="19" spans="1:3">
      <c r="A19" s="3" t="s">
        <v>1010</v>
      </c>
    </row>
    <row r="20" spans="1:3">
      <c r="A20" s="4" t="s">
        <v>117</v>
      </c>
      <c r="B20" s="5" t="n">
        <v>452727</v>
      </c>
      <c r="C20" s="5" t="n">
        <v>435325</v>
      </c>
    </row>
    <row r="21" spans="1:3">
      <c r="A21" s="4" t="s">
        <v>1011</v>
      </c>
      <c r="B21" s="5" t="n">
        <v>-661</v>
      </c>
      <c r="C21" s="5" t="n">
        <v>-5275</v>
      </c>
    </row>
    <row r="22" spans="1:3">
      <c r="A22" s="4" t="s">
        <v>1017</v>
      </c>
      <c r="B22" s="5" t="n">
        <v>63789</v>
      </c>
      <c r="C22" s="5" t="n">
        <v>122302</v>
      </c>
    </row>
    <row r="23" spans="1:3">
      <c r="A23" s="4" t="s">
        <v>1044</v>
      </c>
    </row>
    <row r="24" spans="1:3">
      <c r="A24" s="3" t="s">
        <v>1010</v>
      </c>
    </row>
    <row r="25" spans="1:3">
      <c r="A25" s="4" t="s">
        <v>117</v>
      </c>
      <c r="B25" s="6" t="n">
        <v>378344</v>
      </c>
      <c r="C25" s="6" t="n">
        <v>29047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1</v>
      </c>
    </row>
    <row r="2" spans="1:3">
      <c r="B2" s="2" t="s">
        <v>2</v>
      </c>
      <c r="C2" s="2" t="s">
        <v>76</v>
      </c>
    </row>
    <row r="3" spans="1:3">
      <c r="A3" s="3" t="s">
        <v>1010</v>
      </c>
    </row>
    <row r="4" spans="1:3">
      <c r="A4" s="4" t="s">
        <v>441</v>
      </c>
      <c r="B4" s="6" t="n">
        <v>378017</v>
      </c>
      <c r="C4" s="6" t="n">
        <v>214875</v>
      </c>
    </row>
    <row r="5" spans="1:3">
      <c r="A5" s="4" t="s">
        <v>91</v>
      </c>
      <c r="B5" s="5" t="n">
        <v>-45077</v>
      </c>
      <c r="C5" s="5" t="n">
        <v>-35525</v>
      </c>
    </row>
    <row r="6" spans="1:3">
      <c r="A6" s="4" t="s">
        <v>1046</v>
      </c>
      <c r="B6" s="5" t="n">
        <v>-123447</v>
      </c>
      <c r="C6" s="5" t="n">
        <v>12277</v>
      </c>
    </row>
    <row r="7" spans="1:3">
      <c r="A7" s="4" t="s">
        <v>1039</v>
      </c>
    </row>
    <row r="8" spans="1:3">
      <c r="A8" s="3" t="s">
        <v>1010</v>
      </c>
    </row>
    <row r="9" spans="1:3">
      <c r="A9" s="4" t="s">
        <v>1040</v>
      </c>
      <c r="B9" s="5" t="n">
        <v>-28842</v>
      </c>
      <c r="C9" s="5" t="n">
        <v>-18735</v>
      </c>
    </row>
    <row r="10" spans="1:3">
      <c r="A10" s="4" t="s">
        <v>1047</v>
      </c>
      <c r="B10" s="5" t="n">
        <v>-19108</v>
      </c>
      <c r="C10" s="5" t="n">
        <v>-13797</v>
      </c>
    </row>
    <row r="11" spans="1:3">
      <c r="A11" s="4" t="s">
        <v>1048</v>
      </c>
      <c r="B11" s="5" t="n">
        <v>-5463</v>
      </c>
      <c r="C11" s="5" t="n">
        <v>-1852</v>
      </c>
    </row>
    <row r="12" spans="1:3">
      <c r="A12" s="4" t="s">
        <v>91</v>
      </c>
      <c r="B12" s="5" t="n">
        <v>-18423</v>
      </c>
      <c r="C12" s="5" t="n">
        <v>-17435</v>
      </c>
    </row>
    <row r="13" spans="1:3">
      <c r="A13" s="4" t="s">
        <v>1046</v>
      </c>
      <c r="B13" s="5" t="n">
        <v>-137863</v>
      </c>
      <c r="C13" s="5" t="n">
        <v>-1823</v>
      </c>
    </row>
    <row r="14" spans="1:3">
      <c r="A14" s="4" t="s">
        <v>1018</v>
      </c>
      <c r="B14" s="5" t="n">
        <v>41139</v>
      </c>
      <c r="C14" s="5" t="n">
        <v>63647</v>
      </c>
    </row>
    <row r="15" spans="1:3">
      <c r="A15" s="4" t="s">
        <v>1043</v>
      </c>
    </row>
    <row r="16" spans="1:3">
      <c r="A16" s="3" t="s">
        <v>1010</v>
      </c>
    </row>
    <row r="17" spans="1:3">
      <c r="A17" s="4" t="s">
        <v>441</v>
      </c>
      <c r="B17" s="5" t="n">
        <v>168318</v>
      </c>
      <c r="C17" s="5" t="n">
        <v>161233</v>
      </c>
    </row>
    <row r="18" spans="1:3">
      <c r="A18" s="4" t="s">
        <v>1016</v>
      </c>
    </row>
    <row r="19" spans="1:3">
      <c r="A19" s="3" t="s">
        <v>1010</v>
      </c>
    </row>
    <row r="20" spans="1:3">
      <c r="A20" s="4" t="s">
        <v>441</v>
      </c>
      <c r="B20" s="5" t="n">
        <v>209457</v>
      </c>
      <c r="C20" s="5" t="n">
        <v>224880</v>
      </c>
    </row>
    <row r="21" spans="1:3">
      <c r="A21" s="4" t="s">
        <v>1018</v>
      </c>
      <c r="B21" s="5" t="n">
        <v>41139</v>
      </c>
      <c r="C21" s="5" t="n">
        <v>63647</v>
      </c>
    </row>
    <row r="22" spans="1:3">
      <c r="A22" s="4" t="s">
        <v>1044</v>
      </c>
    </row>
    <row r="23" spans="1:3">
      <c r="A23" s="3" t="s">
        <v>1010</v>
      </c>
    </row>
    <row r="24" spans="1:3">
      <c r="A24" s="4" t="s">
        <v>441</v>
      </c>
      <c r="B24" s="6" t="n">
        <v>168318</v>
      </c>
      <c r="C24" s="6" t="n">
        <v>16123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9</v>
      </c>
      <c r="B1" s="2" t="s">
        <v>1</v>
      </c>
    </row>
    <row r="2" spans="1:3">
      <c r="B2" s="2" t="s">
        <v>2</v>
      </c>
      <c r="C2" s="2" t="s">
        <v>76</v>
      </c>
    </row>
    <row r="3" spans="1:3">
      <c r="A3" s="3" t="s">
        <v>1010</v>
      </c>
    </row>
    <row r="4" spans="1:3">
      <c r="A4" s="4" t="s">
        <v>1050</v>
      </c>
      <c r="B4" s="6" t="n">
        <v>35461</v>
      </c>
      <c r="C4" s="6" t="n">
        <v>-52796</v>
      </c>
    </row>
    <row r="5" spans="1:3">
      <c r="A5" s="4" t="s">
        <v>1051</v>
      </c>
      <c r="B5" s="5" t="n">
        <v>-18829</v>
      </c>
      <c r="C5" s="5" t="n">
        <v>67133</v>
      </c>
    </row>
    <row r="6" spans="1:3">
      <c r="A6" s="4" t="s">
        <v>1052</v>
      </c>
      <c r="B6" s="5" t="n">
        <v>90</v>
      </c>
      <c r="C6" s="5" t="n">
        <v>4246</v>
      </c>
    </row>
    <row r="7" spans="1:3">
      <c r="A7" s="4" t="s">
        <v>1039</v>
      </c>
    </row>
    <row r="8" spans="1:3">
      <c r="A8" s="3" t="s">
        <v>1010</v>
      </c>
    </row>
    <row r="9" spans="1:3">
      <c r="A9" s="4" t="s">
        <v>1041</v>
      </c>
      <c r="B9" s="5" t="n">
        <v>-9134</v>
      </c>
      <c r="C9" s="5" t="n">
        <v>-6225</v>
      </c>
    </row>
    <row r="10" spans="1:3">
      <c r="A10" s="4" t="s">
        <v>1051</v>
      </c>
      <c r="B10" s="5" t="n">
        <v>-18825</v>
      </c>
      <c r="C10" s="5" t="n">
        <v>67137</v>
      </c>
    </row>
    <row r="11" spans="1:3">
      <c r="A11" s="4" t="s">
        <v>1053</v>
      </c>
      <c r="B11" s="5" t="n">
        <v>-7772</v>
      </c>
      <c r="C11" s="5" t="n">
        <v>-4456</v>
      </c>
    </row>
    <row r="12" spans="1:3">
      <c r="A12" s="4" t="s">
        <v>1052</v>
      </c>
      <c r="B12" s="5" t="n">
        <v>-270</v>
      </c>
      <c r="C12" s="5" t="n">
        <v>3660</v>
      </c>
    </row>
    <row r="13" spans="1:3">
      <c r="A13" s="4" t="s">
        <v>1021</v>
      </c>
      <c r="B13" s="5" t="n">
        <v>-11850</v>
      </c>
      <c r="C13" s="5" t="n">
        <v>-9941</v>
      </c>
    </row>
    <row r="14" spans="1:3">
      <c r="A14" s="4" t="s">
        <v>1054</v>
      </c>
    </row>
    <row r="15" spans="1:3">
      <c r="A15" s="3" t="s">
        <v>1010</v>
      </c>
    </row>
    <row r="16" spans="1:3">
      <c r="A16" s="4" t="s">
        <v>1050</v>
      </c>
      <c r="B16" s="5" t="n">
        <v>-12120</v>
      </c>
      <c r="C16" s="5" t="n">
        <v>-6281</v>
      </c>
    </row>
    <row r="17" spans="1:3">
      <c r="A17" s="4" t="s">
        <v>1052</v>
      </c>
      <c r="B17" s="5" t="n">
        <v>-270</v>
      </c>
      <c r="C17" s="5" t="n">
        <v>3660</v>
      </c>
    </row>
    <row r="18" spans="1:3">
      <c r="A18" s="4" t="s">
        <v>1021</v>
      </c>
      <c r="B18" s="6" t="n">
        <v>-12692</v>
      </c>
      <c r="C18" s="6" t="n">
        <v>-1078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5</v>
      </c>
      <c r="B1" s="2" t="s">
        <v>1</v>
      </c>
    </row>
    <row r="2" spans="1:3">
      <c r="B2" s="2" t="s">
        <v>2</v>
      </c>
      <c r="C2" s="2" t="s">
        <v>76</v>
      </c>
    </row>
    <row r="3" spans="1:3">
      <c r="A3" s="3" t="s">
        <v>1010</v>
      </c>
    </row>
    <row r="4" spans="1:3">
      <c r="A4" s="4" t="s">
        <v>104</v>
      </c>
      <c r="B4" s="6" t="n">
        <v>335221</v>
      </c>
      <c r="C4" s="6" t="n">
        <v>-100768</v>
      </c>
    </row>
    <row r="5" spans="1:3">
      <c r="A5" s="4" t="s">
        <v>1056</v>
      </c>
      <c r="B5" s="5" t="n">
        <v>-166510</v>
      </c>
      <c r="C5" s="5" t="n">
        <v>51086</v>
      </c>
    </row>
    <row r="6" spans="1:3">
      <c r="A6" s="4" t="s">
        <v>91</v>
      </c>
      <c r="B6" s="5" t="n">
        <v>45077</v>
      </c>
      <c r="C6" s="5" t="n">
        <v>35525</v>
      </c>
    </row>
    <row r="7" spans="1:3">
      <c r="A7" s="4" t="s">
        <v>1057</v>
      </c>
      <c r="B7" s="5" t="n">
        <v>-18966</v>
      </c>
      <c r="C7" s="5" t="n">
        <v>67199</v>
      </c>
    </row>
    <row r="8" spans="1:3">
      <c r="A8" s="4" t="s">
        <v>1015</v>
      </c>
      <c r="B8" s="5" t="n">
        <v>231150</v>
      </c>
      <c r="C8" s="5" t="n">
        <v>204164</v>
      </c>
    </row>
    <row r="9" spans="1:3">
      <c r="A9" s="4" t="s">
        <v>1039</v>
      </c>
    </row>
    <row r="10" spans="1:3">
      <c r="A10" s="3" t="s">
        <v>1010</v>
      </c>
    </row>
    <row r="11" spans="1:3">
      <c r="A11" s="4" t="s">
        <v>1058</v>
      </c>
      <c r="B11" s="5" t="n">
        <v>-5463</v>
      </c>
      <c r="C11" s="5" t="n">
        <v>-1852</v>
      </c>
    </row>
    <row r="12" spans="1:3">
      <c r="A12" s="4" t="s">
        <v>1056</v>
      </c>
      <c r="B12" s="5" t="n">
        <v>-8662</v>
      </c>
      <c r="C12" s="5" t="n">
        <v>-5979</v>
      </c>
    </row>
    <row r="13" spans="1:3">
      <c r="A13" s="4" t="s">
        <v>1059</v>
      </c>
      <c r="B13" s="5" t="n">
        <v>-184383</v>
      </c>
      <c r="C13" s="5" t="n">
        <v>250541</v>
      </c>
    </row>
    <row r="14" spans="1:3">
      <c r="A14" s="4" t="s">
        <v>1060</v>
      </c>
      <c r="B14" s="5" t="n">
        <v>75762</v>
      </c>
      <c r="C14" s="5" t="n">
        <v>-76388</v>
      </c>
    </row>
    <row r="15" spans="1:3">
      <c r="A15" s="4" t="s">
        <v>1061</v>
      </c>
      <c r="B15" s="5" t="n">
        <v>20962</v>
      </c>
      <c r="C15" s="5" t="n">
        <v>14564</v>
      </c>
    </row>
    <row r="16" spans="1:3">
      <c r="A16" s="4" t="s">
        <v>91</v>
      </c>
      <c r="B16" s="5" t="n">
        <v>18423</v>
      </c>
      <c r="C16" s="5" t="n">
        <v>17435</v>
      </c>
    </row>
    <row r="17" spans="1:3">
      <c r="A17" s="4" t="s">
        <v>1062</v>
      </c>
      <c r="B17" s="5" t="n">
        <v>-12328</v>
      </c>
      <c r="C17" s="5" t="n">
        <v>35997</v>
      </c>
    </row>
    <row r="18" spans="1:3">
      <c r="A18" s="4" t="s">
        <v>1057</v>
      </c>
      <c r="B18" s="6" t="n">
        <v>-19308</v>
      </c>
      <c r="C18" s="6" t="n">
        <v>6691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1</v>
      </c>
    </row>
    <row r="2" spans="1:3">
      <c r="A2" s="3" t="s">
        <v>1010</v>
      </c>
    </row>
    <row r="3" spans="1:3">
      <c r="A3" s="4" t="s">
        <v>508</v>
      </c>
      <c r="B3" s="6" t="n">
        <v>6721500</v>
      </c>
      <c r="C3" s="6" t="n">
        <v>5991654</v>
      </c>
    </row>
    <row r="4" spans="1:3">
      <c r="A4" s="4" t="s">
        <v>1016</v>
      </c>
    </row>
    <row r="5" spans="1:3">
      <c r="A5" s="3" t="s">
        <v>1010</v>
      </c>
    </row>
    <row r="6" spans="1:3">
      <c r="A6" s="4" t="s">
        <v>508</v>
      </c>
      <c r="B6" s="5" t="n">
        <v>5537176</v>
      </c>
      <c r="C6" s="5" t="n">
        <v>4791646</v>
      </c>
    </row>
    <row r="7" spans="1:3">
      <c r="A7" s="4" t="s">
        <v>1064</v>
      </c>
    </row>
    <row r="8" spans="1:3">
      <c r="A8" s="3" t="s">
        <v>1010</v>
      </c>
    </row>
    <row r="9" spans="1:3">
      <c r="A9" s="4" t="s">
        <v>508</v>
      </c>
      <c r="B9" s="6" t="n">
        <v>1184324</v>
      </c>
      <c r="C9" s="6" t="n">
        <v>12000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1065</v>
      </c>
      <c r="B1" s="2" t="s">
        <v>1066</v>
      </c>
      <c r="C1" s="2" t="s">
        <v>812</v>
      </c>
      <c r="D1" s="2" t="s">
        <v>848</v>
      </c>
      <c r="E1" s="2" t="s">
        <v>849</v>
      </c>
      <c r="F1" s="2" t="s">
        <v>850</v>
      </c>
      <c r="G1" s="2" t="s">
        <v>851</v>
      </c>
      <c r="H1" s="2" t="s">
        <v>852</v>
      </c>
      <c r="I1" s="2" t="s">
        <v>2</v>
      </c>
      <c r="J1" s="2" t="s">
        <v>76</v>
      </c>
      <c r="K1" s="2" t="s">
        <v>31</v>
      </c>
    </row>
    <row r="2" spans="1:11">
      <c r="A2" s="3" t="s">
        <v>1067</v>
      </c>
    </row>
    <row r="3" spans="1:11">
      <c r="A3" s="4" t="s">
        <v>1068</v>
      </c>
      <c r="I3" s="7" t="n">
        <v>0.5600000000000001</v>
      </c>
      <c r="J3" s="7" t="n">
        <v>0.66</v>
      </c>
    </row>
    <row r="4" spans="1:11">
      <c r="A4" s="4" t="s">
        <v>27</v>
      </c>
    </row>
    <row r="5" spans="1:11">
      <c r="A5" s="3" t="s">
        <v>1067</v>
      </c>
    </row>
    <row r="6" spans="1:11">
      <c r="A6" s="4" t="s">
        <v>1068</v>
      </c>
      <c r="C6" s="7" t="n">
        <v>0.5600000000000001</v>
      </c>
      <c r="D6" s="7" t="n">
        <v>0.46</v>
      </c>
      <c r="E6" s="7" t="n">
        <v>0.43</v>
      </c>
      <c r="F6" s="7" t="n">
        <v>0.38</v>
      </c>
      <c r="G6" s="6" t="n">
        <v>0</v>
      </c>
      <c r="H6" s="7" t="n">
        <v>0.66</v>
      </c>
      <c r="I6" s="7" t="n">
        <v>0.5600000000000001</v>
      </c>
      <c r="K6" s="7" t="n">
        <v>1.93</v>
      </c>
    </row>
    <row r="7" spans="1:11">
      <c r="A7" s="4" t="s">
        <v>1069</v>
      </c>
    </row>
    <row r="8" spans="1:11">
      <c r="A8" s="3" t="s">
        <v>1067</v>
      </c>
    </row>
    <row r="9" spans="1:11">
      <c r="A9" s="4" t="s">
        <v>1068</v>
      </c>
      <c r="B9" s="7" t="n">
        <v>0.46</v>
      </c>
    </row>
    <row r="10" spans="1:11">
      <c r="A10" s="4" t="s">
        <v>1070</v>
      </c>
    </row>
    <row r="11" spans="1:11">
      <c r="A11" s="3" t="s">
        <v>1067</v>
      </c>
    </row>
    <row r="12" spans="1:11">
      <c r="A12" s="4" t="s">
        <v>1068</v>
      </c>
      <c r="B12" s="13" t="n">
        <v>0.3984375</v>
      </c>
    </row>
    <row r="13" spans="1:11">
      <c r="A13" s="4" t="s">
        <v>1071</v>
      </c>
    </row>
    <row r="14" spans="1:11">
      <c r="A14" s="3" t="s">
        <v>1067</v>
      </c>
    </row>
    <row r="15" spans="1:11">
      <c r="A15" s="4" t="s">
        <v>1068</v>
      </c>
      <c r="B15" s="14" t="n">
        <v>0.3984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67"/>
    <col customWidth="1" max="3" min="3" width="13"/>
  </cols>
  <sheetData>
    <row r="1" spans="1:3">
      <c r="A1" s="1" t="s">
        <v>1072</v>
      </c>
      <c r="B1" s="1" t="s">
        <v>1073</v>
      </c>
      <c r="C1" s="2" t="s">
        <v>1074</v>
      </c>
    </row>
    <row r="2" spans="1:3">
      <c r="A2" s="4" t="s">
        <v>1075</v>
      </c>
    </row>
    <row r="3" spans="1:3">
      <c r="A3" s="4" t="s">
        <v>1076</v>
      </c>
      <c r="B3" s="4" t="s">
        <v>1077</v>
      </c>
      <c r="C3" s="6" t="n">
        <v>-8149000</v>
      </c>
    </row>
    <row r="4" spans="1:3">
      <c r="A4" s="4" t="s">
        <v>1078</v>
      </c>
    </row>
    <row r="5" spans="1:3">
      <c r="A5" s="4" t="s">
        <v>1076</v>
      </c>
      <c r="B5" s="4" t="s">
        <v>1077</v>
      </c>
      <c r="C5" s="5" t="n">
        <v>-8149000</v>
      </c>
    </row>
    <row r="6" spans="1:3">
      <c r="A6" s="4" t="s">
        <v>1079</v>
      </c>
    </row>
    <row r="7" spans="1:3">
      <c r="A7" s="4" t="s">
        <v>1076</v>
      </c>
      <c r="B7" s="4" t="s">
        <v>1077</v>
      </c>
      <c r="C7" s="6" t="n">
        <v>-1121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20253</v>
      </c>
      <c r="C3" s="6" t="n">
        <v>609747</v>
      </c>
    </row>
    <row r="4" spans="1:3">
      <c r="A4" s="4" t="s">
        <v>34</v>
      </c>
      <c r="B4" s="5" t="n">
        <v>3450</v>
      </c>
      <c r="C4" s="5" t="n">
        <v>3457</v>
      </c>
    </row>
    <row r="5" spans="1:3">
      <c r="A5" s="4" t="s">
        <v>35</v>
      </c>
      <c r="B5" s="5" t="n">
        <v>707316</v>
      </c>
      <c r="C5" s="5" t="n">
        <v>392932</v>
      </c>
    </row>
    <row r="6" spans="1:3">
      <c r="A6" s="4" t="s">
        <v>36</v>
      </c>
      <c r="B6" s="5" t="n">
        <v>2946087</v>
      </c>
      <c r="C6" s="5" t="n">
        <v>2722612</v>
      </c>
    </row>
    <row r="7" spans="1:3">
      <c r="A7" s="3" t="s">
        <v>37</v>
      </c>
    </row>
    <row r="8" spans="1:3">
      <c r="A8" s="4" t="s">
        <v>33</v>
      </c>
      <c r="B8" s="5" t="n">
        <v>47641</v>
      </c>
    </row>
    <row r="9" spans="1:3">
      <c r="A9" s="4" t="s">
        <v>38</v>
      </c>
      <c r="B9" s="5" t="n">
        <v>206241</v>
      </c>
      <c r="C9" s="5" t="n">
        <v>192169</v>
      </c>
    </row>
    <row r="10" spans="1:3">
      <c r="A10" s="4" t="s">
        <v>39</v>
      </c>
      <c r="B10" s="5" t="n">
        <v>0</v>
      </c>
      <c r="C10" s="5" t="n">
        <v>6792</v>
      </c>
    </row>
    <row r="11" spans="1:3">
      <c r="A11" s="4" t="s">
        <v>40</v>
      </c>
      <c r="B11" s="5" t="n">
        <v>380952</v>
      </c>
      <c r="C11" s="5" t="n">
        <v>378108</v>
      </c>
    </row>
    <row r="12" spans="1:3">
      <c r="A12" s="4" t="s">
        <v>41</v>
      </c>
      <c r="B12" s="5" t="n">
        <v>291607</v>
      </c>
      <c r="C12" s="5" t="n">
        <v>306094</v>
      </c>
    </row>
    <row r="13" spans="1:3">
      <c r="A13" s="4" t="s">
        <v>38</v>
      </c>
      <c r="B13" s="5" t="n">
        <v>206241</v>
      </c>
      <c r="C13" s="5" t="n">
        <v>192169</v>
      </c>
    </row>
    <row r="14" spans="1:3">
      <c r="A14" s="4" t="s">
        <v>42</v>
      </c>
      <c r="B14" s="5" t="n">
        <v>102845</v>
      </c>
      <c r="C14" s="5" t="n">
        <v>0</v>
      </c>
    </row>
    <row r="15" spans="1:3">
      <c r="A15" s="4" t="s">
        <v>43</v>
      </c>
      <c r="B15" s="5" t="n">
        <v>88852</v>
      </c>
      <c r="C15" s="5" t="n">
        <v>88852</v>
      </c>
    </row>
    <row r="16" spans="1:3">
      <c r="A16" s="4" t="s">
        <v>44</v>
      </c>
      <c r="B16" s="5" t="n">
        <v>6721500</v>
      </c>
      <c r="C16" s="5" t="n">
        <v>5991654</v>
      </c>
    </row>
    <row r="17" spans="1:3">
      <c r="A17" s="3" t="s">
        <v>45</v>
      </c>
    </row>
    <row r="18" spans="1:3">
      <c r="A18" s="4" t="s">
        <v>46</v>
      </c>
      <c r="B18" s="5" t="n">
        <v>83766</v>
      </c>
      <c r="C18" s="5" t="n">
        <v>70878</v>
      </c>
    </row>
    <row r="19" spans="1:3">
      <c r="A19" s="4" t="s">
        <v>47</v>
      </c>
      <c r="B19" s="5" t="n">
        <v>60553</v>
      </c>
      <c r="C19" s="5" t="n">
        <v>73583</v>
      </c>
    </row>
    <row r="20" spans="1:3">
      <c r="A20" s="4" t="s">
        <v>48</v>
      </c>
      <c r="B20" s="5" t="n">
        <v>183458</v>
      </c>
      <c r="C20" s="5" t="n">
        <v>111097</v>
      </c>
    </row>
    <row r="21" spans="1:3">
      <c r="A21" s="4" t="s">
        <v>49</v>
      </c>
      <c r="B21" s="5" t="n">
        <v>391711</v>
      </c>
      <c r="C21" s="5" t="n">
        <v>425435</v>
      </c>
    </row>
    <row r="22" spans="1:3">
      <c r="A22" s="4" t="s">
        <v>50</v>
      </c>
      <c r="B22" s="5" t="n">
        <v>520864</v>
      </c>
      <c r="C22" s="5" t="n">
        <v>452141</v>
      </c>
    </row>
    <row r="23" spans="1:3">
      <c r="A23" s="4" t="s">
        <v>51</v>
      </c>
      <c r="B23" s="5" t="n">
        <v>1903862</v>
      </c>
      <c r="C23" s="5" t="n">
        <v>1360448</v>
      </c>
    </row>
    <row r="24" spans="1:3">
      <c r="A24" s="3" t="s">
        <v>52</v>
      </c>
    </row>
    <row r="25" spans="1:3">
      <c r="A25" s="4" t="s">
        <v>53</v>
      </c>
      <c r="B25" s="5" t="n">
        <v>108920</v>
      </c>
      <c r="C25" s="5" t="n">
        <v>111794</v>
      </c>
    </row>
    <row r="26" spans="1:3">
      <c r="A26" s="4" t="s">
        <v>53</v>
      </c>
      <c r="B26" s="5" t="n">
        <v>108920</v>
      </c>
      <c r="C26" s="5" t="n">
        <v>111794</v>
      </c>
    </row>
    <row r="27" spans="1:3">
      <c r="A27" s="4" t="s">
        <v>54</v>
      </c>
      <c r="B27" s="5" t="n">
        <v>109184</v>
      </c>
      <c r="C27" s="5" t="n">
        <v>0</v>
      </c>
    </row>
    <row r="28" spans="1:3">
      <c r="A28" s="4" t="s">
        <v>55</v>
      </c>
      <c r="B28" s="5" t="n">
        <v>4279260</v>
      </c>
      <c r="C28" s="5" t="n">
        <v>3539814</v>
      </c>
    </row>
    <row r="29" spans="1:3">
      <c r="A29" s="4" t="s">
        <v>56</v>
      </c>
      <c r="B29" s="4" t="s">
        <v>57</v>
      </c>
      <c r="C29" s="4" t="s">
        <v>57</v>
      </c>
    </row>
    <row r="30" spans="1:3">
      <c r="A30" s="3" t="s">
        <v>58</v>
      </c>
    </row>
    <row r="31" spans="1:3">
      <c r="A31" s="4" t="s">
        <v>59</v>
      </c>
      <c r="B31" s="5" t="n">
        <v>1144664</v>
      </c>
      <c r="C31" s="5" t="n">
        <v>1299418</v>
      </c>
    </row>
    <row r="32" spans="1:3">
      <c r="A32" s="4" t="s">
        <v>60</v>
      </c>
      <c r="B32" s="5" t="n">
        <v>-372576</v>
      </c>
      <c r="C32" s="5" t="n">
        <v>-473276</v>
      </c>
    </row>
    <row r="33" spans="1:3">
      <c r="A33" s="4" t="s">
        <v>61</v>
      </c>
      <c r="B33" s="5" t="n">
        <v>-4810</v>
      </c>
      <c r="C33" s="5" t="n">
        <v>-4159</v>
      </c>
    </row>
    <row r="34" spans="1:3">
      <c r="A34" s="4" t="s">
        <v>62</v>
      </c>
      <c r="B34" s="5" t="n">
        <v>1321491</v>
      </c>
      <c r="C34" s="5" t="n">
        <v>1376196</v>
      </c>
    </row>
    <row r="35" spans="1:3">
      <c r="A35" s="4" t="s">
        <v>63</v>
      </c>
      <c r="B35" s="5" t="n">
        <v>2442240</v>
      </c>
      <c r="C35" s="5" t="n">
        <v>2451840</v>
      </c>
    </row>
    <row r="36" spans="1:3">
      <c r="A36" s="4" t="s">
        <v>64</v>
      </c>
      <c r="B36" s="5" t="n">
        <v>6721500</v>
      </c>
      <c r="C36" s="5" t="n">
        <v>5991654</v>
      </c>
    </row>
    <row r="37" spans="1:3">
      <c r="A37" s="4" t="s">
        <v>65</v>
      </c>
    </row>
    <row r="38" spans="1:3">
      <c r="A38" s="3" t="s">
        <v>58</v>
      </c>
    </row>
    <row r="39" spans="1:3">
      <c r="A39" s="4" t="s">
        <v>66</v>
      </c>
      <c r="B39" s="5" t="n">
        <v>273145</v>
      </c>
      <c r="C39" s="5" t="n">
        <v>271522</v>
      </c>
    </row>
    <row r="40" spans="1:3">
      <c r="A40" s="4" t="s">
        <v>67</v>
      </c>
    </row>
    <row r="41" spans="1:3">
      <c r="A41" s="3" t="s">
        <v>58</v>
      </c>
    </row>
    <row r="42" spans="1:3">
      <c r="A42" s="4" t="s">
        <v>68</v>
      </c>
      <c r="B42" s="5" t="n">
        <v>264398</v>
      </c>
      <c r="C42" s="5" t="n">
        <v>264398</v>
      </c>
    </row>
    <row r="43" spans="1:3">
      <c r="A43" s="4" t="s">
        <v>69</v>
      </c>
    </row>
    <row r="44" spans="1:3">
      <c r="A44" s="3" t="s">
        <v>58</v>
      </c>
    </row>
    <row r="45" spans="1:3">
      <c r="A45" s="4" t="s">
        <v>68</v>
      </c>
      <c r="B45" s="5" t="n">
        <v>289815</v>
      </c>
      <c r="C45" s="5" t="n">
        <v>289815</v>
      </c>
    </row>
    <row r="46" spans="1:3">
      <c r="A46" s="4" t="s">
        <v>27</v>
      </c>
    </row>
    <row r="47" spans="1:3">
      <c r="A47" s="3" t="s">
        <v>58</v>
      </c>
    </row>
    <row r="48" spans="1:3">
      <c r="A48" s="4" t="s">
        <v>70</v>
      </c>
      <c r="B48" s="5" t="n">
        <v>0</v>
      </c>
      <c r="C48" s="5" t="n">
        <v>0</v>
      </c>
    </row>
    <row r="49" spans="1:3">
      <c r="A49" s="4" t="s">
        <v>29</v>
      </c>
    </row>
    <row r="50" spans="1:3">
      <c r="A50" s="3" t="s">
        <v>58</v>
      </c>
    </row>
    <row r="51" spans="1:3">
      <c r="A51" s="4" t="s">
        <v>70</v>
      </c>
      <c r="B51" s="5" t="n">
        <v>0</v>
      </c>
      <c r="C51" s="5" t="n">
        <v>0</v>
      </c>
    </row>
    <row r="52" spans="1:3">
      <c r="A52" s="4" t="s">
        <v>71</v>
      </c>
    </row>
    <row r="53" spans="1:3">
      <c r="A53" s="3" t="s">
        <v>58</v>
      </c>
    </row>
    <row r="54" spans="1:3">
      <c r="A54" s="4" t="s">
        <v>66</v>
      </c>
      <c r="B54" s="5" t="n">
        <v>847604</v>
      </c>
      <c r="C54" s="5" t="n">
        <v>804122</v>
      </c>
    </row>
    <row r="55" spans="1:3">
      <c r="A55" s="4" t="s">
        <v>72</v>
      </c>
    </row>
    <row r="56" spans="1:3">
      <c r="A56" s="3" t="s">
        <v>37</v>
      </c>
    </row>
    <row r="57" spans="1:3">
      <c r="A57" s="4" t="s">
        <v>33</v>
      </c>
      <c r="B57" s="5" t="n">
        <v>47641</v>
      </c>
      <c r="C57" s="5" t="n">
        <v>49671</v>
      </c>
    </row>
    <row r="58" spans="1:3">
      <c r="A58" s="4" t="s">
        <v>73</v>
      </c>
      <c r="B58" s="5" t="n">
        <v>1171460</v>
      </c>
      <c r="C58" s="5" t="n">
        <v>1175677</v>
      </c>
    </row>
    <row r="59" spans="1:3">
      <c r="A59" s="4" t="s">
        <v>38</v>
      </c>
      <c r="B59" s="5" t="n">
        <v>54796</v>
      </c>
      <c r="C59" s="5" t="n">
        <v>65543</v>
      </c>
    </row>
    <row r="60" spans="1:3">
      <c r="A60" s="4" t="s">
        <v>38</v>
      </c>
      <c r="B60" s="5" t="n">
        <v>54796</v>
      </c>
      <c r="C60" s="5" t="n">
        <v>65543</v>
      </c>
    </row>
    <row r="61" spans="1:3">
      <c r="A61" s="3" t="s">
        <v>52</v>
      </c>
    </row>
    <row r="62" spans="1:3">
      <c r="A62" s="4" t="s">
        <v>74</v>
      </c>
      <c r="B62" s="5" t="n">
        <v>845866</v>
      </c>
      <c r="C62" s="5" t="n">
        <v>855461</v>
      </c>
    </row>
    <row r="63" spans="1:3">
      <c r="A63" s="4" t="s">
        <v>53</v>
      </c>
      <c r="B63" s="5" t="n">
        <v>71076</v>
      </c>
      <c r="C63" s="5" t="n">
        <v>78977</v>
      </c>
    </row>
    <row r="64" spans="1:3">
      <c r="A64" s="4" t="s">
        <v>53</v>
      </c>
      <c r="B64" s="6" t="n">
        <v>71076</v>
      </c>
      <c r="C64" s="6" t="n">
        <v>78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37</v>
      </c>
    </row>
    <row r="4" spans="1:2">
      <c r="A4" s="4" t="s">
        <v>284</v>
      </c>
      <c r="B4" s="4" t="s">
        <v>285</v>
      </c>
    </row>
    <row r="5" spans="1:2">
      <c r="A5" s="4" t="s">
        <v>286</v>
      </c>
      <c r="B5" s="4" t="s">
        <v>287</v>
      </c>
    </row>
    <row r="6" spans="1:2">
      <c r="A6" s="4" t="s">
        <v>288</v>
      </c>
      <c r="B6" s="4" t="s">
        <v>289</v>
      </c>
    </row>
    <row r="7" spans="1:2">
      <c r="A7" s="4" t="s">
        <v>290</v>
      </c>
      <c r="B7" s="4" t="s">
        <v>291</v>
      </c>
    </row>
    <row r="8" spans="1:2">
      <c r="A8" s="4" t="s">
        <v>35</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0</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v>
      </c>
      <c r="B1" s="2" t="s">
        <v>1</v>
      </c>
    </row>
    <row r="2" spans="1:4">
      <c r="B2" s="2" t="s">
        <v>2</v>
      </c>
      <c r="C2" s="2" t="s">
        <v>76</v>
      </c>
      <c r="D2" s="2" t="s">
        <v>31</v>
      </c>
    </row>
    <row r="3" spans="1:4">
      <c r="A3" s="4" t="s">
        <v>77</v>
      </c>
      <c r="B3" s="6" t="n">
        <v>1049297</v>
      </c>
      <c r="D3" s="6" t="n">
        <v>912182</v>
      </c>
    </row>
    <row r="4" spans="1:4">
      <c r="A4" s="4" t="s">
        <v>67</v>
      </c>
    </row>
    <row r="5" spans="1:4">
      <c r="A5" s="4" t="s">
        <v>78</v>
      </c>
      <c r="B5" s="5" t="n">
        <v>11000000</v>
      </c>
      <c r="D5" s="5" t="n">
        <v>11000000</v>
      </c>
    </row>
    <row r="6" spans="1:4">
      <c r="A6" s="4" t="s">
        <v>79</v>
      </c>
      <c r="B6" s="5" t="n">
        <v>11000000</v>
      </c>
      <c r="D6" s="5" t="n">
        <v>11000000</v>
      </c>
    </row>
    <row r="7" spans="1:4">
      <c r="A7" s="4" t="s">
        <v>69</v>
      </c>
    </row>
    <row r="8" spans="1:4">
      <c r="A8" s="4" t="s">
        <v>78</v>
      </c>
      <c r="B8" s="5" t="n">
        <v>12000000</v>
      </c>
      <c r="D8" s="5" t="n">
        <v>12000000</v>
      </c>
    </row>
    <row r="9" spans="1:4">
      <c r="A9" s="4" t="s">
        <v>79</v>
      </c>
      <c r="B9" s="5" t="n">
        <v>12000000</v>
      </c>
      <c r="D9" s="5" t="n">
        <v>12000000</v>
      </c>
    </row>
    <row r="10" spans="1:4">
      <c r="A10" s="4" t="s">
        <v>27</v>
      </c>
    </row>
    <row r="11" spans="1:4">
      <c r="A11" s="4" t="s">
        <v>80</v>
      </c>
      <c r="B11" s="4" t="s">
        <v>81</v>
      </c>
      <c r="C11" s="4" t="s">
        <v>81</v>
      </c>
    </row>
    <row r="12" spans="1:4">
      <c r="A12" s="4" t="s">
        <v>82</v>
      </c>
      <c r="B12" s="5" t="n">
        <v>201375418</v>
      </c>
      <c r="D12" s="5" t="n">
        <v>201400500</v>
      </c>
    </row>
    <row r="13" spans="1:4">
      <c r="A13" s="4" t="s">
        <v>83</v>
      </c>
      <c r="B13" s="5" t="n">
        <v>201375418</v>
      </c>
      <c r="D13" s="5" t="n">
        <v>201400500</v>
      </c>
    </row>
    <row r="14" spans="1:4">
      <c r="A14" s="4" t="s">
        <v>29</v>
      </c>
    </row>
    <row r="15" spans="1:4">
      <c r="A15" s="4" t="s">
        <v>80</v>
      </c>
      <c r="B15" s="4" t="s">
        <v>81</v>
      </c>
      <c r="C15" s="4" t="s">
        <v>81</v>
      </c>
    </row>
    <row r="16" spans="1:4">
      <c r="A16" s="4" t="s">
        <v>82</v>
      </c>
      <c r="B16" s="5" t="n">
        <v>1</v>
      </c>
      <c r="D16" s="5" t="n">
        <v>1</v>
      </c>
    </row>
    <row r="17" spans="1:4">
      <c r="A17" s="4" t="s">
        <v>83</v>
      </c>
      <c r="B17" s="5" t="n">
        <v>1</v>
      </c>
      <c r="D17" s="5"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51</v>
      </c>
    </row>
    <row r="4" spans="1:2">
      <c r="A4" s="4" t="s">
        <v>356</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257</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66</v>
      </c>
      <c r="B1" s="2" t="s">
        <v>1</v>
      </c>
    </row>
    <row r="2" spans="1:2">
      <c r="B2" s="2" t="s">
        <v>2</v>
      </c>
    </row>
    <row r="3" spans="1:2">
      <c r="A3" s="3" t="s">
        <v>26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6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9</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72</v>
      </c>
    </row>
    <row r="4" spans="1:2">
      <c r="A4" s="4" t="s">
        <v>393</v>
      </c>
      <c r="B4" s="4" t="s">
        <v>394</v>
      </c>
    </row>
    <row r="5" spans="1:2">
      <c r="A5" s="4" t="s">
        <v>395</v>
      </c>
      <c r="B5" s="4" t="s">
        <v>396</v>
      </c>
    </row>
    <row r="6" spans="1:2">
      <c r="A6" s="4" t="s">
        <v>397</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75</v>
      </c>
    </row>
    <row r="4" spans="1:2">
      <c r="A4" s="4" t="s">
        <v>399</v>
      </c>
      <c r="B4"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v>
      </c>
    </row>
    <row r="3" spans="1:2">
      <c r="A3" s="3" t="s">
        <v>27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76</v>
      </c>
    </row>
    <row r="3" spans="1:3">
      <c r="A3" s="3" t="s">
        <v>85</v>
      </c>
    </row>
    <row r="4" spans="1:3">
      <c r="A4" s="4" t="s">
        <v>77</v>
      </c>
      <c r="B4" s="6" t="n">
        <v>251497</v>
      </c>
      <c r="C4" s="6" t="n">
        <v>-124165</v>
      </c>
    </row>
    <row r="5" spans="1:3">
      <c r="A5" s="4" t="s">
        <v>86</v>
      </c>
      <c r="B5" s="5" t="n">
        <v>26025</v>
      </c>
      <c r="C5" s="5" t="n">
        <v>-12994</v>
      </c>
    </row>
    <row r="6" spans="1:3">
      <c r="A6" s="4" t="s">
        <v>87</v>
      </c>
      <c r="B6" s="5" t="n">
        <v>277522</v>
      </c>
      <c r="C6" s="5" t="n">
        <v>-137159</v>
      </c>
    </row>
    <row r="7" spans="1:3">
      <c r="A7" s="4" t="s">
        <v>88</v>
      </c>
      <c r="B7" s="5" t="n">
        <v>677777</v>
      </c>
      <c r="C7" s="5" t="n">
        <v>166903</v>
      </c>
    </row>
    <row r="8" spans="1:3">
      <c r="A8" s="3" t="s">
        <v>89</v>
      </c>
    </row>
    <row r="9" spans="1:3">
      <c r="A9" s="4" t="s">
        <v>90</v>
      </c>
      <c r="B9" s="5" t="n">
        <v>119163</v>
      </c>
      <c r="C9" s="5" t="n">
        <v>115826</v>
      </c>
    </row>
    <row r="10" spans="1:3">
      <c r="A10" s="4" t="s">
        <v>91</v>
      </c>
      <c r="B10" s="5" t="n">
        <v>45077</v>
      </c>
      <c r="C10" s="5" t="n">
        <v>35525</v>
      </c>
    </row>
    <row r="11" spans="1:3">
      <c r="A11" s="4" t="s">
        <v>92</v>
      </c>
      <c r="B11" s="5" t="n">
        <v>123447</v>
      </c>
      <c r="C11" s="5" t="n">
        <v>-12277</v>
      </c>
    </row>
    <row r="12" spans="1:3">
      <c r="A12" s="4" t="s">
        <v>93</v>
      </c>
      <c r="B12" s="5" t="n">
        <v>287687</v>
      </c>
      <c r="C12" s="5" t="n">
        <v>139074</v>
      </c>
    </row>
    <row r="13" spans="1:3">
      <c r="A13" s="4" t="s">
        <v>94</v>
      </c>
      <c r="B13" s="5" t="n">
        <v>19108</v>
      </c>
      <c r="C13" s="5" t="n">
        <v>13797</v>
      </c>
    </row>
    <row r="14" spans="1:3">
      <c r="A14" s="4" t="s">
        <v>95</v>
      </c>
      <c r="B14" s="5" t="n">
        <v>71662</v>
      </c>
      <c r="C14" s="5" t="n">
        <v>61677</v>
      </c>
    </row>
    <row r="15" spans="1:3">
      <c r="A15" s="4" t="s">
        <v>96</v>
      </c>
      <c r="B15" s="5" t="n">
        <v>-440</v>
      </c>
      <c r="C15" s="5" t="n">
        <v>327</v>
      </c>
    </row>
    <row r="16" spans="1:3">
      <c r="A16" s="4" t="s">
        <v>97</v>
      </c>
      <c r="B16" s="5" t="n">
        <v>378017</v>
      </c>
      <c r="C16" s="5" t="n">
        <v>214875</v>
      </c>
    </row>
    <row r="17" spans="1:3">
      <c r="A17" s="3" t="s">
        <v>98</v>
      </c>
    </row>
    <row r="18" spans="1:3">
      <c r="A18" s="4" t="s">
        <v>99</v>
      </c>
      <c r="B18" s="5" t="n">
        <v>18829</v>
      </c>
      <c r="C18" s="5" t="n">
        <v>-67133</v>
      </c>
    </row>
    <row r="19" spans="1:3">
      <c r="A19" s="4" t="s">
        <v>100</v>
      </c>
      <c r="B19" s="5" t="n">
        <v>9466</v>
      </c>
      <c r="C19" s="5" t="n">
        <v>6532</v>
      </c>
    </row>
    <row r="20" spans="1:3">
      <c r="A20" s="4" t="s">
        <v>101</v>
      </c>
      <c r="B20" s="5" t="n">
        <v>7076</v>
      </c>
      <c r="C20" s="5" t="n">
        <v>3559</v>
      </c>
    </row>
    <row r="21" spans="1:3">
      <c r="A21" s="4" t="s">
        <v>102</v>
      </c>
      <c r="B21" s="5" t="n">
        <v>90</v>
      </c>
      <c r="C21" s="5" t="n">
        <v>4246</v>
      </c>
    </row>
    <row r="22" spans="1:3">
      <c r="A22" s="4" t="s">
        <v>103</v>
      </c>
      <c r="B22" s="5" t="n">
        <v>35461</v>
      </c>
      <c r="C22" s="5" t="n">
        <v>-52796</v>
      </c>
    </row>
    <row r="23" spans="1:3">
      <c r="A23" s="4" t="s">
        <v>104</v>
      </c>
      <c r="B23" s="5" t="n">
        <v>335221</v>
      </c>
      <c r="C23" s="5" t="n">
        <v>-100768</v>
      </c>
    </row>
    <row r="24" spans="1:3">
      <c r="A24" s="4" t="s">
        <v>105</v>
      </c>
      <c r="B24" s="5" t="n">
        <v>-19654</v>
      </c>
      <c r="C24" s="5" t="n">
        <v>-8580</v>
      </c>
    </row>
    <row r="25" spans="1:3">
      <c r="A25" s="4" t="s">
        <v>106</v>
      </c>
      <c r="B25" s="5" t="n">
        <v>315567</v>
      </c>
      <c r="C25" s="5" t="n">
        <v>-109348</v>
      </c>
    </row>
    <row r="26" spans="1:3">
      <c r="A26" s="4" t="s">
        <v>107</v>
      </c>
      <c r="B26" s="5" t="n">
        <v>-166510</v>
      </c>
      <c r="C26" s="5" t="n">
        <v>51086</v>
      </c>
    </row>
    <row r="27" spans="1:3">
      <c r="A27" s="4" t="s">
        <v>108</v>
      </c>
      <c r="B27" s="5" t="n">
        <v>149057</v>
      </c>
      <c r="C27" s="5" t="n">
        <v>-58262</v>
      </c>
    </row>
    <row r="28" spans="1:3">
      <c r="A28" s="4" t="s">
        <v>109</v>
      </c>
      <c r="B28" s="6" t="n">
        <v>139893</v>
      </c>
      <c r="C28" s="6" t="n">
        <v>-62645</v>
      </c>
    </row>
    <row r="29" spans="1:3">
      <c r="A29" s="4" t="s">
        <v>110</v>
      </c>
      <c r="B29" s="7" t="n">
        <v>0.5600000000000001</v>
      </c>
      <c r="C29" s="7" t="n">
        <v>0.66</v>
      </c>
    </row>
    <row r="30" spans="1:3">
      <c r="A30" s="3" t="s">
        <v>111</v>
      </c>
    </row>
    <row r="31" spans="1:3">
      <c r="A31" s="4" t="s">
        <v>112</v>
      </c>
      <c r="B31" s="8" t="n">
        <v>0.67</v>
      </c>
      <c r="C31" s="8" t="n">
        <v>-0.34</v>
      </c>
    </row>
    <row r="32" spans="1:3">
      <c r="A32" s="4" t="s">
        <v>113</v>
      </c>
      <c r="B32" s="7" t="n">
        <v>0.67</v>
      </c>
      <c r="C32" s="7" t="n">
        <v>-0.34</v>
      </c>
    </row>
    <row r="33" spans="1:3">
      <c r="A33" s="4" t="s">
        <v>114</v>
      </c>
      <c r="B33" s="5" t="n">
        <v>200832323</v>
      </c>
      <c r="C33" s="5" t="n">
        <v>198432603</v>
      </c>
    </row>
    <row r="34" spans="1:3">
      <c r="A34" s="4" t="s">
        <v>115</v>
      </c>
      <c r="B34" s="5" t="n">
        <v>200832323</v>
      </c>
      <c r="C34" s="5" t="n">
        <v>198432603</v>
      </c>
    </row>
    <row r="35" spans="1:3">
      <c r="A35" s="4" t="s">
        <v>116</v>
      </c>
    </row>
    <row r="36" spans="1:3">
      <c r="A36" s="3" t="s">
        <v>85</v>
      </c>
    </row>
    <row r="37" spans="1:3">
      <c r="A37" s="4" t="s">
        <v>117</v>
      </c>
      <c r="B37" s="6" t="n">
        <v>380026</v>
      </c>
      <c r="C37" s="6" t="n">
        <v>286726</v>
      </c>
    </row>
    <row r="38" spans="1:3">
      <c r="A38" s="4" t="s">
        <v>118</v>
      </c>
    </row>
    <row r="39" spans="1:3">
      <c r="A39" s="3" t="s">
        <v>85</v>
      </c>
    </row>
    <row r="40" spans="1:3">
      <c r="A40" s="4" t="s">
        <v>117</v>
      </c>
      <c r="B40" s="5" t="n">
        <v>19569</v>
      </c>
      <c r="C40" s="5" t="n">
        <v>13551</v>
      </c>
    </row>
    <row r="41" spans="1:3">
      <c r="A41" s="4" t="s">
        <v>119</v>
      </c>
    </row>
    <row r="42" spans="1:3">
      <c r="A42" s="3" t="s">
        <v>85</v>
      </c>
    </row>
    <row r="43" spans="1:3">
      <c r="A43" s="4" t="s">
        <v>117</v>
      </c>
      <c r="B43" s="5" t="n">
        <v>660</v>
      </c>
      <c r="C43" s="5" t="n">
        <v>3785</v>
      </c>
    </row>
    <row r="44" spans="1:3">
      <c r="A44" s="4" t="s">
        <v>120</v>
      </c>
    </row>
    <row r="45" spans="1:3">
      <c r="A45" s="3" t="s">
        <v>98</v>
      </c>
    </row>
    <row r="46" spans="1:3">
      <c r="A46" s="4" t="s">
        <v>121</v>
      </c>
      <c r="B46" s="5" t="n">
        <v>-4383</v>
      </c>
      <c r="C46" s="5" t="n">
        <v>-4383</v>
      </c>
    </row>
    <row r="47" spans="1:3">
      <c r="A47" s="4" t="s">
        <v>122</v>
      </c>
    </row>
    <row r="48" spans="1:3">
      <c r="A48" s="3" t="s">
        <v>98</v>
      </c>
    </row>
    <row r="49" spans="1:3">
      <c r="A49" s="4" t="s">
        <v>121</v>
      </c>
      <c r="B49" s="6" t="n">
        <v>-4781</v>
      </c>
      <c r="C4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6"/>
  </cols>
  <sheetData>
    <row r="1" spans="1:2">
      <c r="A1" s="1" t="s">
        <v>408</v>
      </c>
      <c r="B1" s="2" t="s">
        <v>1</v>
      </c>
    </row>
    <row r="2" spans="1:2">
      <c r="B2" s="2" t="s">
        <v>409</v>
      </c>
    </row>
    <row r="3" spans="1:2">
      <c r="A3" s="3" t="s">
        <v>234</v>
      </c>
    </row>
    <row r="4" spans="1:2">
      <c r="A4" s="4" t="s">
        <v>410</v>
      </c>
      <c r="B4" s="5" t="n">
        <v>3</v>
      </c>
    </row>
    <row r="5" spans="1:2">
      <c r="A5" s="4" t="s">
        <v>411</v>
      </c>
      <c r="B5" s="5" t="n">
        <v>6</v>
      </c>
    </row>
    <row r="6" spans="1:2">
      <c r="A6" s="4" t="s">
        <v>412</v>
      </c>
    </row>
    <row r="7" spans="1:2">
      <c r="A7" s="3" t="s">
        <v>4</v>
      </c>
    </row>
    <row r="8" spans="1:2">
      <c r="A8" s="4" t="s">
        <v>413</v>
      </c>
      <c r="B8" s="4" t="s">
        <v>414</v>
      </c>
    </row>
    <row r="9" spans="1:2">
      <c r="A9" s="4" t="s">
        <v>415</v>
      </c>
    </row>
    <row r="10" spans="1:2">
      <c r="A10" s="3" t="s">
        <v>4</v>
      </c>
    </row>
    <row r="11" spans="1:2">
      <c r="A11" s="4" t="s">
        <v>413</v>
      </c>
      <c r="B11"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1</v>
      </c>
    </row>
    <row r="2" spans="1:3">
      <c r="A2" s="4" t="s">
        <v>418</v>
      </c>
    </row>
    <row r="3" spans="1:3">
      <c r="A3" s="3" t="s">
        <v>419</v>
      </c>
    </row>
    <row r="4" spans="1:3">
      <c r="A4" s="4" t="s">
        <v>420</v>
      </c>
      <c r="B4" s="9" t="n">
        <v>215.3</v>
      </c>
      <c r="C4" s="9" t="n">
        <v>23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237</v>
      </c>
    </row>
    <row r="4" spans="1:2">
      <c r="A4" s="4" t="s">
        <v>423</v>
      </c>
      <c r="B4" s="9" t="n">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24</v>
      </c>
      <c r="B1" s="2" t="s">
        <v>425</v>
      </c>
    </row>
    <row r="2" spans="1:2">
      <c r="A2" s="3" t="s">
        <v>426</v>
      </c>
    </row>
    <row r="3" spans="1:2">
      <c r="A3" s="4" t="s">
        <v>427</v>
      </c>
      <c r="B3" s="6" t="n">
        <v>19359</v>
      </c>
    </row>
    <row r="4" spans="1:2">
      <c r="A4" s="4" t="s">
        <v>428</v>
      </c>
    </row>
    <row r="5" spans="1:2">
      <c r="A5" s="3" t="s">
        <v>426</v>
      </c>
    </row>
    <row r="6" spans="1:2">
      <c r="A6" s="4" t="s">
        <v>427</v>
      </c>
      <c r="B6" s="6" t="n">
        <v>19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5"/>
  </cols>
  <sheetData>
    <row r="1" spans="1:2">
      <c r="A1" s="1" t="s">
        <v>429</v>
      </c>
      <c r="B1" s="2" t="s">
        <v>1</v>
      </c>
    </row>
    <row r="2" spans="1:2">
      <c r="B2" s="2" t="s">
        <v>2</v>
      </c>
    </row>
    <row r="3" spans="1:2">
      <c r="A3" s="3" t="s">
        <v>237</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6</v>
      </c>
      <c r="B1" s="2" t="s">
        <v>2</v>
      </c>
      <c r="C1" s="2" t="s">
        <v>31</v>
      </c>
    </row>
    <row r="2" spans="1:3">
      <c r="A2" s="3" t="s">
        <v>240</v>
      </c>
    </row>
    <row r="3" spans="1:3">
      <c r="A3" s="4" t="s">
        <v>73</v>
      </c>
      <c r="B3" s="6" t="n">
        <v>933275</v>
      </c>
      <c r="C3" s="6" t="n">
        <v>900959</v>
      </c>
    </row>
    <row r="4" spans="1:3">
      <c r="A4" s="4" t="s">
        <v>437</v>
      </c>
      <c r="B4" s="5" t="n">
        <v>963515</v>
      </c>
      <c r="C4" s="5" t="n">
        <v>909471</v>
      </c>
    </row>
    <row r="5" spans="1:3">
      <c r="A5" s="4" t="s">
        <v>77</v>
      </c>
      <c r="B5" s="5" t="n">
        <v>1049297</v>
      </c>
      <c r="C5" s="5" t="n">
        <v>912182</v>
      </c>
    </row>
    <row r="6" spans="1:3">
      <c r="A6" s="4" t="s">
        <v>438</v>
      </c>
      <c r="B6" s="6" t="n">
        <v>2946087</v>
      </c>
      <c r="C6" s="6" t="n">
        <v>27226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6</v>
      </c>
    </row>
    <row r="3" spans="1:3">
      <c r="A3" s="3" t="s">
        <v>440</v>
      </c>
    </row>
    <row r="4" spans="1:3">
      <c r="A4" s="4" t="s">
        <v>117</v>
      </c>
      <c r="B4" s="6" t="n">
        <v>1154</v>
      </c>
      <c r="C4" s="6" t="n">
        <v>1011</v>
      </c>
    </row>
    <row r="5" spans="1:3">
      <c r="A5" s="4" t="s">
        <v>441</v>
      </c>
      <c r="B5" s="5" t="n">
        <v>1301</v>
      </c>
      <c r="C5" s="5" t="n">
        <v>689</v>
      </c>
    </row>
    <row r="6" spans="1:3">
      <c r="A6" s="4" t="s">
        <v>442</v>
      </c>
      <c r="B6" s="5" t="n">
        <v>-147</v>
      </c>
      <c r="C6" s="5" t="n">
        <v>322</v>
      </c>
    </row>
    <row r="7" spans="1:3">
      <c r="A7" s="4" t="s">
        <v>443</v>
      </c>
      <c r="B7" s="5" t="n">
        <v>-43</v>
      </c>
      <c r="C7" s="5" t="n">
        <v>45</v>
      </c>
    </row>
    <row r="8" spans="1:3">
      <c r="A8" s="4" t="s">
        <v>160</v>
      </c>
      <c r="B8" s="6" t="n">
        <v>-104</v>
      </c>
      <c r="C8" s="6" t="n">
        <v>2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6</v>
      </c>
    </row>
    <row r="3" spans="1:3">
      <c r="A3" s="3" t="s">
        <v>240</v>
      </c>
    </row>
    <row r="4" spans="1:3">
      <c r="A4" s="4" t="s">
        <v>445</v>
      </c>
      <c r="B4" s="6" t="n">
        <v>-137</v>
      </c>
      <c r="C4" s="6" t="n">
        <v>66</v>
      </c>
    </row>
    <row r="5" spans="1:3">
      <c r="A5" s="4" t="s">
        <v>446</v>
      </c>
      <c r="B5" s="5" t="n">
        <v>18966</v>
      </c>
      <c r="C5" s="5" t="n">
        <v>-67199</v>
      </c>
    </row>
    <row r="6" spans="1:3">
      <c r="A6" s="4" t="s">
        <v>99</v>
      </c>
      <c r="B6" s="6" t="n">
        <v>18829</v>
      </c>
      <c r="C6" s="6" t="n">
        <v>-671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1</v>
      </c>
    </row>
    <row r="2" spans="1:3">
      <c r="A2" s="3" t="s">
        <v>448</v>
      </c>
    </row>
    <row r="3" spans="1:3">
      <c r="A3" s="4" t="s">
        <v>437</v>
      </c>
      <c r="B3" s="6" t="n">
        <v>963515</v>
      </c>
      <c r="C3" s="6" t="n">
        <v>909471</v>
      </c>
    </row>
    <row r="4" spans="1:3">
      <c r="A4" s="4" t="s">
        <v>449</v>
      </c>
    </row>
    <row r="5" spans="1:3">
      <c r="A5" s="3" t="s">
        <v>448</v>
      </c>
    </row>
    <row r="6" spans="1:3">
      <c r="A6" s="4" t="s">
        <v>437</v>
      </c>
      <c r="B6" s="5" t="n">
        <v>289341</v>
      </c>
      <c r="C6" s="5" t="n">
        <v>279888</v>
      </c>
    </row>
    <row r="7" spans="1:3">
      <c r="A7" s="4" t="s">
        <v>450</v>
      </c>
    </row>
    <row r="8" spans="1:3">
      <c r="A8" s="3" t="s">
        <v>448</v>
      </c>
    </row>
    <row r="9" spans="1:3">
      <c r="A9" s="4" t="s">
        <v>437</v>
      </c>
      <c r="B9" s="5" t="n">
        <v>52600</v>
      </c>
      <c r="C9" s="5" t="n">
        <v>53900</v>
      </c>
    </row>
    <row r="10" spans="1:3">
      <c r="A10" s="4" t="s">
        <v>451</v>
      </c>
      <c r="B10" s="5" t="n">
        <v>44800</v>
      </c>
      <c r="C10" s="5" t="n">
        <v>36700</v>
      </c>
    </row>
    <row r="11" spans="1:3">
      <c r="A11" s="4" t="s">
        <v>452</v>
      </c>
    </row>
    <row r="12" spans="1:3">
      <c r="A12" s="3" t="s">
        <v>448</v>
      </c>
    </row>
    <row r="13" spans="1:3">
      <c r="A13" s="4" t="s">
        <v>437</v>
      </c>
      <c r="B13" s="5" t="n">
        <v>584387</v>
      </c>
      <c r="C13" s="5" t="n">
        <v>534818</v>
      </c>
    </row>
    <row r="14" spans="1:3">
      <c r="A14" s="4" t="s">
        <v>453</v>
      </c>
    </row>
    <row r="15" spans="1:3">
      <c r="A15" s="3" t="s">
        <v>448</v>
      </c>
    </row>
    <row r="16" spans="1:3">
      <c r="A16" s="4" t="s">
        <v>437</v>
      </c>
      <c r="B16" s="6" t="n">
        <v>362000</v>
      </c>
      <c r="C16" s="6" t="n">
        <v>356600</v>
      </c>
    </row>
    <row r="17" spans="1:3">
      <c r="A17" s="4" t="s">
        <v>454</v>
      </c>
      <c r="B17" s="4" t="s">
        <v>455</v>
      </c>
      <c r="C17" s="4" t="s">
        <v>455</v>
      </c>
    </row>
    <row r="18" spans="1:3">
      <c r="A18" s="4" t="s">
        <v>456</v>
      </c>
    </row>
    <row r="19" spans="1:3">
      <c r="A19" s="3" t="s">
        <v>448</v>
      </c>
    </row>
    <row r="20" spans="1:3">
      <c r="A20" s="4" t="s">
        <v>437</v>
      </c>
      <c r="B20" s="6" t="n">
        <v>89787</v>
      </c>
      <c r="C20" s="6" t="n">
        <v>947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1</v>
      </c>
    </row>
    <row r="2" spans="1:3">
      <c r="A2" s="3" t="s">
        <v>448</v>
      </c>
    </row>
    <row r="3" spans="1:3">
      <c r="A3" s="4" t="s">
        <v>77</v>
      </c>
      <c r="B3" s="6" t="n">
        <v>1049297</v>
      </c>
      <c r="C3" s="6" t="n">
        <v>912182</v>
      </c>
    </row>
    <row r="4" spans="1:3">
      <c r="A4" s="4" t="s">
        <v>449</v>
      </c>
    </row>
    <row r="5" spans="1:3">
      <c r="A5" s="3" t="s">
        <v>448</v>
      </c>
    </row>
    <row r="6" spans="1:3">
      <c r="A6" s="4" t="s">
        <v>77</v>
      </c>
      <c r="B6" s="5" t="n">
        <v>286343</v>
      </c>
      <c r="C6" s="5" t="n">
        <v>241896</v>
      </c>
    </row>
    <row r="7" spans="1:3">
      <c r="A7" s="4" t="s">
        <v>452</v>
      </c>
    </row>
    <row r="8" spans="1:3">
      <c r="A8" s="3" t="s">
        <v>448</v>
      </c>
    </row>
    <row r="9" spans="1:3">
      <c r="A9" s="4" t="s">
        <v>77</v>
      </c>
      <c r="B9" s="5" t="n">
        <v>617138</v>
      </c>
      <c r="C9" s="5" t="n">
        <v>520892</v>
      </c>
    </row>
    <row r="10" spans="1:3">
      <c r="A10" s="4" t="s">
        <v>456</v>
      </c>
    </row>
    <row r="11" spans="1:3">
      <c r="A11" s="3" t="s">
        <v>448</v>
      </c>
    </row>
    <row r="12" spans="1:3">
      <c r="A12" s="4" t="s">
        <v>77</v>
      </c>
      <c r="B12" s="6" t="n">
        <v>145816</v>
      </c>
      <c r="C12" s="6" t="n">
        <v>1493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6</v>
      </c>
    </row>
    <row r="3" spans="1:3">
      <c r="A3" s="3" t="s">
        <v>124</v>
      </c>
    </row>
    <row r="4" spans="1:3">
      <c r="A4" s="4" t="s">
        <v>106</v>
      </c>
      <c r="B4" s="6" t="n">
        <v>315567</v>
      </c>
      <c r="C4" s="6" t="n">
        <v>-109348</v>
      </c>
    </row>
    <row r="5" spans="1:3">
      <c r="A5" s="3" t="s">
        <v>125</v>
      </c>
    </row>
    <row r="6" spans="1:3">
      <c r="A6" s="4" t="s">
        <v>126</v>
      </c>
      <c r="B6" s="5" t="n">
        <v>-7001</v>
      </c>
      <c r="C6" s="5" t="n">
        <v>5020</v>
      </c>
    </row>
    <row r="7" spans="1:3">
      <c r="A7" s="4" t="s">
        <v>127</v>
      </c>
      <c r="B7" s="5" t="n">
        <v>26</v>
      </c>
      <c r="C7" s="5" t="n">
        <v>27</v>
      </c>
    </row>
    <row r="8" spans="1:3">
      <c r="A8" s="4" t="s">
        <v>128</v>
      </c>
      <c r="B8" s="5" t="n">
        <v>-82</v>
      </c>
      <c r="C8" s="5" t="n">
        <v>-41</v>
      </c>
    </row>
    <row r="9" spans="1:3">
      <c r="A9" s="4" t="s">
        <v>129</v>
      </c>
      <c r="B9" s="5" t="n">
        <v>-7057</v>
      </c>
      <c r="C9" s="5" t="n">
        <v>5006</v>
      </c>
    </row>
    <row r="10" spans="1:3">
      <c r="A10" s="4" t="s">
        <v>130</v>
      </c>
      <c r="B10" s="5" t="n">
        <v>308510</v>
      </c>
      <c r="C10" s="5" t="n">
        <v>-104342</v>
      </c>
    </row>
    <row r="11" spans="1:3">
      <c r="A11" s="4" t="s">
        <v>131</v>
      </c>
      <c r="B11" s="5" t="n">
        <v>-160104</v>
      </c>
      <c r="C11" s="5" t="n">
        <v>47074</v>
      </c>
    </row>
    <row r="12" spans="1:3">
      <c r="A12" s="4" t="s">
        <v>132</v>
      </c>
      <c r="B12" s="6" t="n">
        <v>148406</v>
      </c>
      <c r="C12" s="6" t="n">
        <v>-572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21"/>
  </cols>
  <sheetData>
    <row r="1" spans="1:2">
      <c r="A1" s="1" t="s">
        <v>458</v>
      </c>
      <c r="B1" s="2" t="s">
        <v>1</v>
      </c>
    </row>
    <row r="2" spans="1:2">
      <c r="B2" s="2" t="s">
        <v>422</v>
      </c>
    </row>
    <row r="3" spans="1:2">
      <c r="A3" s="3" t="s">
        <v>459</v>
      </c>
    </row>
    <row r="4" spans="1:2">
      <c r="A4" s="4" t="s">
        <v>460</v>
      </c>
      <c r="B4" s="6" t="n">
        <v>912182</v>
      </c>
    </row>
    <row r="5" spans="1:2">
      <c r="A5" s="4" t="s">
        <v>461</v>
      </c>
      <c r="B5" s="5" t="n">
        <v>218597</v>
      </c>
    </row>
    <row r="6" spans="1:2">
      <c r="A6" s="4" t="s">
        <v>462</v>
      </c>
      <c r="B6" s="5" t="n">
        <v>-81482</v>
      </c>
    </row>
    <row r="7" spans="1:2">
      <c r="A7" s="4" t="s">
        <v>463</v>
      </c>
      <c r="B7" s="5" t="n">
        <v>1049297</v>
      </c>
    </row>
    <row r="8" spans="1:2">
      <c r="A8" s="4" t="s">
        <v>449</v>
      </c>
    </row>
    <row r="9" spans="1:2">
      <c r="A9" s="3" t="s">
        <v>459</v>
      </c>
    </row>
    <row r="10" spans="1:2">
      <c r="A10" s="4" t="s">
        <v>460</v>
      </c>
      <c r="B10" s="5" t="n">
        <v>241896</v>
      </c>
    </row>
    <row r="11" spans="1:2">
      <c r="A11" s="4" t="s">
        <v>461</v>
      </c>
      <c r="B11" s="5" t="n">
        <v>66834</v>
      </c>
    </row>
    <row r="12" spans="1:2">
      <c r="A12" s="4" t="s">
        <v>462</v>
      </c>
      <c r="B12" s="5" t="n">
        <v>-22387</v>
      </c>
    </row>
    <row r="13" spans="1:2">
      <c r="A13" s="4" t="s">
        <v>463</v>
      </c>
      <c r="B13" s="5" t="n">
        <v>286343</v>
      </c>
    </row>
    <row r="14" spans="1:2">
      <c r="A14" s="4" t="s">
        <v>452</v>
      </c>
    </row>
    <row r="15" spans="1:2">
      <c r="A15" s="3" t="s">
        <v>459</v>
      </c>
    </row>
    <row r="16" spans="1:2">
      <c r="A16" s="4" t="s">
        <v>460</v>
      </c>
      <c r="B16" s="5" t="n">
        <v>520892</v>
      </c>
    </row>
    <row r="17" spans="1:2">
      <c r="A17" s="4" t="s">
        <v>461</v>
      </c>
      <c r="B17" s="5" t="n">
        <v>155618</v>
      </c>
    </row>
    <row r="18" spans="1:2">
      <c r="A18" s="4" t="s">
        <v>462</v>
      </c>
      <c r="B18" s="5" t="n">
        <v>-59372</v>
      </c>
    </row>
    <row r="19" spans="1:2">
      <c r="A19" s="4" t="s">
        <v>463</v>
      </c>
      <c r="B19" s="5" t="n">
        <v>617138</v>
      </c>
    </row>
    <row r="20" spans="1:2">
      <c r="A20" s="4" t="s">
        <v>456</v>
      </c>
    </row>
    <row r="21" spans="1:2">
      <c r="A21" s="3" t="s">
        <v>459</v>
      </c>
    </row>
    <row r="22" spans="1:2">
      <c r="A22" s="4" t="s">
        <v>460</v>
      </c>
      <c r="B22" s="5" t="n">
        <v>149394</v>
      </c>
    </row>
    <row r="23" spans="1:2">
      <c r="A23" s="4" t="s">
        <v>461</v>
      </c>
      <c r="B23" s="5" t="n">
        <v>-3855</v>
      </c>
    </row>
    <row r="24" spans="1:2">
      <c r="A24" s="4" t="s">
        <v>462</v>
      </c>
      <c r="B24" s="5" t="n">
        <v>277</v>
      </c>
    </row>
    <row r="25" spans="1:2">
      <c r="A25" s="4" t="s">
        <v>463</v>
      </c>
      <c r="B25" s="6" t="n">
        <v>1458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1</v>
      </c>
    </row>
    <row r="2" spans="1:3">
      <c r="A2" s="3" t="s">
        <v>465</v>
      </c>
    </row>
    <row r="3" spans="1:3">
      <c r="A3" s="4" t="s">
        <v>466</v>
      </c>
      <c r="B3" s="6" t="n">
        <v>520864</v>
      </c>
      <c r="C3" s="6" t="n">
        <v>452141</v>
      </c>
    </row>
    <row r="4" spans="1:3">
      <c r="A4" s="4" t="s">
        <v>449</v>
      </c>
    </row>
    <row r="5" spans="1:3">
      <c r="A5" s="3" t="s">
        <v>465</v>
      </c>
    </row>
    <row r="6" spans="1:3">
      <c r="A6" s="4" t="s">
        <v>466</v>
      </c>
      <c r="B6" s="5" t="n">
        <v>199478</v>
      </c>
      <c r="C6" s="5" t="n">
        <v>178093</v>
      </c>
    </row>
    <row r="7" spans="1:3">
      <c r="A7" s="4" t="s">
        <v>452</v>
      </c>
    </row>
    <row r="8" spans="1:3">
      <c r="A8" s="3" t="s">
        <v>465</v>
      </c>
    </row>
    <row r="9" spans="1:3">
      <c r="A9" s="4" t="s">
        <v>466</v>
      </c>
      <c r="B9" s="5" t="n">
        <v>255953</v>
      </c>
      <c r="C9" s="5" t="n">
        <v>205617</v>
      </c>
    </row>
    <row r="10" spans="1:3">
      <c r="A10" s="4" t="s">
        <v>456</v>
      </c>
    </row>
    <row r="11" spans="1:3">
      <c r="A11" s="3" t="s">
        <v>465</v>
      </c>
    </row>
    <row r="12" spans="1:3">
      <c r="A12" s="4" t="s">
        <v>466</v>
      </c>
      <c r="B12" s="6" t="n">
        <v>65433</v>
      </c>
      <c r="C12" s="6" t="n">
        <v>684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22</v>
      </c>
    </row>
    <row r="3" spans="1:2">
      <c r="A3" s="3" t="s">
        <v>468</v>
      </c>
    </row>
    <row r="4" spans="1:2">
      <c r="A4" s="4" t="s">
        <v>469</v>
      </c>
      <c r="B4" s="6" t="n">
        <v>452141</v>
      </c>
    </row>
    <row r="5" spans="1:2">
      <c r="A5" s="4" t="s">
        <v>92</v>
      </c>
      <c r="B5" s="5" t="n">
        <v>108467</v>
      </c>
    </row>
    <row r="6" spans="1:2">
      <c r="A6" s="4" t="s">
        <v>470</v>
      </c>
      <c r="B6" s="5" t="n">
        <v>-39744</v>
      </c>
    </row>
    <row r="7" spans="1:2">
      <c r="A7" s="4" t="s">
        <v>471</v>
      </c>
      <c r="B7" s="5" t="n">
        <v>520864</v>
      </c>
    </row>
    <row r="8" spans="1:2">
      <c r="A8" s="4" t="s">
        <v>449</v>
      </c>
    </row>
    <row r="9" spans="1:2">
      <c r="A9" s="3" t="s">
        <v>468</v>
      </c>
    </row>
    <row r="10" spans="1:2">
      <c r="A10" s="4" t="s">
        <v>469</v>
      </c>
      <c r="B10" s="5" t="n">
        <v>178093</v>
      </c>
    </row>
    <row r="11" spans="1:2">
      <c r="A11" s="4" t="s">
        <v>92</v>
      </c>
      <c r="B11" s="5" t="n">
        <v>36019</v>
      </c>
    </row>
    <row r="12" spans="1:2">
      <c r="A12" s="4" t="s">
        <v>470</v>
      </c>
      <c r="B12" s="5" t="n">
        <v>-14634</v>
      </c>
    </row>
    <row r="13" spans="1:2">
      <c r="A13" s="4" t="s">
        <v>471</v>
      </c>
      <c r="B13" s="5" t="n">
        <v>199478</v>
      </c>
    </row>
    <row r="14" spans="1:2">
      <c r="A14" s="4" t="s">
        <v>452</v>
      </c>
    </row>
    <row r="15" spans="1:2">
      <c r="A15" s="3" t="s">
        <v>468</v>
      </c>
    </row>
    <row r="16" spans="1:2">
      <c r="A16" s="4" t="s">
        <v>469</v>
      </c>
      <c r="B16" s="5" t="n">
        <v>205617</v>
      </c>
    </row>
    <row r="17" spans="1:2">
      <c r="A17" s="4" t="s">
        <v>92</v>
      </c>
      <c r="B17" s="5" t="n">
        <v>74585</v>
      </c>
    </row>
    <row r="18" spans="1:2">
      <c r="A18" s="4" t="s">
        <v>470</v>
      </c>
      <c r="B18" s="5" t="n">
        <v>-24249</v>
      </c>
    </row>
    <row r="19" spans="1:2">
      <c r="A19" s="4" t="s">
        <v>471</v>
      </c>
      <c r="B19" s="5" t="n">
        <v>255953</v>
      </c>
    </row>
    <row r="20" spans="1:2">
      <c r="A20" s="4" t="s">
        <v>456</v>
      </c>
    </row>
    <row r="21" spans="1:2">
      <c r="A21" s="3" t="s">
        <v>468</v>
      </c>
    </row>
    <row r="22" spans="1:2">
      <c r="A22" s="4" t="s">
        <v>469</v>
      </c>
      <c r="B22" s="5" t="n">
        <v>68431</v>
      </c>
    </row>
    <row r="23" spans="1:2">
      <c r="A23" s="4" t="s">
        <v>92</v>
      </c>
      <c r="B23" s="5" t="n">
        <v>-2137</v>
      </c>
    </row>
    <row r="24" spans="1:2">
      <c r="A24" s="4" t="s">
        <v>470</v>
      </c>
      <c r="B24" s="5" t="n">
        <v>-861</v>
      </c>
    </row>
    <row r="25" spans="1:2">
      <c r="A25" s="4" t="s">
        <v>471</v>
      </c>
      <c r="B25" s="6" t="n">
        <v>65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31</v>
      </c>
    </row>
    <row r="3" spans="1:3">
      <c r="A3" s="3" t="s">
        <v>234</v>
      </c>
    </row>
    <row r="4" spans="1:3">
      <c r="A4" s="4" t="s">
        <v>473</v>
      </c>
      <c r="B4" s="4" t="s">
        <v>474</v>
      </c>
    </row>
    <row r="5" spans="1:3">
      <c r="A5" s="4" t="s">
        <v>475</v>
      </c>
      <c r="B5" s="9" t="n">
        <v>43.2</v>
      </c>
      <c r="C5" s="9" t="n">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6</v>
      </c>
    </row>
    <row r="3" spans="1:3">
      <c r="A3" s="3" t="s">
        <v>234</v>
      </c>
    </row>
    <row r="4" spans="1:3">
      <c r="A4" s="4" t="s">
        <v>477</v>
      </c>
      <c r="B4" s="6" t="n">
        <v>17982</v>
      </c>
      <c r="C4" s="6" t="n">
        <v>5322</v>
      </c>
    </row>
    <row r="5" spans="1:3">
      <c r="A5" s="4" t="s">
        <v>478</v>
      </c>
      <c r="B5" s="5" t="n">
        <v>-8936</v>
      </c>
      <c r="C5" s="5" t="n">
        <v>1350</v>
      </c>
    </row>
    <row r="6" spans="1:3">
      <c r="A6" s="4" t="s">
        <v>479</v>
      </c>
      <c r="B6" s="5" t="n">
        <v>4961</v>
      </c>
      <c r="C6" s="5" t="n">
        <v>9579</v>
      </c>
    </row>
    <row r="7" spans="1:3">
      <c r="A7" s="4" t="s">
        <v>480</v>
      </c>
      <c r="B7" s="5" t="n">
        <v>-4541</v>
      </c>
      <c r="C7" s="5" t="n">
        <v>-9719</v>
      </c>
    </row>
    <row r="8" spans="1:3">
      <c r="A8" s="4" t="s">
        <v>100</v>
      </c>
      <c r="B8" s="6" t="n">
        <v>9466</v>
      </c>
      <c r="C8" s="6" t="n">
        <v>65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81</v>
      </c>
      <c r="B1" s="2" t="s">
        <v>1</v>
      </c>
      <c r="C1" s="2" t="s">
        <v>482</v>
      </c>
    </row>
    <row r="2" spans="1:3">
      <c r="B2" s="2" t="s">
        <v>2</v>
      </c>
      <c r="C2" s="2" t="s">
        <v>31</v>
      </c>
    </row>
    <row r="3" spans="1:3">
      <c r="A3" s="3" t="s">
        <v>483</v>
      </c>
    </row>
    <row r="4" spans="1:3">
      <c r="A4" s="4" t="s">
        <v>484</v>
      </c>
      <c r="B4" s="6" t="n">
        <v>2812424</v>
      </c>
      <c r="C4" s="6" t="n">
        <v>2469956</v>
      </c>
    </row>
    <row r="5" spans="1:3">
      <c r="A5" s="4" t="s">
        <v>72</v>
      </c>
    </row>
    <row r="6" spans="1:3">
      <c r="A6" s="3" t="s">
        <v>483</v>
      </c>
    </row>
    <row r="7" spans="1:3">
      <c r="A7" s="4" t="s">
        <v>485</v>
      </c>
      <c r="B7" s="5" t="n">
        <v>864901</v>
      </c>
      <c r="C7" s="5" t="n">
        <v>883522</v>
      </c>
    </row>
    <row r="8" spans="1:3">
      <c r="A8" s="4" t="s">
        <v>74</v>
      </c>
      <c r="B8" s="5" t="n">
        <v>845866</v>
      </c>
      <c r="C8" s="5" t="n">
        <v>855461</v>
      </c>
    </row>
    <row r="9" spans="1:3">
      <c r="A9" s="4" t="s">
        <v>484</v>
      </c>
      <c r="B9" s="5" t="n">
        <v>1273897</v>
      </c>
      <c r="C9" s="5" t="n">
        <v>1290891</v>
      </c>
    </row>
    <row r="10" spans="1:3">
      <c r="A10" s="4" t="s">
        <v>486</v>
      </c>
    </row>
    <row r="11" spans="1:3">
      <c r="A11" s="3" t="s">
        <v>483</v>
      </c>
    </row>
    <row r="12" spans="1:3">
      <c r="A12" s="4" t="s">
        <v>485</v>
      </c>
      <c r="B12" s="6" t="n">
        <v>752300</v>
      </c>
      <c r="C12" s="6" t="n">
        <v>768860</v>
      </c>
    </row>
    <row r="13" spans="1:3">
      <c r="A13" s="4" t="s">
        <v>487</v>
      </c>
      <c r="B13" s="4" t="s">
        <v>488</v>
      </c>
      <c r="C13" s="4" t="s">
        <v>488</v>
      </c>
    </row>
    <row r="14" spans="1:3">
      <c r="A14" s="4" t="s">
        <v>489</v>
      </c>
      <c r="B14" s="4" t="s">
        <v>490</v>
      </c>
      <c r="C14" s="4" t="s">
        <v>491</v>
      </c>
    </row>
    <row r="15" spans="1:3">
      <c r="A15" s="4" t="s">
        <v>492</v>
      </c>
    </row>
    <row r="16" spans="1:3">
      <c r="A16" s="3" t="s">
        <v>483</v>
      </c>
    </row>
    <row r="17" spans="1:3">
      <c r="A17" s="4" t="s">
        <v>485</v>
      </c>
      <c r="B17" s="6" t="n">
        <v>93625</v>
      </c>
      <c r="C17" s="6" t="n">
        <v>95686</v>
      </c>
    </row>
    <row r="18" spans="1:3">
      <c r="A18" s="4" t="s">
        <v>489</v>
      </c>
      <c r="B18" s="4" t="s">
        <v>493</v>
      </c>
      <c r="C18" s="4" t="s">
        <v>494</v>
      </c>
    </row>
    <row r="19" spans="1:3">
      <c r="A19" s="4" t="s">
        <v>495</v>
      </c>
    </row>
    <row r="20" spans="1:3">
      <c r="A20" s="3" t="s">
        <v>483</v>
      </c>
    </row>
    <row r="21" spans="1:3">
      <c r="A21" s="4" t="s">
        <v>485</v>
      </c>
      <c r="B21" s="6" t="n">
        <v>18976</v>
      </c>
      <c r="C21" s="6" t="n">
        <v>18976</v>
      </c>
    </row>
    <row r="22" spans="1:3">
      <c r="A22" s="4" t="s">
        <v>487</v>
      </c>
      <c r="B22" s="4" t="s">
        <v>496</v>
      </c>
      <c r="C22" s="4" t="s">
        <v>497</v>
      </c>
    </row>
    <row r="23" spans="1:3">
      <c r="A23" s="4" t="s">
        <v>489</v>
      </c>
      <c r="B23" s="4" t="s">
        <v>498</v>
      </c>
      <c r="C23"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1</v>
      </c>
    </row>
    <row r="2" spans="1:3">
      <c r="A2" s="3" t="s">
        <v>32</v>
      </c>
    </row>
    <row r="3" spans="1:3">
      <c r="A3" s="4" t="s">
        <v>501</v>
      </c>
      <c r="B3" s="6" t="n">
        <v>2946087</v>
      </c>
      <c r="C3" s="6" t="n">
        <v>2722612</v>
      </c>
    </row>
    <row r="4" spans="1:3">
      <c r="A4" s="4" t="s">
        <v>502</v>
      </c>
    </row>
    <row r="5" spans="1:3">
      <c r="A5" s="3" t="s">
        <v>32</v>
      </c>
    </row>
    <row r="6" spans="1:3">
      <c r="A6" s="4" t="s">
        <v>503</v>
      </c>
      <c r="B6" s="5" t="n">
        <v>295700</v>
      </c>
      <c r="C6" s="5" t="n">
        <v>404660</v>
      </c>
    </row>
    <row r="7" spans="1:3">
      <c r="A7" s="4" t="s">
        <v>501</v>
      </c>
      <c r="B7" s="5" t="n">
        <v>5092299</v>
      </c>
      <c r="C7" s="5" t="n">
        <v>4919118</v>
      </c>
    </row>
    <row r="8" spans="1:3">
      <c r="A8" s="4" t="s">
        <v>504</v>
      </c>
      <c r="B8" s="5" t="n">
        <v>93195</v>
      </c>
      <c r="C8" s="5" t="n">
        <v>126873</v>
      </c>
    </row>
    <row r="9" spans="1:3">
      <c r="A9" s="4" t="s">
        <v>44</v>
      </c>
      <c r="B9" s="5" t="n">
        <v>5481194</v>
      </c>
      <c r="C9" s="5" t="n">
        <v>5450651</v>
      </c>
    </row>
    <row r="10" spans="1:3">
      <c r="A10" s="3" t="s">
        <v>45</v>
      </c>
    </row>
    <row r="11" spans="1:3">
      <c r="A11" s="4" t="s">
        <v>505</v>
      </c>
      <c r="B11" s="5" t="n">
        <v>3230343</v>
      </c>
      <c r="C11" s="5" t="n">
        <v>3673219</v>
      </c>
    </row>
    <row r="12" spans="1:3">
      <c r="A12" s="4" t="s">
        <v>55</v>
      </c>
      <c r="B12" s="5" t="n">
        <v>3230343</v>
      </c>
      <c r="C12" s="5" t="n">
        <v>3673219</v>
      </c>
    </row>
    <row r="13" spans="1:3">
      <c r="A13" s="4" t="s">
        <v>506</v>
      </c>
      <c r="B13" s="6" t="n">
        <v>248731</v>
      </c>
      <c r="C13" s="6" t="n">
        <v>2448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1</v>
      </c>
    </row>
    <row r="2" spans="1:3">
      <c r="A2" s="3" t="s">
        <v>508</v>
      </c>
    </row>
    <row r="3" spans="1:3">
      <c r="A3" s="4" t="s">
        <v>35</v>
      </c>
      <c r="B3" s="6" t="n">
        <v>707316</v>
      </c>
      <c r="C3" s="6" t="n">
        <v>392932</v>
      </c>
    </row>
    <row r="4" spans="1:3">
      <c r="A4" s="3" t="s">
        <v>509</v>
      </c>
    </row>
    <row r="5" spans="1:3">
      <c r="A5" s="4" t="s">
        <v>510</v>
      </c>
      <c r="B5" s="5" t="n">
        <v>373</v>
      </c>
      <c r="C5" s="5" t="n">
        <v>388</v>
      </c>
    </row>
    <row r="6" spans="1:3">
      <c r="A6" s="4" t="s">
        <v>44</v>
      </c>
      <c r="B6" s="5" t="n">
        <v>2812424</v>
      </c>
      <c r="C6" s="5" t="n">
        <v>2469956</v>
      </c>
    </row>
    <row r="7" spans="1:3">
      <c r="A7" s="3" t="s">
        <v>511</v>
      </c>
    </row>
    <row r="8" spans="1:3">
      <c r="A8" s="4" t="s">
        <v>512</v>
      </c>
      <c r="B8" s="5" t="n">
        <v>320</v>
      </c>
      <c r="C8" s="5" t="n">
        <v>681</v>
      </c>
    </row>
    <row r="9" spans="1:3">
      <c r="A9" s="4" t="s">
        <v>55</v>
      </c>
      <c r="B9" s="5" t="n">
        <v>922686</v>
      </c>
      <c r="C9" s="5" t="n">
        <v>930629</v>
      </c>
    </row>
    <row r="10" spans="1:3">
      <c r="A10" s="4" t="s">
        <v>513</v>
      </c>
      <c r="B10" s="5" t="n">
        <v>697589</v>
      </c>
      <c r="C10" s="5" t="n">
        <v>390336</v>
      </c>
    </row>
    <row r="11" spans="1:3">
      <c r="A11" s="4" t="s">
        <v>77</v>
      </c>
      <c r="B11" s="5" t="n">
        <v>1049297</v>
      </c>
      <c r="C11" s="5" t="n">
        <v>912182</v>
      </c>
    </row>
    <row r="12" spans="1:3">
      <c r="A12" s="4" t="s">
        <v>72</v>
      </c>
    </row>
    <row r="13" spans="1:3">
      <c r="A13" s="3" t="s">
        <v>509</v>
      </c>
    </row>
    <row r="14" spans="1:3">
      <c r="A14" s="4" t="s">
        <v>73</v>
      </c>
      <c r="B14" s="5" t="n">
        <v>1171460</v>
      </c>
      <c r="C14" s="5" t="n">
        <v>1175677</v>
      </c>
    </row>
    <row r="15" spans="1:3">
      <c r="A15" s="4" t="s">
        <v>514</v>
      </c>
      <c r="B15" s="5" t="n">
        <v>1169084</v>
      </c>
      <c r="C15" s="5" t="n">
        <v>1173414</v>
      </c>
    </row>
    <row r="16" spans="1:3">
      <c r="A16" s="4" t="s">
        <v>44</v>
      </c>
      <c r="B16" s="5" t="n">
        <v>1273897</v>
      </c>
      <c r="C16" s="5" t="n">
        <v>1290891</v>
      </c>
    </row>
    <row r="17" spans="1:3">
      <c r="A17" s="3" t="s">
        <v>511</v>
      </c>
    </row>
    <row r="18" spans="1:3">
      <c r="A18" s="4" t="s">
        <v>515</v>
      </c>
      <c r="B18" s="5" t="n">
        <v>845866</v>
      </c>
      <c r="C18" s="5" t="n">
        <v>855461</v>
      </c>
    </row>
    <row r="19" spans="1:3">
      <c r="A19" s="4" t="s">
        <v>516</v>
      </c>
    </row>
    <row r="20" spans="1:3">
      <c r="A20" s="3" t="s">
        <v>509</v>
      </c>
    </row>
    <row r="21" spans="1:3">
      <c r="A21" s="4" t="s">
        <v>73</v>
      </c>
      <c r="B21" s="5" t="n">
        <v>780360</v>
      </c>
      <c r="C21" s="5" t="n">
        <v>761807</v>
      </c>
    </row>
    <row r="22" spans="1:3">
      <c r="A22" s="3" t="s">
        <v>511</v>
      </c>
    </row>
    <row r="23" spans="1:3">
      <c r="A23" s="4" t="s">
        <v>513</v>
      </c>
      <c r="B23" s="5" t="n">
        <v>592561</v>
      </c>
      <c r="C23" s="5" t="n">
        <v>592572</v>
      </c>
    </row>
    <row r="24" spans="1:3">
      <c r="A24" s="4" t="s">
        <v>517</v>
      </c>
    </row>
    <row r="25" spans="1:3">
      <c r="A25" s="3" t="s">
        <v>509</v>
      </c>
    </row>
    <row r="26" spans="1:3">
      <c r="A26" s="4" t="s">
        <v>73</v>
      </c>
      <c r="B26" s="5" t="n">
        <v>152915</v>
      </c>
      <c r="C26" s="5" t="n">
        <v>139152</v>
      </c>
    </row>
    <row r="27" spans="1:3">
      <c r="A27" s="3" t="s">
        <v>511</v>
      </c>
    </row>
    <row r="28" spans="1:3">
      <c r="A28" s="4" t="s">
        <v>513</v>
      </c>
      <c r="B28" s="5" t="n">
        <v>138368</v>
      </c>
      <c r="C28" s="5" t="n">
        <v>124379</v>
      </c>
    </row>
    <row r="29" spans="1:3">
      <c r="A29" s="4" t="s">
        <v>518</v>
      </c>
    </row>
    <row r="30" spans="1:3">
      <c r="A30" s="3" t="s">
        <v>509</v>
      </c>
    </row>
    <row r="31" spans="1:3">
      <c r="A31" s="4" t="s">
        <v>73</v>
      </c>
      <c r="B31" s="5" t="n">
        <v>933275</v>
      </c>
      <c r="C31" s="5" t="n">
        <v>900959</v>
      </c>
    </row>
    <row r="32" spans="1:3">
      <c r="A32" s="3" t="s">
        <v>511</v>
      </c>
    </row>
    <row r="33" spans="1:3">
      <c r="A33" s="4" t="s">
        <v>513</v>
      </c>
      <c r="B33" s="5" t="n">
        <v>730929</v>
      </c>
      <c r="C33" s="5" t="n">
        <v>716951</v>
      </c>
    </row>
    <row r="34" spans="1:3">
      <c r="A34" s="4" t="s">
        <v>519</v>
      </c>
    </row>
    <row r="35" spans="1:3">
      <c r="A35" s="3" t="s">
        <v>511</v>
      </c>
    </row>
    <row r="36" spans="1:3">
      <c r="A36" s="4" t="s">
        <v>519</v>
      </c>
      <c r="B36" s="5" t="n">
        <v>76500</v>
      </c>
      <c r="C36" s="5" t="n">
        <v>74487</v>
      </c>
    </row>
    <row r="37" spans="1:3">
      <c r="A37" s="4" t="s">
        <v>418</v>
      </c>
    </row>
    <row r="38" spans="1:3">
      <c r="A38" s="3" t="s">
        <v>508</v>
      </c>
    </row>
    <row r="39" spans="1:3">
      <c r="A39" s="4" t="s">
        <v>35</v>
      </c>
      <c r="B39" s="5" t="n">
        <v>707316</v>
      </c>
      <c r="C39" s="5" t="n">
        <v>392932</v>
      </c>
    </row>
    <row r="40" spans="1:3">
      <c r="A40" s="3" t="s">
        <v>509</v>
      </c>
    </row>
    <row r="41" spans="1:3">
      <c r="A41" s="4" t="s">
        <v>510</v>
      </c>
      <c r="B41" s="5" t="n">
        <v>0</v>
      </c>
      <c r="C41" s="5" t="n">
        <v>0</v>
      </c>
    </row>
    <row r="42" spans="1:3">
      <c r="A42" s="4" t="s">
        <v>44</v>
      </c>
      <c r="B42" s="5" t="n">
        <v>1487676</v>
      </c>
      <c r="C42" s="5" t="n">
        <v>1154739</v>
      </c>
    </row>
    <row r="43" spans="1:3">
      <c r="A43" s="3" t="s">
        <v>511</v>
      </c>
    </row>
    <row r="44" spans="1:3">
      <c r="A44" s="4" t="s">
        <v>512</v>
      </c>
      <c r="B44" s="5" t="n">
        <v>0</v>
      </c>
      <c r="C44" s="5" t="n">
        <v>0</v>
      </c>
    </row>
    <row r="45" spans="1:3">
      <c r="A45" s="4" t="s">
        <v>55</v>
      </c>
      <c r="B45" s="5" t="n">
        <v>0</v>
      </c>
      <c r="C45" s="5" t="n">
        <v>0</v>
      </c>
    </row>
    <row r="46" spans="1:3">
      <c r="A46" s="4" t="s">
        <v>520</v>
      </c>
    </row>
    <row r="47" spans="1:3">
      <c r="A47" s="3" t="s">
        <v>509</v>
      </c>
    </row>
    <row r="48" spans="1:3">
      <c r="A48" s="4" t="s">
        <v>73</v>
      </c>
      <c r="B48" s="5" t="n">
        <v>0</v>
      </c>
      <c r="C48" s="5" t="n">
        <v>0</v>
      </c>
    </row>
    <row r="49" spans="1:3">
      <c r="A49" s="4" t="s">
        <v>514</v>
      </c>
      <c r="B49" s="5" t="n">
        <v>0</v>
      </c>
      <c r="C49" s="5" t="n">
        <v>0</v>
      </c>
    </row>
    <row r="50" spans="1:3">
      <c r="A50" s="3" t="s">
        <v>511</v>
      </c>
    </row>
    <row r="51" spans="1:3">
      <c r="A51" s="4" t="s">
        <v>515</v>
      </c>
      <c r="B51" s="5" t="n">
        <v>0</v>
      </c>
      <c r="C51" s="5" t="n">
        <v>0</v>
      </c>
    </row>
    <row r="52" spans="1:3">
      <c r="A52" s="4" t="s">
        <v>521</v>
      </c>
    </row>
    <row r="53" spans="1:3">
      <c r="A53" s="3" t="s">
        <v>509</v>
      </c>
    </row>
    <row r="54" spans="1:3">
      <c r="A54" s="4" t="s">
        <v>73</v>
      </c>
      <c r="B54" s="5" t="n">
        <v>780360</v>
      </c>
      <c r="C54" s="5" t="n">
        <v>761807</v>
      </c>
    </row>
    <row r="55" spans="1:3">
      <c r="A55" s="4" t="s">
        <v>522</v>
      </c>
    </row>
    <row r="56" spans="1:3">
      <c r="A56" s="3" t="s">
        <v>509</v>
      </c>
    </row>
    <row r="57" spans="1:3">
      <c r="A57" s="4" t="s">
        <v>73</v>
      </c>
      <c r="B57" s="5" t="n">
        <v>0</v>
      </c>
      <c r="C57" s="5" t="n">
        <v>0</v>
      </c>
    </row>
    <row r="58" spans="1:3">
      <c r="A58" s="4" t="s">
        <v>523</v>
      </c>
    </row>
    <row r="59" spans="1:3">
      <c r="A59" s="3" t="s">
        <v>509</v>
      </c>
    </row>
    <row r="60" spans="1:3">
      <c r="A60" s="4" t="s">
        <v>73</v>
      </c>
      <c r="B60" s="5" t="n">
        <v>780360</v>
      </c>
      <c r="C60" s="5" t="n">
        <v>761807</v>
      </c>
    </row>
    <row r="61" spans="1:3">
      <c r="A61" s="4" t="s">
        <v>524</v>
      </c>
    </row>
    <row r="62" spans="1:3">
      <c r="A62" s="3" t="s">
        <v>511</v>
      </c>
    </row>
    <row r="63" spans="1:3">
      <c r="A63" s="4" t="s">
        <v>519</v>
      </c>
      <c r="B63" s="5" t="n">
        <v>0</v>
      </c>
      <c r="C63" s="5" t="n">
        <v>0</v>
      </c>
    </row>
    <row r="64" spans="1:3">
      <c r="A64" s="4" t="s">
        <v>525</v>
      </c>
    </row>
    <row r="65" spans="1:3">
      <c r="A65" s="3" t="s">
        <v>508</v>
      </c>
    </row>
    <row r="66" spans="1:3">
      <c r="A66" s="4" t="s">
        <v>35</v>
      </c>
      <c r="B66" s="5" t="n">
        <v>0</v>
      </c>
      <c r="C66" s="5" t="n">
        <v>0</v>
      </c>
    </row>
    <row r="67" spans="1:3">
      <c r="A67" s="3" t="s">
        <v>509</v>
      </c>
    </row>
    <row r="68" spans="1:3">
      <c r="A68" s="4" t="s">
        <v>510</v>
      </c>
      <c r="B68" s="5" t="n">
        <v>373</v>
      </c>
      <c r="C68" s="5" t="n">
        <v>388</v>
      </c>
    </row>
    <row r="69" spans="1:3">
      <c r="A69" s="4" t="s">
        <v>44</v>
      </c>
      <c r="B69" s="5" t="n">
        <v>919573</v>
      </c>
      <c r="C69" s="5" t="n">
        <v>920597</v>
      </c>
    </row>
    <row r="70" spans="1:3">
      <c r="A70" s="3" t="s">
        <v>511</v>
      </c>
    </row>
    <row r="71" spans="1:3">
      <c r="A71" s="4" t="s">
        <v>512</v>
      </c>
      <c r="B71" s="5" t="n">
        <v>320</v>
      </c>
      <c r="C71" s="5" t="n">
        <v>681</v>
      </c>
    </row>
    <row r="72" spans="1:3">
      <c r="A72" s="4" t="s">
        <v>55</v>
      </c>
      <c r="B72" s="5" t="n">
        <v>846186</v>
      </c>
      <c r="C72" s="5" t="n">
        <v>856142</v>
      </c>
    </row>
    <row r="73" spans="1:3">
      <c r="A73" s="4" t="s">
        <v>526</v>
      </c>
    </row>
    <row r="74" spans="1:3">
      <c r="A74" s="3" t="s">
        <v>509</v>
      </c>
    </row>
    <row r="75" spans="1:3">
      <c r="A75" s="4" t="s">
        <v>73</v>
      </c>
      <c r="B75" s="5" t="n">
        <v>875636</v>
      </c>
      <c r="C75" s="5" t="n">
        <v>877427</v>
      </c>
    </row>
    <row r="76" spans="1:3">
      <c r="A76" s="4" t="s">
        <v>514</v>
      </c>
      <c r="B76" s="5" t="n">
        <v>875636</v>
      </c>
      <c r="C76" s="5" t="n">
        <v>877427</v>
      </c>
    </row>
    <row r="77" spans="1:3">
      <c r="A77" s="3" t="s">
        <v>511</v>
      </c>
    </row>
    <row r="78" spans="1:3">
      <c r="A78" s="4" t="s">
        <v>515</v>
      </c>
      <c r="B78" s="5" t="n">
        <v>845866</v>
      </c>
      <c r="C78" s="5" t="n">
        <v>855461</v>
      </c>
    </row>
    <row r="79" spans="1:3">
      <c r="A79" s="4" t="s">
        <v>527</v>
      </c>
    </row>
    <row r="80" spans="1:3">
      <c r="A80" s="3" t="s">
        <v>509</v>
      </c>
    </row>
    <row r="81" spans="1:3">
      <c r="A81" s="4" t="s">
        <v>73</v>
      </c>
      <c r="B81" s="5" t="n">
        <v>0</v>
      </c>
      <c r="C81" s="5" t="n">
        <v>0</v>
      </c>
    </row>
    <row r="82" spans="1:3">
      <c r="A82" s="4" t="s">
        <v>528</v>
      </c>
    </row>
    <row r="83" spans="1:3">
      <c r="A83" s="3" t="s">
        <v>509</v>
      </c>
    </row>
    <row r="84" spans="1:3">
      <c r="A84" s="4" t="s">
        <v>73</v>
      </c>
      <c r="B84" s="5" t="n">
        <v>43564</v>
      </c>
      <c r="C84" s="5" t="n">
        <v>42782</v>
      </c>
    </row>
    <row r="85" spans="1:3">
      <c r="A85" s="4" t="s">
        <v>529</v>
      </c>
    </row>
    <row r="86" spans="1:3">
      <c r="A86" s="3" t="s">
        <v>509</v>
      </c>
    </row>
    <row r="87" spans="1:3">
      <c r="A87" s="4" t="s">
        <v>73</v>
      </c>
      <c r="B87" s="5" t="n">
        <v>43564</v>
      </c>
      <c r="C87" s="5" t="n">
        <v>42782</v>
      </c>
    </row>
    <row r="88" spans="1:3">
      <c r="A88" s="4" t="s">
        <v>530</v>
      </c>
    </row>
    <row r="89" spans="1:3">
      <c r="A89" s="3" t="s">
        <v>511</v>
      </c>
    </row>
    <row r="90" spans="1:3">
      <c r="A90" s="4" t="s">
        <v>519</v>
      </c>
      <c r="B90" s="5" t="n">
        <v>0</v>
      </c>
      <c r="C90" s="5" t="n">
        <v>0</v>
      </c>
    </row>
    <row r="91" spans="1:3">
      <c r="A91" s="4" t="s">
        <v>531</v>
      </c>
    </row>
    <row r="92" spans="1:3">
      <c r="A92" s="3" t="s">
        <v>508</v>
      </c>
    </row>
    <row r="93" spans="1:3">
      <c r="A93" s="4" t="s">
        <v>35</v>
      </c>
      <c r="B93" s="5" t="n">
        <v>0</v>
      </c>
      <c r="C93" s="5" t="n">
        <v>0</v>
      </c>
    </row>
    <row r="94" spans="1:3">
      <c r="A94" s="3" t="s">
        <v>509</v>
      </c>
    </row>
    <row r="95" spans="1:3">
      <c r="A95" s="4" t="s">
        <v>510</v>
      </c>
      <c r="B95" s="5" t="n">
        <v>0</v>
      </c>
      <c r="C95" s="5" t="n">
        <v>0</v>
      </c>
    </row>
    <row r="96" spans="1:3">
      <c r="A96" s="4" t="s">
        <v>44</v>
      </c>
      <c r="B96" s="5" t="n">
        <v>402799</v>
      </c>
      <c r="C96" s="5" t="n">
        <v>392357</v>
      </c>
    </row>
    <row r="97" spans="1:3">
      <c r="A97" s="3" t="s">
        <v>511</v>
      </c>
    </row>
    <row r="98" spans="1:3">
      <c r="A98" s="4" t="s">
        <v>512</v>
      </c>
      <c r="B98" s="5" t="n">
        <v>0</v>
      </c>
      <c r="C98" s="5" t="n">
        <v>0</v>
      </c>
    </row>
    <row r="99" spans="1:3">
      <c r="A99" s="4" t="s">
        <v>55</v>
      </c>
      <c r="B99" s="5" t="n">
        <v>76500</v>
      </c>
      <c r="C99" s="5" t="n">
        <v>74487</v>
      </c>
    </row>
    <row r="100" spans="1:3">
      <c r="A100" s="4" t="s">
        <v>532</v>
      </c>
    </row>
    <row r="101" spans="1:3">
      <c r="A101" s="3" t="s">
        <v>509</v>
      </c>
    </row>
    <row r="102" spans="1:3">
      <c r="A102" s="4" t="s">
        <v>73</v>
      </c>
      <c r="B102" s="5" t="n">
        <v>293448</v>
      </c>
      <c r="C102" s="5" t="n">
        <v>295987</v>
      </c>
    </row>
    <row r="103" spans="1:3">
      <c r="A103" s="4" t="s">
        <v>514</v>
      </c>
      <c r="B103" s="5" t="n">
        <v>293448</v>
      </c>
      <c r="C103" s="5" t="n">
        <v>295987</v>
      </c>
    </row>
    <row r="104" spans="1:3">
      <c r="A104" s="3" t="s">
        <v>511</v>
      </c>
    </row>
    <row r="105" spans="1:3">
      <c r="A105" s="4" t="s">
        <v>515</v>
      </c>
      <c r="B105" s="5" t="n">
        <v>0</v>
      </c>
      <c r="C105" s="5" t="n">
        <v>0</v>
      </c>
    </row>
    <row r="106" spans="1:3">
      <c r="A106" s="4" t="s">
        <v>533</v>
      </c>
    </row>
    <row r="107" spans="1:3">
      <c r="A107" s="3" t="s">
        <v>509</v>
      </c>
    </row>
    <row r="108" spans="1:3">
      <c r="A108" s="4" t="s">
        <v>73</v>
      </c>
      <c r="B108" s="5" t="n">
        <v>0</v>
      </c>
      <c r="C108" s="5" t="n">
        <v>0</v>
      </c>
    </row>
    <row r="109" spans="1:3">
      <c r="A109" s="4" t="s">
        <v>534</v>
      </c>
    </row>
    <row r="110" spans="1:3">
      <c r="A110" s="3" t="s">
        <v>509</v>
      </c>
    </row>
    <row r="111" spans="1:3">
      <c r="A111" s="4" t="s">
        <v>73</v>
      </c>
      <c r="B111" s="5" t="n">
        <v>109351</v>
      </c>
      <c r="C111" s="5" t="n">
        <v>96370</v>
      </c>
    </row>
    <row r="112" spans="1:3">
      <c r="A112" s="3" t="s">
        <v>511</v>
      </c>
    </row>
    <row r="113" spans="1:3">
      <c r="A113" s="4" t="s">
        <v>77</v>
      </c>
      <c r="B113" s="5" t="n">
        <v>17800</v>
      </c>
      <c r="C113" s="5" t="n">
        <v>17000</v>
      </c>
    </row>
    <row r="114" spans="1:3">
      <c r="A114" s="4" t="s">
        <v>535</v>
      </c>
    </row>
    <row r="115" spans="1:3">
      <c r="A115" s="3" t="s">
        <v>509</v>
      </c>
    </row>
    <row r="116" spans="1:3">
      <c r="A116" s="4" t="s">
        <v>73</v>
      </c>
      <c r="B116" s="5" t="n">
        <v>109351</v>
      </c>
      <c r="C116" s="5" t="n">
        <v>96370</v>
      </c>
    </row>
    <row r="117" spans="1:3">
      <c r="A117" s="4" t="s">
        <v>536</v>
      </c>
    </row>
    <row r="118" spans="1:3">
      <c r="A118" s="3" t="s">
        <v>511</v>
      </c>
    </row>
    <row r="119" spans="1:3">
      <c r="A119" s="4" t="s">
        <v>519</v>
      </c>
      <c r="B119" s="5" t="n">
        <v>76500</v>
      </c>
      <c r="C119" s="5" t="n">
        <v>74487</v>
      </c>
    </row>
    <row r="120" spans="1:3">
      <c r="A120" s="4" t="s">
        <v>537</v>
      </c>
    </row>
    <row r="121" spans="1:3">
      <c r="A121" s="3" t="s">
        <v>509</v>
      </c>
    </row>
    <row r="122" spans="1:3">
      <c r="A122" s="4" t="s">
        <v>538</v>
      </c>
      <c r="B122" s="6" t="n">
        <v>2376</v>
      </c>
      <c r="C122" s="6" t="n">
        <v>22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6</v>
      </c>
    </row>
    <row r="3" spans="1:3">
      <c r="A3" s="3" t="s">
        <v>540</v>
      </c>
    </row>
    <row r="4" spans="1:3">
      <c r="A4" s="4" t="s">
        <v>541</v>
      </c>
      <c r="B4" s="6" t="n">
        <v>392357</v>
      </c>
      <c r="C4" s="6" t="n">
        <v>168049</v>
      </c>
    </row>
    <row r="5" spans="1:3">
      <c r="A5" s="4" t="s">
        <v>542</v>
      </c>
      <c r="B5" s="5" t="n">
        <v>15048</v>
      </c>
      <c r="C5" s="5" t="n">
        <v>208249</v>
      </c>
    </row>
    <row r="6" spans="1:3">
      <c r="A6" s="4" t="s">
        <v>543</v>
      </c>
      <c r="B6" s="5" t="n">
        <v>-1059</v>
      </c>
      <c r="C6" s="5" t="n">
        <v>-39976</v>
      </c>
    </row>
    <row r="7" spans="1:3">
      <c r="A7" s="4" t="s">
        <v>544</v>
      </c>
      <c r="C7" s="5" t="n">
        <v>-747</v>
      </c>
    </row>
    <row r="8" spans="1:3">
      <c r="A8" s="4" t="s">
        <v>545</v>
      </c>
      <c r="B8" s="5" t="n">
        <v>9738</v>
      </c>
      <c r="C8" s="5" t="n">
        <v>8694</v>
      </c>
    </row>
    <row r="9" spans="1:3">
      <c r="A9" s="4" t="s">
        <v>546</v>
      </c>
      <c r="B9" s="5" t="n">
        <v>-8387</v>
      </c>
      <c r="C9" s="5" t="n">
        <v>5240</v>
      </c>
    </row>
    <row r="10" spans="1:3">
      <c r="A10" s="4" t="s">
        <v>547</v>
      </c>
      <c r="C10" s="5" t="n">
        <v>18783</v>
      </c>
    </row>
    <row r="11" spans="1:3">
      <c r="A11" s="4" t="s">
        <v>548</v>
      </c>
      <c r="B11" s="5" t="n">
        <v>-4898</v>
      </c>
      <c r="C11" s="5" t="n">
        <v>-17740</v>
      </c>
    </row>
    <row r="12" spans="1:3">
      <c r="A12" s="4" t="s">
        <v>549</v>
      </c>
      <c r="B12" s="5" t="n">
        <v>402799</v>
      </c>
      <c r="C12" s="5" t="n">
        <v>350552</v>
      </c>
    </row>
    <row r="13" spans="1:3">
      <c r="A13" s="4" t="s">
        <v>550</v>
      </c>
    </row>
    <row r="14" spans="1:3">
      <c r="A14" s="3" t="s">
        <v>540</v>
      </c>
    </row>
    <row r="15" spans="1:3">
      <c r="A15" s="4" t="s">
        <v>545</v>
      </c>
      <c r="B15" s="5" t="n">
        <v>1818</v>
      </c>
      <c r="C15" s="5" t="n">
        <v>-217</v>
      </c>
    </row>
    <row r="16" spans="1:3">
      <c r="A16" s="4" t="s">
        <v>551</v>
      </c>
    </row>
    <row r="17" spans="1:3">
      <c r="A17" s="3" t="s">
        <v>540</v>
      </c>
    </row>
    <row r="18" spans="1:3">
      <c r="A18" s="4" t="s">
        <v>545</v>
      </c>
      <c r="B18" s="5" t="n">
        <v>7920</v>
      </c>
      <c r="C18" s="5" t="n">
        <v>6950</v>
      </c>
    </row>
    <row r="19" spans="1:3">
      <c r="A19" s="4" t="s">
        <v>552</v>
      </c>
    </row>
    <row r="20" spans="1:3">
      <c r="A20" s="3" t="s">
        <v>540</v>
      </c>
    </row>
    <row r="21" spans="1:3">
      <c r="A21" s="4" t="s">
        <v>541</v>
      </c>
      <c r="B21" s="5" t="n">
        <v>295987</v>
      </c>
      <c r="C21" s="5" t="n">
        <v>132348</v>
      </c>
    </row>
    <row r="22" spans="1:3">
      <c r="A22" s="4" t="s">
        <v>542</v>
      </c>
      <c r="C22" s="5" t="n">
        <v>142487</v>
      </c>
    </row>
    <row r="23" spans="1:3">
      <c r="A23" s="4" t="s">
        <v>543</v>
      </c>
      <c r="C23" s="5" t="n">
        <v>-11661</v>
      </c>
    </row>
    <row r="24" spans="1:3">
      <c r="A24" s="4" t="s">
        <v>544</v>
      </c>
      <c r="C24" s="5" t="n">
        <v>-1160</v>
      </c>
    </row>
    <row r="25" spans="1:3">
      <c r="A25" s="4" t="s">
        <v>545</v>
      </c>
      <c r="B25" s="5" t="n">
        <v>7920</v>
      </c>
      <c r="C25" s="5" t="n">
        <v>8909</v>
      </c>
    </row>
    <row r="26" spans="1:3">
      <c r="A26" s="4" t="s">
        <v>546</v>
      </c>
      <c r="B26" s="5" t="n">
        <v>-6343</v>
      </c>
      <c r="C26" s="5" t="n">
        <v>3554</v>
      </c>
    </row>
    <row r="27" spans="1:3">
      <c r="A27" s="4" t="s">
        <v>547</v>
      </c>
      <c r="C27" s="5" t="n">
        <v>18783</v>
      </c>
    </row>
    <row r="28" spans="1:3">
      <c r="A28" s="4" t="s">
        <v>548</v>
      </c>
      <c r="B28" s="5" t="n">
        <v>-4116</v>
      </c>
      <c r="C28" s="5" t="n">
        <v>0</v>
      </c>
    </row>
    <row r="29" spans="1:3">
      <c r="A29" s="4" t="s">
        <v>549</v>
      </c>
      <c r="B29" s="5" t="n">
        <v>293448</v>
      </c>
      <c r="C29" s="5" t="n">
        <v>293260</v>
      </c>
    </row>
    <row r="30" spans="1:3">
      <c r="A30" s="4" t="s">
        <v>553</v>
      </c>
    </row>
    <row r="31" spans="1:3">
      <c r="A31" s="3" t="s">
        <v>540</v>
      </c>
    </row>
    <row r="32" spans="1:3">
      <c r="A32" s="4" t="s">
        <v>545</v>
      </c>
      <c r="B32" s="5" t="n">
        <v>0</v>
      </c>
      <c r="C32" s="5" t="n">
        <v>0</v>
      </c>
    </row>
    <row r="33" spans="1:3">
      <c r="A33" s="4" t="s">
        <v>554</v>
      </c>
    </row>
    <row r="34" spans="1:3">
      <c r="A34" s="3" t="s">
        <v>540</v>
      </c>
    </row>
    <row r="35" spans="1:3">
      <c r="A35" s="4" t="s">
        <v>545</v>
      </c>
      <c r="B35" s="5" t="n">
        <v>7920</v>
      </c>
      <c r="C35" s="5" t="n">
        <v>6950</v>
      </c>
    </row>
    <row r="36" spans="1:3">
      <c r="A36" s="4" t="s">
        <v>517</v>
      </c>
    </row>
    <row r="37" spans="1:3">
      <c r="A37" s="3" t="s">
        <v>540</v>
      </c>
    </row>
    <row r="38" spans="1:3">
      <c r="A38" s="4" t="s">
        <v>541</v>
      </c>
      <c r="B38" s="5" t="n">
        <v>96370</v>
      </c>
      <c r="C38" s="5" t="n">
        <v>35701</v>
      </c>
    </row>
    <row r="39" spans="1:3">
      <c r="A39" s="4" t="s">
        <v>542</v>
      </c>
      <c r="B39" s="5" t="n">
        <v>15048</v>
      </c>
      <c r="C39" s="5" t="n">
        <v>65762</v>
      </c>
    </row>
    <row r="40" spans="1:3">
      <c r="A40" s="4" t="s">
        <v>543</v>
      </c>
      <c r="B40" s="5" t="n">
        <v>-1059</v>
      </c>
      <c r="C40" s="5" t="n">
        <v>-28315</v>
      </c>
    </row>
    <row r="41" spans="1:3">
      <c r="A41" s="4" t="s">
        <v>544</v>
      </c>
      <c r="C41" s="5" t="n">
        <v>413</v>
      </c>
    </row>
    <row r="42" spans="1:3">
      <c r="A42" s="4" t="s">
        <v>545</v>
      </c>
      <c r="B42" s="5" t="n">
        <v>1818</v>
      </c>
      <c r="C42" s="5" t="n">
        <v>-215</v>
      </c>
    </row>
    <row r="43" spans="1:3">
      <c r="A43" s="4" t="s">
        <v>546</v>
      </c>
      <c r="B43" s="5" t="n">
        <v>-2044</v>
      </c>
      <c r="C43" s="5" t="n">
        <v>1686</v>
      </c>
    </row>
    <row r="44" spans="1:3">
      <c r="A44" s="4" t="s">
        <v>547</v>
      </c>
      <c r="C44" s="5" t="n">
        <v>0</v>
      </c>
    </row>
    <row r="45" spans="1:3">
      <c r="A45" s="4" t="s">
        <v>548</v>
      </c>
      <c r="B45" s="5" t="n">
        <v>-782</v>
      </c>
      <c r="C45" s="5" t="n">
        <v>-17740</v>
      </c>
    </row>
    <row r="46" spans="1:3">
      <c r="A46" s="4" t="s">
        <v>549</v>
      </c>
      <c r="B46" s="5" t="n">
        <v>109351</v>
      </c>
      <c r="C46" s="5" t="n">
        <v>57292</v>
      </c>
    </row>
    <row r="47" spans="1:3">
      <c r="A47" s="4" t="s">
        <v>555</v>
      </c>
    </row>
    <row r="48" spans="1:3">
      <c r="A48" s="3" t="s">
        <v>540</v>
      </c>
    </row>
    <row r="49" spans="1:3">
      <c r="A49" s="4" t="s">
        <v>545</v>
      </c>
      <c r="B49" s="5" t="n">
        <v>1818</v>
      </c>
      <c r="C49" s="5" t="n">
        <v>-217</v>
      </c>
    </row>
    <row r="50" spans="1:3">
      <c r="A50" s="4" t="s">
        <v>556</v>
      </c>
    </row>
    <row r="51" spans="1:3">
      <c r="A51" s="3" t="s">
        <v>540</v>
      </c>
    </row>
    <row r="52" spans="1:3">
      <c r="A52" s="4" t="s">
        <v>545</v>
      </c>
      <c r="B52" s="6" t="n">
        <v>0</v>
      </c>
      <c r="C5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6</v>
      </c>
    </row>
    <row r="3" spans="1:3">
      <c r="A3" s="3" t="s">
        <v>558</v>
      </c>
    </row>
    <row r="4" spans="1:3">
      <c r="A4" s="4" t="s">
        <v>541</v>
      </c>
      <c r="C4" s="6" t="n">
        <v>105220</v>
      </c>
    </row>
    <row r="5" spans="1:3">
      <c r="A5" s="4" t="s">
        <v>559</v>
      </c>
      <c r="C5" s="5" t="n">
        <v>-15184</v>
      </c>
    </row>
    <row r="6" spans="1:3">
      <c r="A6" s="4" t="s">
        <v>545</v>
      </c>
      <c r="C6" s="5" t="n">
        <v>464</v>
      </c>
    </row>
    <row r="7" spans="1:3">
      <c r="A7" s="4" t="s">
        <v>549</v>
      </c>
      <c r="C7" s="5" t="n">
        <v>90500</v>
      </c>
    </row>
    <row r="8" spans="1:3">
      <c r="A8" s="4" t="s">
        <v>560</v>
      </c>
    </row>
    <row r="9" spans="1:3">
      <c r="A9" s="3" t="s">
        <v>558</v>
      </c>
    </row>
    <row r="10" spans="1:3">
      <c r="A10" s="4" t="s">
        <v>541</v>
      </c>
      <c r="B10" s="6" t="n">
        <v>74487</v>
      </c>
      <c r="C10" s="5" t="n">
        <v>92600</v>
      </c>
    </row>
    <row r="11" spans="1:3">
      <c r="A11" s="4" t="s">
        <v>559</v>
      </c>
      <c r="B11" s="5" t="n">
        <v>-1315</v>
      </c>
      <c r="C11" s="5" t="n">
        <v>-2564</v>
      </c>
    </row>
    <row r="12" spans="1:3">
      <c r="A12" s="4" t="s">
        <v>545</v>
      </c>
      <c r="B12" s="6" t="n">
        <v>3328</v>
      </c>
      <c r="C12" s="5" t="n">
        <v>464</v>
      </c>
    </row>
    <row r="13" spans="1:3">
      <c r="A13" s="4" t="s">
        <v>549</v>
      </c>
      <c r="C13" s="5" t="n">
        <v>90500</v>
      </c>
    </row>
    <row r="14" spans="1:3">
      <c r="A14" s="4" t="s">
        <v>561</v>
      </c>
    </row>
    <row r="15" spans="1:3">
      <c r="A15" s="3" t="s">
        <v>558</v>
      </c>
    </row>
    <row r="16" spans="1:3">
      <c r="A16" s="4" t="s">
        <v>541</v>
      </c>
      <c r="C16" s="5" t="n">
        <v>12620</v>
      </c>
    </row>
    <row r="17" spans="1:3">
      <c r="A17" s="4" t="s">
        <v>559</v>
      </c>
      <c r="C17" s="5" t="n">
        <v>-12620</v>
      </c>
    </row>
    <row r="18" spans="1:3">
      <c r="A18" s="4" t="s">
        <v>545</v>
      </c>
      <c r="C18" s="5" t="n">
        <v>0</v>
      </c>
    </row>
    <row r="19" spans="1:3">
      <c r="A19" s="4" t="s">
        <v>549</v>
      </c>
      <c r="C1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28"/>
    <col customWidth="1" max="5" min="5" width="28"/>
    <col customWidth="1" max="6" min="6" width="42"/>
    <col customWidth="1" max="7" min="7" width="42"/>
    <col customWidth="1" max="8" min="8" width="27"/>
    <col customWidth="1" max="9" min="9" width="20"/>
    <col customWidth="1" max="10" min="10" width="37"/>
    <col customWidth="1" max="11" min="11" width="57"/>
    <col customWidth="1" max="12" min="12" width="52"/>
    <col customWidth="1" max="13" min="13" width="53"/>
  </cols>
  <sheetData>
    <row r="1" spans="1:13">
      <c r="A1" s="1" t="s">
        <v>133</v>
      </c>
      <c r="B1" s="2" t="s">
        <v>134</v>
      </c>
      <c r="C1" s="2" t="s">
        <v>135</v>
      </c>
      <c r="D1" s="2" t="s">
        <v>136</v>
      </c>
      <c r="E1" s="2" t="s">
        <v>137</v>
      </c>
      <c r="F1" s="2" t="s">
        <v>138</v>
      </c>
      <c r="G1" s="2" t="s">
        <v>139</v>
      </c>
      <c r="H1" s="2" t="s">
        <v>140</v>
      </c>
      <c r="I1" s="2" t="s">
        <v>141</v>
      </c>
      <c r="J1" s="2" t="s">
        <v>142</v>
      </c>
      <c r="K1" s="2" t="s">
        <v>143</v>
      </c>
      <c r="L1" s="2" t="s">
        <v>144</v>
      </c>
      <c r="M1" s="2" t="s">
        <v>145</v>
      </c>
    </row>
    <row r="2" spans="1:13">
      <c r="A2" s="4" t="s">
        <v>146</v>
      </c>
      <c r="D2" s="5" t="n">
        <v>195267669</v>
      </c>
      <c r="E2" s="5" t="n">
        <v>1</v>
      </c>
    </row>
    <row r="3" spans="1:13">
      <c r="A3" s="4" t="s">
        <v>147</v>
      </c>
      <c r="B3" s="6" t="n">
        <v>2897796</v>
      </c>
      <c r="F3" s="6" t="n">
        <v>264398</v>
      </c>
      <c r="G3" s="6" t="n">
        <v>0</v>
      </c>
      <c r="H3" s="6" t="n">
        <v>1579797</v>
      </c>
      <c r="I3" s="6" t="n">
        <v>-379460</v>
      </c>
      <c r="J3" s="6" t="n">
        <v>-1809</v>
      </c>
      <c r="K3" s="6" t="n">
        <v>1462926</v>
      </c>
      <c r="L3" s="6" t="n">
        <v>140086</v>
      </c>
      <c r="M3" s="6" t="n">
        <v>1294784</v>
      </c>
    </row>
    <row r="4" spans="1:13">
      <c r="A4" s="3" t="s">
        <v>148</v>
      </c>
    </row>
    <row r="5" spans="1:13">
      <c r="A5" s="4" t="s">
        <v>149</v>
      </c>
      <c r="B5" s="5" t="n">
        <v>104</v>
      </c>
      <c r="H5" s="5" t="n">
        <v>104</v>
      </c>
      <c r="K5" s="5" t="n">
        <v>104</v>
      </c>
    </row>
    <row r="6" spans="1:13">
      <c r="A6" s="4" t="s">
        <v>150</v>
      </c>
      <c r="B6" s="5" t="n">
        <v>289815</v>
      </c>
      <c r="G6" s="5" t="n">
        <v>289815</v>
      </c>
      <c r="K6" s="5" t="n">
        <v>289815</v>
      </c>
    </row>
    <row r="7" spans="1:13">
      <c r="A7" s="4" t="s">
        <v>151</v>
      </c>
      <c r="B7" s="5" t="n">
        <v>28312</v>
      </c>
      <c r="H7" s="5" t="n">
        <v>28312</v>
      </c>
      <c r="K7" s="5" t="n">
        <v>28312</v>
      </c>
    </row>
    <row r="8" spans="1:13">
      <c r="A8" s="4" t="s">
        <v>152</v>
      </c>
      <c r="B8" s="5" t="n">
        <v>143928</v>
      </c>
      <c r="L8" s="5" t="n">
        <v>143928</v>
      </c>
    </row>
    <row r="9" spans="1:13">
      <c r="A9" s="4" t="s">
        <v>153</v>
      </c>
      <c r="B9" s="5" t="n">
        <v>-278590</v>
      </c>
      <c r="F9" s="5" t="n">
        <v>-4383</v>
      </c>
      <c r="G9" s="5" t="n">
        <v>0</v>
      </c>
      <c r="H9" s="5" t="n">
        <v>-138407</v>
      </c>
      <c r="K9" s="5" t="n">
        <v>-142790</v>
      </c>
      <c r="L9" s="5" t="n">
        <v>-2111</v>
      </c>
      <c r="M9" s="5" t="n">
        <v>-133689</v>
      </c>
    </row>
    <row r="10" spans="1:13">
      <c r="A10" s="4" t="s">
        <v>154</v>
      </c>
      <c r="D10" s="5" t="n">
        <v>1879695</v>
      </c>
    </row>
    <row r="11" spans="1:13">
      <c r="A11" s="4" t="s">
        <v>155</v>
      </c>
      <c r="B11" s="5" t="n">
        <v>-31518</v>
      </c>
      <c r="I11" s="5" t="n">
        <v>-31518</v>
      </c>
      <c r="K11" s="5" t="n">
        <v>-31518</v>
      </c>
    </row>
    <row r="12" spans="1:13">
      <c r="A12" s="4" t="s">
        <v>156</v>
      </c>
      <c r="C12" s="5" t="n">
        <v>-777310</v>
      </c>
      <c r="D12" s="5" t="n">
        <v>-777310</v>
      </c>
    </row>
    <row r="13" spans="1:13">
      <c r="A13" s="4" t="s">
        <v>157</v>
      </c>
      <c r="B13" s="5" t="n">
        <v>-26444</v>
      </c>
      <c r="C13" s="6" t="n">
        <v>-26444</v>
      </c>
      <c r="K13" s="5" t="n">
        <v>-26444</v>
      </c>
    </row>
    <row r="14" spans="1:13">
      <c r="A14" s="4" t="s">
        <v>158</v>
      </c>
      <c r="D14" s="5" t="n">
        <v>5180600</v>
      </c>
    </row>
    <row r="15" spans="1:13">
      <c r="A15" s="4" t="s">
        <v>159</v>
      </c>
      <c r="B15" s="5" t="n">
        <v>7054</v>
      </c>
      <c r="H15" s="5" t="n">
        <v>39882</v>
      </c>
      <c r="K15" s="5" t="n">
        <v>39882</v>
      </c>
      <c r="M15" s="5" t="n">
        <v>-32828</v>
      </c>
    </row>
    <row r="16" spans="1:13">
      <c r="A16" s="4" t="s">
        <v>160</v>
      </c>
      <c r="B16" s="5" t="n">
        <v>-109348</v>
      </c>
      <c r="F16" s="5" t="n">
        <v>4383</v>
      </c>
      <c r="I16" s="5" t="n">
        <v>-62645</v>
      </c>
      <c r="K16" s="5" t="n">
        <v>-58262</v>
      </c>
      <c r="L16" s="5" t="n">
        <v>5979</v>
      </c>
      <c r="M16" s="5" t="n">
        <v>-57065</v>
      </c>
    </row>
    <row r="17" spans="1:13">
      <c r="A17" s="4" t="s">
        <v>126</v>
      </c>
      <c r="B17" s="5" t="n">
        <v>5020</v>
      </c>
      <c r="J17" s="5" t="n">
        <v>1001</v>
      </c>
      <c r="K17" s="5" t="n">
        <v>1001</v>
      </c>
      <c r="L17" s="5" t="n">
        <v>2975</v>
      </c>
      <c r="M17" s="5" t="n">
        <v>1044</v>
      </c>
    </row>
    <row r="18" spans="1:13">
      <c r="A18" s="4" t="s">
        <v>127</v>
      </c>
      <c r="B18" s="5" t="n">
        <v>27</v>
      </c>
      <c r="J18" s="5" t="n">
        <v>13</v>
      </c>
      <c r="K18" s="5" t="n">
        <v>13</v>
      </c>
      <c r="M18" s="5" t="n">
        <v>14</v>
      </c>
    </row>
    <row r="19" spans="1:13">
      <c r="A19" s="4" t="s">
        <v>161</v>
      </c>
      <c r="B19" s="5" t="n">
        <v>-41</v>
      </c>
      <c r="J19" s="5" t="n">
        <v>-20</v>
      </c>
      <c r="K19" s="5" t="n">
        <v>-20</v>
      </c>
      <c r="M19" s="5" t="n">
        <v>-21</v>
      </c>
    </row>
    <row r="20" spans="1:13">
      <c r="A20" s="4" t="s">
        <v>162</v>
      </c>
      <c r="B20" s="5" t="n">
        <v>2906756</v>
      </c>
      <c r="F20" s="5" t="n">
        <v>264398</v>
      </c>
      <c r="G20" s="5" t="n">
        <v>289815</v>
      </c>
      <c r="H20" s="5" t="n">
        <v>1483244</v>
      </c>
      <c r="I20" s="5" t="n">
        <v>-481772</v>
      </c>
      <c r="J20" s="5" t="n">
        <v>-815</v>
      </c>
      <c r="K20" s="5" t="n">
        <v>1554870</v>
      </c>
      <c r="L20" s="5" t="n">
        <v>290857</v>
      </c>
      <c r="M20" s="5" t="n">
        <v>1061029</v>
      </c>
    </row>
    <row r="21" spans="1:13">
      <c r="A21" s="4" t="s">
        <v>163</v>
      </c>
      <c r="D21" s="5" t="n">
        <v>201550654</v>
      </c>
      <c r="E21" s="5" t="n">
        <v>1</v>
      </c>
    </row>
    <row r="22" spans="1:13">
      <c r="A22" s="4" t="s">
        <v>164</v>
      </c>
      <c r="D22" s="5" t="n">
        <v>201400500</v>
      </c>
      <c r="E22" s="5" t="n">
        <v>1</v>
      </c>
    </row>
    <row r="23" spans="1:13">
      <c r="A23" s="4" t="s">
        <v>165</v>
      </c>
      <c r="B23" s="5" t="n">
        <v>2451840</v>
      </c>
      <c r="F23" s="5" t="n">
        <v>264398</v>
      </c>
      <c r="G23" s="5" t="n">
        <v>289815</v>
      </c>
      <c r="H23" s="5" t="n">
        <v>1299418</v>
      </c>
      <c r="I23" s="5" t="n">
        <v>-473276</v>
      </c>
      <c r="J23" s="5" t="n">
        <v>-4159</v>
      </c>
      <c r="K23" s="5" t="n">
        <v>1376196</v>
      </c>
      <c r="L23" s="5" t="n">
        <v>271522</v>
      </c>
      <c r="M23" s="5" t="n">
        <v>804122</v>
      </c>
    </row>
    <row r="24" spans="1:13">
      <c r="A24" s="3" t="s">
        <v>148</v>
      </c>
    </row>
    <row r="25" spans="1:13">
      <c r="A25" s="4" t="s">
        <v>151</v>
      </c>
      <c r="B25" s="5" t="n">
        <v>34024</v>
      </c>
      <c r="H25" s="5" t="n">
        <v>34024</v>
      </c>
      <c r="K25" s="5" t="n">
        <v>34024</v>
      </c>
    </row>
    <row r="26" spans="1:13">
      <c r="A26" s="4" t="s">
        <v>153</v>
      </c>
      <c r="B26" s="5" t="n">
        <v>-242099</v>
      </c>
      <c r="F26" s="5" t="n">
        <v>-4383</v>
      </c>
      <c r="G26" s="5" t="n">
        <v>-4781</v>
      </c>
      <c r="H26" s="5" t="n">
        <v>-118304</v>
      </c>
      <c r="K26" s="5" t="n">
        <v>-127468</v>
      </c>
      <c r="L26" s="5" t="n">
        <v>-1373</v>
      </c>
      <c r="M26" s="5" t="n">
        <v>-113258</v>
      </c>
    </row>
    <row r="27" spans="1:13">
      <c r="A27" s="4" t="s">
        <v>154</v>
      </c>
      <c r="D27" s="5" t="n">
        <v>2202200</v>
      </c>
    </row>
    <row r="28" spans="1:13">
      <c r="A28" s="4" t="s">
        <v>155</v>
      </c>
      <c r="B28" s="5" t="n">
        <v>-37801</v>
      </c>
      <c r="H28" s="5" t="n">
        <v>1392</v>
      </c>
      <c r="I28" s="5" t="n">
        <v>-39193</v>
      </c>
      <c r="K28" s="5" t="n">
        <v>-37801</v>
      </c>
    </row>
    <row r="29" spans="1:13">
      <c r="A29" s="4" t="s">
        <v>156</v>
      </c>
      <c r="C29" s="5" t="n">
        <v>-2354001</v>
      </c>
      <c r="D29" s="5" t="n">
        <v>-2327282</v>
      </c>
    </row>
    <row r="30" spans="1:13">
      <c r="A30" s="4" t="s">
        <v>157</v>
      </c>
      <c r="B30" s="5" t="n">
        <v>-72316</v>
      </c>
      <c r="C30" s="6" t="n">
        <v>-69400</v>
      </c>
      <c r="H30" s="5" t="n">
        <v>-72316</v>
      </c>
      <c r="K30" s="5" t="n">
        <v>-72316</v>
      </c>
    </row>
    <row r="31" spans="1:13">
      <c r="A31" s="4" t="s">
        <v>158</v>
      </c>
      <c r="D31" s="5" t="n">
        <v>100000</v>
      </c>
    </row>
    <row r="32" spans="1:13">
      <c r="A32" s="4" t="s">
        <v>159</v>
      </c>
      <c r="B32" s="5" t="n">
        <v>82</v>
      </c>
      <c r="H32" s="5" t="n">
        <v>450</v>
      </c>
      <c r="K32" s="5" t="n">
        <v>450</v>
      </c>
      <c r="M32" s="5" t="n">
        <v>-368</v>
      </c>
    </row>
    <row r="33" spans="1:13">
      <c r="A33" s="4" t="s">
        <v>160</v>
      </c>
      <c r="B33" s="5" t="n">
        <v>315567</v>
      </c>
      <c r="F33" s="5" t="n">
        <v>4383</v>
      </c>
      <c r="G33" s="5" t="n">
        <v>4781</v>
      </c>
      <c r="I33" s="5" t="n">
        <v>139893</v>
      </c>
      <c r="K33" s="5" t="n">
        <v>149057</v>
      </c>
      <c r="L33" s="5" t="n">
        <v>8662</v>
      </c>
      <c r="M33" s="5" t="n">
        <v>157848</v>
      </c>
    </row>
    <row r="34" spans="1:13">
      <c r="A34" s="4" t="s">
        <v>126</v>
      </c>
      <c r="B34" s="5" t="n">
        <v>-7001</v>
      </c>
      <c r="J34" s="5" t="n">
        <v>-623</v>
      </c>
      <c r="K34" s="5" t="n">
        <v>-623</v>
      </c>
      <c r="L34" s="5" t="n">
        <v>-5666</v>
      </c>
      <c r="M34" s="5" t="n">
        <v>-712</v>
      </c>
    </row>
    <row r="35" spans="1:13">
      <c r="A35" s="4" t="s">
        <v>127</v>
      </c>
      <c r="B35" s="5" t="n">
        <v>26</v>
      </c>
      <c r="J35" s="5" t="n">
        <v>13</v>
      </c>
      <c r="K35" s="5" t="n">
        <v>13</v>
      </c>
      <c r="M35" s="5" t="n">
        <v>13</v>
      </c>
    </row>
    <row r="36" spans="1:13">
      <c r="A36" s="4" t="s">
        <v>161</v>
      </c>
      <c r="B36" s="5" t="n">
        <v>-82</v>
      </c>
      <c r="J36" s="5" t="n">
        <v>-41</v>
      </c>
      <c r="K36" s="5" t="n">
        <v>-41</v>
      </c>
      <c r="M36" s="5" t="n">
        <v>-41</v>
      </c>
    </row>
    <row r="37" spans="1:13">
      <c r="A37" s="4" t="s">
        <v>166</v>
      </c>
      <c r="B37" s="6" t="n">
        <v>2442240</v>
      </c>
      <c r="F37" s="6" t="n">
        <v>264398</v>
      </c>
      <c r="G37" s="6" t="n">
        <v>289815</v>
      </c>
      <c r="H37" s="6" t="n">
        <v>1144664</v>
      </c>
      <c r="I37" s="6" t="n">
        <v>-372576</v>
      </c>
      <c r="J37" s="6" t="n">
        <v>-4810</v>
      </c>
      <c r="K37" s="6" t="n">
        <v>1321491</v>
      </c>
      <c r="L37" s="6" t="n">
        <v>273145</v>
      </c>
      <c r="M37" s="6" t="n">
        <v>847604</v>
      </c>
    </row>
    <row r="38" spans="1:13">
      <c r="A38" s="4" t="s">
        <v>167</v>
      </c>
      <c r="D38" s="5" t="n">
        <v>201375418</v>
      </c>
      <c r="E38"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31</v>
      </c>
      <c r="D1" s="2" t="s">
        <v>76</v>
      </c>
      <c r="E1" s="2" t="s">
        <v>563</v>
      </c>
    </row>
    <row r="2" spans="1:5">
      <c r="A2" s="3" t="s">
        <v>564</v>
      </c>
    </row>
    <row r="3" spans="1:5">
      <c r="A3" s="4" t="s">
        <v>508</v>
      </c>
      <c r="B3" s="6" t="n">
        <v>402799</v>
      </c>
      <c r="C3" s="6" t="n">
        <v>392357</v>
      </c>
      <c r="D3" s="6" t="n">
        <v>350552</v>
      </c>
      <c r="E3" s="6" t="n">
        <v>168049</v>
      </c>
    </row>
    <row r="4" spans="1:5">
      <c r="A4" s="3" t="s">
        <v>565</v>
      </c>
    </row>
    <row r="5" spans="1:5">
      <c r="A5" s="4" t="s">
        <v>511</v>
      </c>
      <c r="D5" s="5" t="n">
        <v>90500</v>
      </c>
      <c r="E5" s="5" t="n">
        <v>105220</v>
      </c>
    </row>
    <row r="6" spans="1:5">
      <c r="A6" s="4" t="s">
        <v>519</v>
      </c>
    </row>
    <row r="7" spans="1:5">
      <c r="A7" s="3" t="s">
        <v>565</v>
      </c>
    </row>
    <row r="8" spans="1:5">
      <c r="A8" s="4" t="s">
        <v>511</v>
      </c>
      <c r="B8" s="5" t="n">
        <v>76500</v>
      </c>
    </row>
    <row r="9" spans="1:5">
      <c r="A9" s="4" t="s">
        <v>566</v>
      </c>
    </row>
    <row r="10" spans="1:5">
      <c r="A10" s="3" t="s">
        <v>565</v>
      </c>
    </row>
    <row r="11" spans="1:5">
      <c r="A11" s="4" t="s">
        <v>511</v>
      </c>
      <c r="B11" s="5" t="n">
        <v>76500</v>
      </c>
    </row>
    <row r="12" spans="1:5">
      <c r="A12" s="4" t="s">
        <v>552</v>
      </c>
    </row>
    <row r="13" spans="1:5">
      <c r="A13" s="3" t="s">
        <v>564</v>
      </c>
    </row>
    <row r="14" spans="1:5">
      <c r="A14" s="4" t="s">
        <v>567</v>
      </c>
      <c r="B14" s="5" t="n">
        <v>1171460</v>
      </c>
      <c r="C14" s="5" t="n">
        <v>1175677</v>
      </c>
    </row>
    <row r="15" spans="1:5">
      <c r="A15" s="4" t="s">
        <v>508</v>
      </c>
      <c r="B15" s="5" t="n">
        <v>293448</v>
      </c>
      <c r="C15" s="5" t="n">
        <v>295987</v>
      </c>
      <c r="D15" s="6" t="n">
        <v>293260</v>
      </c>
      <c r="E15" s="6" t="n">
        <v>132348</v>
      </c>
    </row>
    <row r="16" spans="1:5">
      <c r="A16" s="4" t="s">
        <v>531</v>
      </c>
    </row>
    <row r="17" spans="1:5">
      <c r="A17" s="3" t="s">
        <v>564</v>
      </c>
    </row>
    <row r="18" spans="1:5">
      <c r="A18" s="4" t="s">
        <v>508</v>
      </c>
      <c r="B18" s="5" t="n">
        <v>402799</v>
      </c>
      <c r="C18" s="5" t="n">
        <v>392357</v>
      </c>
    </row>
    <row r="19" spans="1:5">
      <c r="A19" s="3" t="s">
        <v>565</v>
      </c>
    </row>
    <row r="20" spans="1:5">
      <c r="A20" s="4" t="s">
        <v>511</v>
      </c>
      <c r="B20" s="5" t="n">
        <v>76500</v>
      </c>
      <c r="C20" s="5" t="n">
        <v>74487</v>
      </c>
    </row>
    <row r="21" spans="1:5">
      <c r="A21" s="4" t="s">
        <v>568</v>
      </c>
    </row>
    <row r="22" spans="1:5">
      <c r="A22" s="3" t="s">
        <v>564</v>
      </c>
    </row>
    <row r="23" spans="1:5">
      <c r="A23" s="4" t="s">
        <v>567</v>
      </c>
      <c r="B23" s="5" t="n">
        <v>4723</v>
      </c>
      <c r="C23" s="5" t="n">
        <v>6901</v>
      </c>
    </row>
    <row r="24" spans="1:5">
      <c r="A24" s="4" t="s">
        <v>569</v>
      </c>
    </row>
    <row r="25" spans="1:5">
      <c r="A25" s="3" t="s">
        <v>564</v>
      </c>
    </row>
    <row r="26" spans="1:5">
      <c r="A26" s="4" t="s">
        <v>567</v>
      </c>
      <c r="B26" s="5" t="n">
        <v>104628</v>
      </c>
      <c r="C26" s="5" t="n">
        <v>89469</v>
      </c>
    </row>
    <row r="27" spans="1:5">
      <c r="A27" s="4" t="s">
        <v>570</v>
      </c>
    </row>
    <row r="28" spans="1:5">
      <c r="A28" s="3" t="s">
        <v>565</v>
      </c>
    </row>
    <row r="29" spans="1:5">
      <c r="A29" s="4" t="s">
        <v>511</v>
      </c>
      <c r="C29" s="5" t="n">
        <v>74487</v>
      </c>
    </row>
    <row r="30" spans="1:5">
      <c r="A30" s="4" t="s">
        <v>571</v>
      </c>
    </row>
    <row r="31" spans="1:5">
      <c r="A31" s="3" t="s">
        <v>564</v>
      </c>
    </row>
    <row r="32" spans="1:5">
      <c r="A32" s="4" t="s">
        <v>567</v>
      </c>
      <c r="B32" s="6" t="n">
        <v>293448</v>
      </c>
      <c r="C32" s="5" t="n">
        <v>295987</v>
      </c>
    </row>
    <row r="33" spans="1:5">
      <c r="A33" s="4" t="s">
        <v>508</v>
      </c>
      <c r="C33" s="5" t="n">
        <v>295987</v>
      </c>
    </row>
    <row r="34" spans="1:5">
      <c r="A34" s="4" t="s">
        <v>572</v>
      </c>
    </row>
    <row r="35" spans="1:5">
      <c r="A35" s="3" t="s">
        <v>564</v>
      </c>
    </row>
    <row r="36" spans="1:5">
      <c r="A36" s="4" t="s">
        <v>508</v>
      </c>
      <c r="C36" s="6" t="n">
        <v>4116</v>
      </c>
    </row>
    <row r="37" spans="1:5">
      <c r="A37" s="4" t="s">
        <v>573</v>
      </c>
    </row>
    <row r="38" spans="1:5">
      <c r="A38" s="3" t="s">
        <v>574</v>
      </c>
    </row>
    <row r="39" spans="1:5">
      <c r="A39" s="4" t="s">
        <v>575</v>
      </c>
      <c r="B39" s="8" t="n">
        <v>0.64</v>
      </c>
      <c r="C39" s="8" t="n">
        <v>0.65</v>
      </c>
    </row>
    <row r="40" spans="1:5">
      <c r="A40" s="4" t="s">
        <v>576</v>
      </c>
    </row>
    <row r="41" spans="1:5">
      <c r="A41" s="3" t="s">
        <v>564</v>
      </c>
    </row>
    <row r="42" spans="1:5">
      <c r="A42" s="4" t="s">
        <v>508</v>
      </c>
      <c r="B42" s="6" t="n">
        <v>293448</v>
      </c>
      <c r="C42" s="6" t="n">
        <v>291871</v>
      </c>
    </row>
    <row r="43" spans="1:5">
      <c r="A43" s="4" t="s">
        <v>577</v>
      </c>
    </row>
    <row r="44" spans="1:5">
      <c r="A44" s="3" t="s">
        <v>574</v>
      </c>
    </row>
    <row r="45" spans="1:5">
      <c r="A45" s="4" t="s">
        <v>578</v>
      </c>
      <c r="B45" s="4" t="s">
        <v>579</v>
      </c>
      <c r="C45" s="4" t="s">
        <v>579</v>
      </c>
    </row>
    <row r="46" spans="1:5">
      <c r="A46" s="4" t="s">
        <v>580</v>
      </c>
    </row>
    <row r="47" spans="1:5">
      <c r="A47" s="3" t="s">
        <v>574</v>
      </c>
    </row>
    <row r="48" spans="1:5">
      <c r="A48" s="4" t="s">
        <v>578</v>
      </c>
      <c r="B48" s="4" t="s">
        <v>581</v>
      </c>
      <c r="C48" s="4" t="s">
        <v>581</v>
      </c>
    </row>
    <row r="49" spans="1:5">
      <c r="A49" s="4" t="s">
        <v>582</v>
      </c>
    </row>
    <row r="50" spans="1:5">
      <c r="A50" s="3" t="s">
        <v>574</v>
      </c>
    </row>
    <row r="51" spans="1:5">
      <c r="A51" s="4" t="s">
        <v>578</v>
      </c>
      <c r="B51" s="4" t="s">
        <v>583</v>
      </c>
      <c r="C51" s="4" t="s">
        <v>584</v>
      </c>
    </row>
    <row r="52" spans="1:5">
      <c r="A52" s="4" t="s">
        <v>585</v>
      </c>
    </row>
    <row r="53" spans="1:5">
      <c r="A53" s="3" t="s">
        <v>574</v>
      </c>
    </row>
    <row r="54" spans="1:5">
      <c r="A54" s="4" t="s">
        <v>586</v>
      </c>
      <c r="B54" s="10" t="n">
        <v>0.168</v>
      </c>
      <c r="C54" s="10" t="n">
        <v>0.17</v>
      </c>
    </row>
    <row r="55" spans="1:5">
      <c r="A55" s="4" t="s">
        <v>587</v>
      </c>
    </row>
    <row r="56" spans="1:5">
      <c r="A56" s="3" t="s">
        <v>574</v>
      </c>
    </row>
    <row r="57" spans="1:5">
      <c r="A57" s="4" t="s">
        <v>586</v>
      </c>
      <c r="B57" s="10" t="n">
        <v>0.168</v>
      </c>
      <c r="C57" s="10" t="n">
        <v>0.17</v>
      </c>
    </row>
    <row r="58" spans="1:5">
      <c r="A58" s="4" t="s">
        <v>588</v>
      </c>
    </row>
    <row r="59" spans="1:5">
      <c r="A59" s="3" t="s">
        <v>574</v>
      </c>
    </row>
    <row r="60" spans="1:5">
      <c r="A60" s="4" t="s">
        <v>575</v>
      </c>
      <c r="B60" s="10" t="n">
        <v>0.138</v>
      </c>
      <c r="C60" s="10" t="n">
        <v>0.152</v>
      </c>
    </row>
    <row r="61" spans="1:5">
      <c r="A61" s="4" t="s">
        <v>589</v>
      </c>
    </row>
    <row r="62" spans="1:5">
      <c r="A62" s="3" t="s">
        <v>574</v>
      </c>
    </row>
    <row r="63" spans="1:5">
      <c r="A63" s="4" t="s">
        <v>575</v>
      </c>
      <c r="B63" s="10" t="n">
        <v>0.138</v>
      </c>
      <c r="C63" s="10" t="n">
        <v>0.1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1</v>
      </c>
    </row>
    <row r="2" spans="1:3">
      <c r="A2" s="4" t="s">
        <v>516</v>
      </c>
    </row>
    <row r="3" spans="1:3">
      <c r="A3" s="3" t="s">
        <v>591</v>
      </c>
    </row>
    <row r="4" spans="1:3">
      <c r="A4" s="4" t="s">
        <v>592</v>
      </c>
      <c r="B4" s="7" t="n">
        <v>40.8</v>
      </c>
      <c r="C4" s="7" t="n">
        <v>39.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3</v>
      </c>
      <c r="B1" s="2" t="s">
        <v>2</v>
      </c>
      <c r="C1" s="2" t="s">
        <v>31</v>
      </c>
    </row>
    <row r="2" spans="1:3">
      <c r="A2" s="3" t="s">
        <v>251</v>
      </c>
    </row>
    <row r="3" spans="1:3">
      <c r="A3" s="4" t="s">
        <v>594</v>
      </c>
      <c r="B3" s="6" t="n">
        <v>111977</v>
      </c>
      <c r="C3" s="6" t="n">
        <v>109039</v>
      </c>
    </row>
    <row r="4" spans="1:3">
      <c r="A4" s="4" t="s">
        <v>595</v>
      </c>
      <c r="B4" s="5" t="n">
        <v>-91207</v>
      </c>
      <c r="C4" s="5" t="n">
        <v>-89049</v>
      </c>
    </row>
    <row r="5" spans="1:3">
      <c r="A5" s="4" t="s">
        <v>596</v>
      </c>
      <c r="B5" s="5" t="n">
        <v>20770</v>
      </c>
      <c r="C5" s="5" t="n">
        <v>19990</v>
      </c>
    </row>
    <row r="6" spans="1:3">
      <c r="A6" s="4" t="s">
        <v>597</v>
      </c>
      <c r="B6" s="5" t="n">
        <v>87328</v>
      </c>
      <c r="C6" s="5" t="n">
        <v>80443</v>
      </c>
    </row>
    <row r="7" spans="1:3">
      <c r="A7" s="4" t="s">
        <v>598</v>
      </c>
      <c r="B7" s="5" t="n">
        <v>55664</v>
      </c>
      <c r="C7" s="5" t="n">
        <v>49648</v>
      </c>
    </row>
    <row r="8" spans="1:3">
      <c r="A8" s="4" t="s">
        <v>599</v>
      </c>
      <c r="B8" s="5" t="n">
        <v>19373</v>
      </c>
      <c r="C8" s="5" t="n">
        <v>18899</v>
      </c>
    </row>
    <row r="9" spans="1:3">
      <c r="A9" s="4" t="s">
        <v>600</v>
      </c>
      <c r="B9" s="5" t="n">
        <v>10199</v>
      </c>
      <c r="C9" s="5" t="n">
        <v>10464</v>
      </c>
    </row>
    <row r="10" spans="1:3">
      <c r="A10" s="4" t="s">
        <v>601</v>
      </c>
      <c r="B10" s="5" t="n">
        <v>12907</v>
      </c>
      <c r="C10" s="5" t="n">
        <v>12725</v>
      </c>
    </row>
    <row r="11" spans="1:3">
      <c r="A11" s="4" t="s">
        <v>602</v>
      </c>
      <c r="B11" s="6" t="n">
        <v>206241</v>
      </c>
      <c r="C11" s="6" t="n">
        <v>1921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3</v>
      </c>
      <c r="B1" s="2" t="s">
        <v>1</v>
      </c>
    </row>
    <row r="2" spans="1:3">
      <c r="B2" s="2" t="s">
        <v>2</v>
      </c>
      <c r="C2" s="2" t="s">
        <v>76</v>
      </c>
    </row>
    <row r="3" spans="1:3">
      <c r="A3" s="3" t="s">
        <v>604</v>
      </c>
    </row>
    <row r="4" spans="1:3">
      <c r="A4" s="4" t="s">
        <v>605</v>
      </c>
      <c r="B4" s="9" t="n">
        <v>2.3</v>
      </c>
      <c r="C4" s="9" t="n">
        <v>2.1</v>
      </c>
    </row>
    <row r="5" spans="1:3">
      <c r="A5" s="4" t="s">
        <v>606</v>
      </c>
    </row>
    <row r="6" spans="1:3">
      <c r="A6" s="3" t="s">
        <v>604</v>
      </c>
    </row>
    <row r="7" spans="1:3">
      <c r="A7" s="4" t="s">
        <v>607</v>
      </c>
      <c r="B7" s="9" t="n">
        <v>64.2</v>
      </c>
      <c r="C7" s="9" t="n">
        <v>5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8</v>
      </c>
      <c r="B1" s="2" t="s">
        <v>1</v>
      </c>
    </row>
    <row r="2" spans="1:3">
      <c r="B2" s="2" t="s">
        <v>2</v>
      </c>
      <c r="C2" s="2" t="s">
        <v>76</v>
      </c>
    </row>
    <row r="3" spans="1:3">
      <c r="A3" s="3" t="s">
        <v>254</v>
      </c>
    </row>
    <row r="4" spans="1:3">
      <c r="A4" s="4" t="s">
        <v>609</v>
      </c>
      <c r="B4" s="6" t="n">
        <v>8993</v>
      </c>
      <c r="C4" s="6" t="n">
        <v>91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0</v>
      </c>
      <c r="B1" s="2" t="s">
        <v>1</v>
      </c>
    </row>
    <row r="2" spans="1:3">
      <c r="B2" s="2" t="s">
        <v>2</v>
      </c>
      <c r="C2" s="2" t="s">
        <v>76</v>
      </c>
    </row>
    <row r="3" spans="1:3">
      <c r="A3" s="3" t="s">
        <v>254</v>
      </c>
    </row>
    <row r="4" spans="1:3">
      <c r="A4" s="4" t="s">
        <v>611</v>
      </c>
      <c r="B4" s="6" t="n">
        <v>9384</v>
      </c>
      <c r="C4" s="6" t="n">
        <v>92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2</v>
      </c>
      <c r="B1" s="2" t="s">
        <v>2</v>
      </c>
      <c r="C1" s="2" t="s">
        <v>31</v>
      </c>
    </row>
    <row r="2" spans="1:3">
      <c r="A2" s="3" t="s">
        <v>254</v>
      </c>
    </row>
    <row r="3" spans="1:3">
      <c r="A3" s="4" t="s">
        <v>613</v>
      </c>
      <c r="B3" s="6" t="n">
        <v>26335</v>
      </c>
    </row>
    <row r="4" spans="1:3">
      <c r="A4" s="4" t="s">
        <v>21</v>
      </c>
      <c r="C4" s="6" t="n">
        <v>39970</v>
      </c>
    </row>
    <row r="5" spans="1:3">
      <c r="A5" s="4" t="s">
        <v>614</v>
      </c>
      <c r="B5" s="5" t="n">
        <v>19105</v>
      </c>
      <c r="C5" s="5" t="n">
        <v>25923</v>
      </c>
    </row>
    <row r="6" spans="1:3">
      <c r="A6" s="4" t="s">
        <v>615</v>
      </c>
      <c r="B6" s="5" t="n">
        <v>14384</v>
      </c>
      <c r="C6" s="5" t="n">
        <v>33022</v>
      </c>
    </row>
    <row r="7" spans="1:3">
      <c r="A7" s="4" t="s">
        <v>616</v>
      </c>
      <c r="B7" s="5" t="n">
        <v>11690</v>
      </c>
      <c r="C7" s="5" t="n">
        <v>36243</v>
      </c>
    </row>
    <row r="8" spans="1:3">
      <c r="A8" s="4" t="s">
        <v>617</v>
      </c>
      <c r="B8" s="5" t="n">
        <v>10587</v>
      </c>
      <c r="C8" s="5" t="n">
        <v>35231</v>
      </c>
    </row>
    <row r="9" spans="1:3">
      <c r="A9" s="4" t="s">
        <v>618</v>
      </c>
      <c r="B9" s="5" t="n">
        <v>41326</v>
      </c>
      <c r="C9" s="5" t="n">
        <v>400889</v>
      </c>
    </row>
    <row r="10" spans="1:3">
      <c r="A10" s="4" t="s">
        <v>619</v>
      </c>
      <c r="B10" s="5" t="n">
        <v>123427</v>
      </c>
      <c r="C10" s="5" t="n">
        <v>571278</v>
      </c>
    </row>
    <row r="11" spans="1:3">
      <c r="A11" s="4" t="s">
        <v>620</v>
      </c>
      <c r="B11" s="5" t="n">
        <v>-14243</v>
      </c>
    </row>
    <row r="12" spans="1:3">
      <c r="A12" s="4" t="s">
        <v>621</v>
      </c>
      <c r="B12" s="5" t="n">
        <v>109184</v>
      </c>
      <c r="C12" s="6" t="n">
        <v>0</v>
      </c>
    </row>
    <row r="13" spans="1:3">
      <c r="A13" s="4" t="s">
        <v>622</v>
      </c>
      <c r="B13" s="6" t="n">
        <v>41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23</v>
      </c>
      <c r="B1" s="2" t="s">
        <v>422</v>
      </c>
    </row>
    <row r="2" spans="1:2">
      <c r="A2" s="3" t="s">
        <v>254</v>
      </c>
    </row>
    <row r="3" spans="1:2">
      <c r="A3" s="4" t="s">
        <v>622</v>
      </c>
      <c r="B3" s="6" t="n">
        <v>418</v>
      </c>
    </row>
    <row r="4" spans="1:2">
      <c r="A4" s="4" t="s">
        <v>624</v>
      </c>
      <c r="B4" s="4" t="s">
        <v>6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5"/>
  </cols>
  <sheetData>
    <row r="1" spans="1:2">
      <c r="A1" s="1" t="s">
        <v>626</v>
      </c>
      <c r="B1" s="2" t="s">
        <v>2</v>
      </c>
    </row>
    <row r="2" spans="1:2">
      <c r="A2" s="3" t="s">
        <v>254</v>
      </c>
    </row>
    <row r="3" spans="1:2">
      <c r="A3" s="4" t="s">
        <v>627</v>
      </c>
      <c r="B3" s="4" t="s">
        <v>628</v>
      </c>
    </row>
    <row r="4" spans="1:2">
      <c r="A4" s="4" t="s">
        <v>629</v>
      </c>
      <c r="B4" s="4" t="s">
        <v>6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31</v>
      </c>
      <c r="B1" s="2" t="s">
        <v>1</v>
      </c>
    </row>
    <row r="2" spans="1:3">
      <c r="B2" s="2" t="s">
        <v>2</v>
      </c>
      <c r="C2" s="2" t="s">
        <v>76</v>
      </c>
    </row>
    <row r="3" spans="1:3">
      <c r="A3" s="3" t="s">
        <v>257</v>
      </c>
    </row>
    <row r="4" spans="1:3">
      <c r="A4" s="4" t="s">
        <v>105</v>
      </c>
      <c r="B4" s="6" t="n">
        <v>19654000</v>
      </c>
      <c r="C4" s="6" t="n">
        <v>8580000</v>
      </c>
    </row>
    <row r="5" spans="1:3">
      <c r="A5" s="4" t="s">
        <v>632</v>
      </c>
      <c r="B5" s="4" t="s">
        <v>633</v>
      </c>
      <c r="C5" s="4" t="s">
        <v>634</v>
      </c>
    </row>
    <row r="6" spans="1:3">
      <c r="A6" s="4" t="s">
        <v>635</v>
      </c>
      <c r="B6" s="6" t="n">
        <v>0</v>
      </c>
    </row>
    <row r="7" spans="1:3">
      <c r="A7" s="4" t="s">
        <v>636</v>
      </c>
      <c r="B7" s="4" t="s">
        <v>6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76</v>
      </c>
    </row>
    <row r="3" spans="1:3">
      <c r="A3" s="3" t="s">
        <v>169</v>
      </c>
    </row>
    <row r="4" spans="1:3">
      <c r="A4" s="4" t="s">
        <v>160</v>
      </c>
      <c r="B4" s="6" t="n">
        <v>315567</v>
      </c>
      <c r="C4" s="6" t="n">
        <v>-109348</v>
      </c>
    </row>
    <row r="5" spans="1:3">
      <c r="A5" s="3" t="s">
        <v>170</v>
      </c>
    </row>
    <row r="6" spans="1:3">
      <c r="A6" s="4" t="s">
        <v>91</v>
      </c>
      <c r="B6" s="5" t="n">
        <v>45077</v>
      </c>
      <c r="C6" s="5" t="n">
        <v>35525</v>
      </c>
    </row>
    <row r="7" spans="1:3">
      <c r="A7" s="4" t="s">
        <v>171</v>
      </c>
      <c r="B7" s="5" t="n">
        <v>3644</v>
      </c>
      <c r="C7" s="5" t="n">
        <v>3877</v>
      </c>
    </row>
    <row r="8" spans="1:3">
      <c r="A8" s="4" t="s">
        <v>172</v>
      </c>
      <c r="B8" s="5" t="n">
        <v>-16917</v>
      </c>
      <c r="C8" s="5" t="n">
        <v>69018</v>
      </c>
    </row>
    <row r="9" spans="1:3">
      <c r="A9" s="4" t="s">
        <v>173</v>
      </c>
      <c r="B9" s="5" t="n">
        <v>-26025</v>
      </c>
      <c r="C9" s="5" t="n">
        <v>12994</v>
      </c>
    </row>
    <row r="10" spans="1:3">
      <c r="A10" s="4" t="s">
        <v>77</v>
      </c>
      <c r="B10" s="5" t="n">
        <v>-251497</v>
      </c>
      <c r="C10" s="5" t="n">
        <v>124165</v>
      </c>
    </row>
    <row r="11" spans="1:3">
      <c r="A11" s="4" t="s">
        <v>174</v>
      </c>
      <c r="B11" s="5" t="n">
        <v>3328</v>
      </c>
      <c r="C11" s="5" t="n">
        <v>466</v>
      </c>
    </row>
    <row r="12" spans="1:3">
      <c r="A12" s="4" t="s">
        <v>175</v>
      </c>
      <c r="B12" s="5" t="n">
        <v>15032</v>
      </c>
      <c r="C12" s="5" t="n">
        <v>6958</v>
      </c>
    </row>
    <row r="13" spans="1:3">
      <c r="A13" s="4" t="s">
        <v>176</v>
      </c>
      <c r="B13" s="5" t="n">
        <v>6666</v>
      </c>
      <c r="C13" s="5" t="n">
        <v>0</v>
      </c>
    </row>
    <row r="14" spans="1:3">
      <c r="A14" s="4" t="s">
        <v>177</v>
      </c>
      <c r="B14" s="5" t="n">
        <v>-6427</v>
      </c>
      <c r="C14" s="5" t="n">
        <v>-7540</v>
      </c>
    </row>
    <row r="15" spans="1:3">
      <c r="A15" s="3" t="s">
        <v>178</v>
      </c>
    </row>
    <row r="16" spans="1:3">
      <c r="A16" s="4" t="s">
        <v>39</v>
      </c>
      <c r="B16" s="5" t="n">
        <v>6792</v>
      </c>
      <c r="C16" s="5" t="n">
        <v>576</v>
      </c>
    </row>
    <row r="17" spans="1:3">
      <c r="A17" s="4" t="s">
        <v>40</v>
      </c>
      <c r="B17" s="5" t="n">
        <v>-4527</v>
      </c>
      <c r="C17" s="5" t="n">
        <v>-63841</v>
      </c>
    </row>
    <row r="18" spans="1:3">
      <c r="A18" s="4" t="s">
        <v>46</v>
      </c>
      <c r="B18" s="5" t="n">
        <v>12888</v>
      </c>
      <c r="C18" s="5" t="n">
        <v>12675</v>
      </c>
    </row>
    <row r="19" spans="1:3">
      <c r="A19" s="4" t="s">
        <v>47</v>
      </c>
      <c r="B19" s="5" t="n">
        <v>-13030</v>
      </c>
      <c r="C19" s="5" t="n">
        <v>-1985</v>
      </c>
    </row>
    <row r="20" spans="1:3">
      <c r="A20" s="4" t="s">
        <v>48</v>
      </c>
      <c r="B20" s="5" t="n">
        <v>73203</v>
      </c>
      <c r="C20" s="5" t="n">
        <v>17978</v>
      </c>
    </row>
    <row r="21" spans="1:3">
      <c r="A21" s="4" t="s">
        <v>49</v>
      </c>
      <c r="B21" s="5" t="n">
        <v>-1285</v>
      </c>
      <c r="C21" s="5" t="n">
        <v>3668</v>
      </c>
    </row>
    <row r="22" spans="1:3">
      <c r="A22" s="4" t="s">
        <v>50</v>
      </c>
      <c r="B22" s="5" t="n">
        <v>66710</v>
      </c>
      <c r="C22" s="5" t="n">
        <v>-48068</v>
      </c>
    </row>
    <row r="23" spans="1:3">
      <c r="A23" s="4" t="s">
        <v>179</v>
      </c>
      <c r="B23" s="5" t="n">
        <v>-13153</v>
      </c>
      <c r="C23" s="5" t="n">
        <v>-9037</v>
      </c>
    </row>
    <row r="24" spans="1:3">
      <c r="A24" s="4" t="s">
        <v>180</v>
      </c>
      <c r="B24" s="5" t="n">
        <v>7056</v>
      </c>
      <c r="C24" s="5" t="n">
        <v>0</v>
      </c>
    </row>
    <row r="25" spans="1:3">
      <c r="A25" s="4" t="s">
        <v>181</v>
      </c>
      <c r="B25" s="5" t="n">
        <v>12956</v>
      </c>
      <c r="C25" s="5" t="n">
        <v>22299</v>
      </c>
    </row>
    <row r="26" spans="1:3">
      <c r="A26" s="4" t="s">
        <v>182</v>
      </c>
      <c r="B26" s="5" t="n">
        <v>81482</v>
      </c>
      <c r="C26" s="5" t="n">
        <v>148658</v>
      </c>
    </row>
    <row r="27" spans="1:3">
      <c r="A27" s="4" t="s">
        <v>183</v>
      </c>
      <c r="B27" s="5" t="n">
        <v>-1315</v>
      </c>
      <c r="C27" s="5" t="n">
        <v>-2564</v>
      </c>
    </row>
    <row r="28" spans="1:3">
      <c r="A28" s="3" t="s">
        <v>184</v>
      </c>
    </row>
    <row r="29" spans="1:3">
      <c r="A29" s="4" t="s">
        <v>185</v>
      </c>
      <c r="B29" s="5" t="n">
        <v>-15048</v>
      </c>
      <c r="C29" s="5" t="n">
        <v>-57903</v>
      </c>
    </row>
    <row r="30" spans="1:3">
      <c r="A30" s="4" t="s">
        <v>186</v>
      </c>
      <c r="B30" s="5" t="n">
        <v>292101</v>
      </c>
      <c r="C30" s="5" t="n">
        <v>41527</v>
      </c>
    </row>
    <row r="31" spans="1:3">
      <c r="A31" s="3" t="s">
        <v>187</v>
      </c>
    </row>
    <row r="32" spans="1:3">
      <c r="A32" s="4" t="s">
        <v>188</v>
      </c>
      <c r="B32" s="5" t="n">
        <v>-4898</v>
      </c>
      <c r="C32" s="5" t="n">
        <v>-2174</v>
      </c>
    </row>
    <row r="33" spans="1:3">
      <c r="A33" s="4" t="s">
        <v>189</v>
      </c>
      <c r="B33" s="5" t="n">
        <v>1059</v>
      </c>
      <c r="C33" s="5" t="n">
        <v>28315</v>
      </c>
    </row>
    <row r="34" spans="1:3">
      <c r="A34" s="4" t="s">
        <v>185</v>
      </c>
      <c r="B34" s="5" t="n">
        <v>-15048</v>
      </c>
      <c r="C34" s="5" t="n">
        <v>-57903</v>
      </c>
    </row>
    <row r="35" spans="1:3">
      <c r="A35" s="4" t="s">
        <v>190</v>
      </c>
      <c r="B35" s="5" t="n">
        <v>-541530</v>
      </c>
      <c r="C35" s="5" t="n">
        <v>-59529</v>
      </c>
    </row>
    <row r="36" spans="1:3">
      <c r="A36" s="4" t="s">
        <v>191</v>
      </c>
      <c r="B36" s="5" t="n">
        <v>229322</v>
      </c>
      <c r="C36" s="5" t="n">
        <v>200000</v>
      </c>
    </row>
    <row r="37" spans="1:3">
      <c r="A37" s="4" t="s">
        <v>192</v>
      </c>
      <c r="B37" s="5" t="n">
        <v>-62727</v>
      </c>
      <c r="C37" s="5" t="n">
        <v>-36455</v>
      </c>
    </row>
    <row r="38" spans="1:3">
      <c r="A38" s="4" t="s">
        <v>193</v>
      </c>
      <c r="B38" s="5" t="n">
        <v>19556</v>
      </c>
      <c r="C38" s="5" t="n">
        <v>24916</v>
      </c>
    </row>
    <row r="39" spans="1:3">
      <c r="A39" s="4" t="s">
        <v>194</v>
      </c>
      <c r="B39" s="5" t="n">
        <v>-450</v>
      </c>
      <c r="C39" s="5" t="n">
        <v>0</v>
      </c>
    </row>
    <row r="40" spans="1:3">
      <c r="A40" s="4" t="s">
        <v>195</v>
      </c>
      <c r="B40" s="5" t="n">
        <v>108</v>
      </c>
      <c r="C40" s="5" t="n">
        <v>45</v>
      </c>
    </row>
    <row r="41" spans="1:3">
      <c r="A41" s="4" t="s">
        <v>196</v>
      </c>
      <c r="B41" s="5" t="n">
        <v>-374608</v>
      </c>
      <c r="C41" s="5" t="n">
        <v>97215</v>
      </c>
    </row>
    <row r="42" spans="1:3">
      <c r="A42" s="3" t="s">
        <v>197</v>
      </c>
    </row>
    <row r="43" spans="1:3">
      <c r="A43" s="4" t="s">
        <v>198</v>
      </c>
      <c r="B43" s="5" t="n">
        <v>-29</v>
      </c>
      <c r="C43" s="5" t="n">
        <v>-300000</v>
      </c>
    </row>
    <row r="44" spans="1:3">
      <c r="A44" s="4" t="s">
        <v>199</v>
      </c>
      <c r="B44" s="5" t="n">
        <v>0</v>
      </c>
      <c r="C44" s="5" t="n">
        <v>289815</v>
      </c>
    </row>
    <row r="45" spans="1:3">
      <c r="A45" s="4" t="s">
        <v>200</v>
      </c>
      <c r="B45" s="5" t="n">
        <v>-9164</v>
      </c>
      <c r="C45" s="5" t="n">
        <v>-4383</v>
      </c>
    </row>
    <row r="46" spans="1:3">
      <c r="A46" s="4" t="s">
        <v>201</v>
      </c>
      <c r="B46" s="5" t="n">
        <v>550000</v>
      </c>
      <c r="C46" s="5" t="n">
        <v>299676</v>
      </c>
    </row>
    <row r="47" spans="1:3">
      <c r="A47" s="4" t="s">
        <v>202</v>
      </c>
      <c r="B47" s="5" t="n">
        <v>-72316</v>
      </c>
      <c r="C47" s="5" t="n">
        <v>-40823</v>
      </c>
    </row>
    <row r="48" spans="1:3">
      <c r="A48" s="4" t="s">
        <v>203</v>
      </c>
      <c r="B48" s="5" t="n">
        <v>-39193</v>
      </c>
      <c r="C48" s="5" t="n">
        <v>-31518</v>
      </c>
    </row>
    <row r="49" spans="1:3">
      <c r="A49" s="4" t="s">
        <v>204</v>
      </c>
      <c r="B49" s="5" t="n">
        <v>-118304</v>
      </c>
      <c r="C49" s="5" t="n">
        <v>-138407</v>
      </c>
    </row>
    <row r="50" spans="1:3">
      <c r="A50" s="4" t="s">
        <v>205</v>
      </c>
      <c r="B50" s="5" t="n">
        <v>-113258</v>
      </c>
      <c r="C50" s="5" t="n">
        <v>-133689</v>
      </c>
    </row>
    <row r="51" spans="1:3">
      <c r="A51" s="4" t="s">
        <v>206</v>
      </c>
      <c r="B51" s="5" t="n">
        <v>-6760</v>
      </c>
      <c r="C51" s="5" t="n">
        <v>-3352</v>
      </c>
    </row>
    <row r="52" spans="1:3">
      <c r="A52" s="3" t="s">
        <v>184</v>
      </c>
    </row>
    <row r="53" spans="1:3">
      <c r="A53" s="4" t="s">
        <v>201</v>
      </c>
      <c r="B53" s="5" t="n">
        <v>550000</v>
      </c>
      <c r="C53" s="5" t="n">
        <v>299676</v>
      </c>
    </row>
    <row r="54" spans="1:3">
      <c r="A54" s="4" t="s">
        <v>207</v>
      </c>
      <c r="B54" s="5" t="n">
        <v>-29</v>
      </c>
      <c r="C54" s="5" t="n">
        <v>-300000</v>
      </c>
    </row>
    <row r="55" spans="1:3">
      <c r="A55" s="4" t="s">
        <v>208</v>
      </c>
      <c r="B55" s="5" t="n">
        <v>190976</v>
      </c>
      <c r="C55" s="5" t="n">
        <v>80185</v>
      </c>
    </row>
    <row r="56" spans="1:3">
      <c r="A56" s="4" t="s">
        <v>209</v>
      </c>
      <c r="B56" s="5" t="n">
        <v>108469</v>
      </c>
      <c r="C56" s="5" t="n">
        <v>218927</v>
      </c>
    </row>
    <row r="57" spans="1:3">
      <c r="A57" s="4" t="s">
        <v>210</v>
      </c>
      <c r="B57" s="5" t="n">
        <v>662875</v>
      </c>
      <c r="C57" s="5" t="n">
        <v>848060</v>
      </c>
    </row>
    <row r="58" spans="1:3">
      <c r="A58" s="4" t="s">
        <v>211</v>
      </c>
      <c r="B58" s="5" t="n">
        <v>771344</v>
      </c>
      <c r="C58" s="5" t="n">
        <v>1066987</v>
      </c>
    </row>
    <row r="59" spans="1:3">
      <c r="A59" s="3" t="s">
        <v>212</v>
      </c>
    </row>
    <row r="60" spans="1:3">
      <c r="A60" s="4" t="s">
        <v>213</v>
      </c>
      <c r="B60" s="5" t="n">
        <v>7991</v>
      </c>
      <c r="C60" s="5" t="n">
        <v>4234</v>
      </c>
    </row>
    <row r="61" spans="1:3">
      <c r="A61" s="4" t="s">
        <v>214</v>
      </c>
      <c r="B61" s="5" t="n">
        <v>3599</v>
      </c>
      <c r="C61" s="5" t="n">
        <v>4457</v>
      </c>
    </row>
    <row r="62" spans="1:3">
      <c r="A62" s="4" t="s">
        <v>215</v>
      </c>
      <c r="B62" s="5" t="n">
        <v>2639</v>
      </c>
      <c r="C62" s="5" t="n">
        <v>3750</v>
      </c>
    </row>
    <row r="63" spans="1:3">
      <c r="A63" s="3" t="s">
        <v>216</v>
      </c>
    </row>
    <row r="64" spans="1:3">
      <c r="A64" s="4" t="s">
        <v>217</v>
      </c>
      <c r="B64" s="5" t="n">
        <v>0</v>
      </c>
      <c r="C64" s="5" t="n">
        <v>-24185</v>
      </c>
    </row>
    <row r="65" spans="1:3">
      <c r="A65" s="4" t="s">
        <v>218</v>
      </c>
      <c r="B65" s="5" t="n">
        <v>0</v>
      </c>
      <c r="C65" s="5" t="n">
        <v>194003</v>
      </c>
    </row>
    <row r="66" spans="1:3">
      <c r="A66" s="4" t="s">
        <v>219</v>
      </c>
      <c r="B66" s="5" t="n">
        <v>0</v>
      </c>
      <c r="C66" s="5" t="n">
        <v>-46623</v>
      </c>
    </row>
    <row r="67" spans="1:3">
      <c r="A67" s="3" t="s">
        <v>220</v>
      </c>
    </row>
    <row r="68" spans="1:3">
      <c r="A68" s="4" t="s">
        <v>221</v>
      </c>
      <c r="B68" s="5" t="n">
        <v>34024</v>
      </c>
      <c r="C68" s="5" t="n">
        <v>28312</v>
      </c>
    </row>
    <row r="69" spans="1:3">
      <c r="A69" s="4" t="s">
        <v>222</v>
      </c>
      <c r="B69" s="5" t="n">
        <v>1392</v>
      </c>
      <c r="C69" s="5" t="n">
        <v>0</v>
      </c>
    </row>
    <row r="70" spans="1:3">
      <c r="A70" s="4" t="s">
        <v>223</v>
      </c>
      <c r="B70" s="5" t="n">
        <v>0</v>
      </c>
      <c r="C70" s="5" t="n">
        <v>104</v>
      </c>
    </row>
    <row r="71" spans="1:3">
      <c r="A71" s="3" t="s">
        <v>224</v>
      </c>
    </row>
    <row r="72" spans="1:3">
      <c r="A72" s="4" t="s">
        <v>225</v>
      </c>
      <c r="B72" s="5" t="n">
        <v>546</v>
      </c>
      <c r="C72" s="5" t="n">
        <v>47009</v>
      </c>
    </row>
    <row r="73" spans="1:3">
      <c r="A73" s="4" t="s">
        <v>49</v>
      </c>
      <c r="B73" s="5" t="n">
        <v>-464</v>
      </c>
      <c r="C73" s="5" t="n">
        <v>-39955</v>
      </c>
    </row>
    <row r="74" spans="1:3">
      <c r="A74" s="4" t="s">
        <v>59</v>
      </c>
      <c r="B74" s="5" t="n">
        <v>-82</v>
      </c>
      <c r="C74" s="5" t="n">
        <v>-7054</v>
      </c>
    </row>
    <row r="75" spans="1:3">
      <c r="A75" s="4" t="s">
        <v>226</v>
      </c>
      <c r="B75" s="5" t="n">
        <v>368</v>
      </c>
      <c r="C75" s="5" t="n">
        <v>32828</v>
      </c>
    </row>
    <row r="76" spans="1:3">
      <c r="A76" s="3" t="s">
        <v>227</v>
      </c>
    </row>
    <row r="77" spans="1:3">
      <c r="A77" s="4" t="s">
        <v>228</v>
      </c>
      <c r="B77" s="5" t="n">
        <v>662875</v>
      </c>
      <c r="C77" s="5" t="n">
        <v>848060</v>
      </c>
    </row>
    <row r="78" spans="1:3">
      <c r="A78" s="4" t="s">
        <v>72</v>
      </c>
    </row>
    <row r="79" spans="1:3">
      <c r="A79" s="3" t="s">
        <v>184</v>
      </c>
    </row>
    <row r="80" spans="1:3">
      <c r="A80" s="4" t="s">
        <v>229</v>
      </c>
      <c r="B80" s="5" t="n">
        <v>-8994</v>
      </c>
      <c r="C80" s="5" t="n">
        <v>-6668</v>
      </c>
    </row>
    <row r="81" spans="1:3">
      <c r="A81" s="4" t="s">
        <v>185</v>
      </c>
      <c r="B81" s="5" t="n">
        <v>-80004</v>
      </c>
      <c r="C81" s="5" t="n">
        <v>-228807</v>
      </c>
    </row>
    <row r="82" spans="1:3">
      <c r="A82" s="4" t="s">
        <v>189</v>
      </c>
      <c r="B82" s="5" t="n">
        <v>77099</v>
      </c>
      <c r="C82" s="5" t="n">
        <v>72229</v>
      </c>
    </row>
    <row r="83" spans="1:3">
      <c r="A83" s="4" t="s">
        <v>230</v>
      </c>
      <c r="B83" s="5" t="n">
        <v>1887</v>
      </c>
      <c r="C83" s="5" t="n">
        <v>-11701</v>
      </c>
    </row>
    <row r="84" spans="1:3">
      <c r="A84" s="3" t="s">
        <v>187</v>
      </c>
    </row>
    <row r="85" spans="1:3">
      <c r="A85" s="4" t="s">
        <v>185</v>
      </c>
      <c r="B85" s="5" t="n">
        <v>-80004</v>
      </c>
      <c r="C85" s="5" t="n">
        <v>-228807</v>
      </c>
    </row>
    <row r="86" spans="1:3">
      <c r="A86" s="3" t="s">
        <v>197</v>
      </c>
    </row>
    <row r="87" spans="1:3">
      <c r="A87" s="4" t="s">
        <v>198</v>
      </c>
      <c r="B87" s="5" t="n">
        <v>0</v>
      </c>
      <c r="C87" s="5" t="n">
        <v>-1073</v>
      </c>
    </row>
    <row r="88" spans="1:3">
      <c r="A88" s="3" t="s">
        <v>184</v>
      </c>
    </row>
    <row r="89" spans="1:3">
      <c r="A89" s="4" t="s">
        <v>207</v>
      </c>
      <c r="B89" s="5" t="n">
        <v>0</v>
      </c>
      <c r="C89" s="5" t="n">
        <v>-1073</v>
      </c>
    </row>
    <row r="90" spans="1:3">
      <c r="A90" s="4" t="s">
        <v>231</v>
      </c>
      <c r="B90" s="5" t="n">
        <v>0</v>
      </c>
      <c r="C90" s="5" t="n">
        <v>-671</v>
      </c>
    </row>
    <row r="91" spans="1:3">
      <c r="A91" s="4" t="s">
        <v>232</v>
      </c>
      <c r="B91" s="6" t="n">
        <v>0</v>
      </c>
      <c r="C91" s="6" t="n">
        <v>1446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6</v>
      </c>
    </row>
    <row r="3" spans="1:3">
      <c r="A3" s="3" t="s">
        <v>257</v>
      </c>
    </row>
    <row r="4" spans="1:3">
      <c r="A4" s="4" t="s">
        <v>638</v>
      </c>
      <c r="B4" s="6" t="n">
        <v>546</v>
      </c>
      <c r="C4" s="6" t="n">
        <v>47009</v>
      </c>
    </row>
    <row r="5" spans="1:3">
      <c r="A5" s="4" t="s">
        <v>639</v>
      </c>
      <c r="B5" s="5" t="n">
        <v>464</v>
      </c>
      <c r="C5" s="5" t="n">
        <v>39955</v>
      </c>
    </row>
    <row r="6" spans="1:3">
      <c r="A6" s="4" t="s">
        <v>640</v>
      </c>
      <c r="B6" s="6" t="n">
        <v>82</v>
      </c>
      <c r="C6" s="6" t="n">
        <v>70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41</v>
      </c>
      <c r="B1" s="2" t="s">
        <v>422</v>
      </c>
      <c r="C1" s="2" t="s">
        <v>642</v>
      </c>
      <c r="D1" s="2" t="s">
        <v>643</v>
      </c>
    </row>
    <row r="2" spans="1:4">
      <c r="A2" s="3" t="s">
        <v>483</v>
      </c>
    </row>
    <row r="3" spans="1:4">
      <c r="A3" s="4" t="s">
        <v>644</v>
      </c>
      <c r="B3" s="6" t="n">
        <v>1903862</v>
      </c>
      <c r="D3" s="6" t="n">
        <v>1360448</v>
      </c>
    </row>
    <row r="4" spans="1:4">
      <c r="A4" s="4" t="s">
        <v>645</v>
      </c>
      <c r="B4" s="5" t="n">
        <v>1942307</v>
      </c>
      <c r="D4" s="5" t="n">
        <v>1362916</v>
      </c>
    </row>
    <row r="5" spans="1:4">
      <c r="A5" s="4" t="s">
        <v>646</v>
      </c>
    </row>
    <row r="6" spans="1:4">
      <c r="A6" s="3" t="s">
        <v>483</v>
      </c>
    </row>
    <row r="7" spans="1:4">
      <c r="A7" s="4" t="s">
        <v>644</v>
      </c>
      <c r="B7" s="5" t="n">
        <v>496675</v>
      </c>
      <c r="D7" s="5" t="n">
        <v>496512</v>
      </c>
    </row>
    <row r="8" spans="1:4">
      <c r="A8" s="4" t="s">
        <v>645</v>
      </c>
      <c r="B8" s="6" t="n">
        <v>502336</v>
      </c>
      <c r="D8" s="6" t="n">
        <v>498736</v>
      </c>
    </row>
    <row r="9" spans="1:4">
      <c r="A9" s="4" t="s">
        <v>647</v>
      </c>
      <c r="B9" s="4" t="s">
        <v>648</v>
      </c>
      <c r="C9" s="4" t="s">
        <v>648</v>
      </c>
      <c r="D9" s="4" t="s">
        <v>648</v>
      </c>
    </row>
    <row r="10" spans="1:4">
      <c r="A10" s="4" t="s">
        <v>649</v>
      </c>
      <c r="B10" s="6" t="n">
        <v>2808</v>
      </c>
      <c r="D10" s="6" t="n">
        <v>2946</v>
      </c>
    </row>
    <row r="11" spans="1:4">
      <c r="A11" s="4" t="s">
        <v>650</v>
      </c>
    </row>
    <row r="12" spans="1:4">
      <c r="A12" s="3" t="s">
        <v>483</v>
      </c>
    </row>
    <row r="13" spans="1:4">
      <c r="A13" s="4" t="s">
        <v>644</v>
      </c>
      <c r="B13" s="5" t="n">
        <v>496319</v>
      </c>
      <c r="D13" s="5" t="n">
        <v>496191</v>
      </c>
    </row>
    <row r="14" spans="1:4">
      <c r="A14" s="4" t="s">
        <v>645</v>
      </c>
      <c r="B14" s="6" t="n">
        <v>504888</v>
      </c>
      <c r="D14" s="6" t="n">
        <v>502107</v>
      </c>
    </row>
    <row r="15" spans="1:4">
      <c r="A15" s="4" t="s">
        <v>647</v>
      </c>
      <c r="B15" s="4" t="s">
        <v>651</v>
      </c>
      <c r="C15" s="4" t="s">
        <v>651</v>
      </c>
      <c r="D15" s="4" t="s">
        <v>651</v>
      </c>
    </row>
    <row r="16" spans="1:4">
      <c r="A16" s="4" t="s">
        <v>649</v>
      </c>
      <c r="B16" s="6" t="n">
        <v>3365</v>
      </c>
      <c r="D16" s="6" t="n">
        <v>3483</v>
      </c>
    </row>
    <row r="17" spans="1:4">
      <c r="A17" s="4" t="s">
        <v>652</v>
      </c>
    </row>
    <row r="18" spans="1:4">
      <c r="A18" s="3" t="s">
        <v>483</v>
      </c>
    </row>
    <row r="19" spans="1:4">
      <c r="A19" s="4" t="s">
        <v>644</v>
      </c>
      <c r="B19" s="5" t="n">
        <v>544658</v>
      </c>
      <c r="D19" s="5" t="n">
        <v>0</v>
      </c>
    </row>
    <row r="20" spans="1:4">
      <c r="A20" s="4" t="s">
        <v>645</v>
      </c>
      <c r="B20" s="6" t="n">
        <v>567160</v>
      </c>
      <c r="D20" s="6" t="n">
        <v>0</v>
      </c>
    </row>
    <row r="21" spans="1:4">
      <c r="A21" s="4" t="s">
        <v>647</v>
      </c>
      <c r="B21" s="4" t="s">
        <v>653</v>
      </c>
      <c r="C21" s="4" t="s">
        <v>653</v>
      </c>
      <c r="D21" s="4" t="s">
        <v>654</v>
      </c>
    </row>
    <row r="22" spans="1:4">
      <c r="A22" s="4" t="s">
        <v>649</v>
      </c>
      <c r="B22" s="6" t="n">
        <v>5343</v>
      </c>
      <c r="D22" s="6" t="n">
        <v>0</v>
      </c>
    </row>
    <row r="23" spans="1:4">
      <c r="A23" s="4" t="s">
        <v>655</v>
      </c>
    </row>
    <row r="24" spans="1:4">
      <c r="A24" s="3" t="s">
        <v>483</v>
      </c>
    </row>
    <row r="25" spans="1:4">
      <c r="A25" s="4" t="s">
        <v>644</v>
      </c>
      <c r="B25" s="5" t="n">
        <v>296417</v>
      </c>
      <c r="D25" s="5" t="n">
        <v>296386</v>
      </c>
    </row>
    <row r="26" spans="1:4">
      <c r="A26" s="4" t="s">
        <v>645</v>
      </c>
      <c r="B26" s="6" t="n">
        <v>298130</v>
      </c>
      <c r="D26" s="6" t="n">
        <v>290714</v>
      </c>
    </row>
    <row r="27" spans="1:4">
      <c r="A27" s="4" t="s">
        <v>647</v>
      </c>
      <c r="B27" s="4" t="s">
        <v>656</v>
      </c>
      <c r="C27" s="4" t="s">
        <v>656</v>
      </c>
      <c r="D27" s="4" t="s">
        <v>656</v>
      </c>
    </row>
    <row r="28" spans="1:4">
      <c r="A28" s="4" t="s">
        <v>649</v>
      </c>
      <c r="B28" s="6" t="n">
        <v>3270</v>
      </c>
      <c r="D28" s="6" t="n">
        <v>3298</v>
      </c>
    </row>
    <row r="29" spans="1:4">
      <c r="A29" s="4" t="s">
        <v>657</v>
      </c>
    </row>
    <row r="30" spans="1:4">
      <c r="A30" s="3" t="s">
        <v>483</v>
      </c>
    </row>
    <row r="31" spans="1:4">
      <c r="A31" s="4" t="s">
        <v>644</v>
      </c>
      <c r="B31" s="5" t="n">
        <v>15297</v>
      </c>
      <c r="D31" s="5" t="n">
        <v>15633</v>
      </c>
    </row>
    <row r="32" spans="1:4">
      <c r="A32" s="4" t="s">
        <v>645</v>
      </c>
      <c r="B32" s="6" t="n">
        <v>15297</v>
      </c>
      <c r="D32" s="6" t="n">
        <v>15633</v>
      </c>
    </row>
    <row r="33" spans="1:4">
      <c r="A33" s="4" t="s">
        <v>647</v>
      </c>
      <c r="B33" s="4" t="s">
        <v>658</v>
      </c>
      <c r="C33" s="4" t="s">
        <v>658</v>
      </c>
      <c r="D33" s="4" t="s">
        <v>658</v>
      </c>
    </row>
    <row r="34" spans="1:4">
      <c r="A34" s="4" t="s">
        <v>659</v>
      </c>
      <c r="C34" s="11" t="n">
        <v>13636</v>
      </c>
    </row>
    <row r="35" spans="1:4">
      <c r="A35" s="4" t="s">
        <v>660</v>
      </c>
    </row>
    <row r="36" spans="1:4">
      <c r="A36" s="3" t="s">
        <v>483</v>
      </c>
    </row>
    <row r="37" spans="1:4">
      <c r="A37" s="4" t="s">
        <v>644</v>
      </c>
      <c r="B37" s="6" t="n">
        <v>17276</v>
      </c>
      <c r="D37" s="6" t="n">
        <v>17657</v>
      </c>
    </row>
    <row r="38" spans="1:4">
      <c r="A38" s="4" t="s">
        <v>645</v>
      </c>
      <c r="B38" s="6" t="n">
        <v>17276</v>
      </c>
      <c r="D38" s="6" t="n">
        <v>17657</v>
      </c>
    </row>
    <row r="39" spans="1:4">
      <c r="A39" s="4" t="s">
        <v>647</v>
      </c>
      <c r="B39" s="4" t="s">
        <v>661</v>
      </c>
      <c r="C39" s="4" t="s">
        <v>661</v>
      </c>
      <c r="D39" s="4" t="s">
        <v>661</v>
      </c>
    </row>
    <row r="40" spans="1:4">
      <c r="A40" s="4" t="s">
        <v>659</v>
      </c>
      <c r="C40" s="11" t="n">
        <v>15400</v>
      </c>
    </row>
    <row r="41" spans="1:4">
      <c r="A41" s="4" t="s">
        <v>662</v>
      </c>
    </row>
    <row r="42" spans="1:4">
      <c r="A42" s="3" t="s">
        <v>483</v>
      </c>
    </row>
    <row r="43" spans="1:4">
      <c r="A43" s="4" t="s">
        <v>644</v>
      </c>
      <c r="B43" s="6" t="n">
        <v>18925</v>
      </c>
      <c r="D43" s="6" t="n">
        <v>19371</v>
      </c>
    </row>
    <row r="44" spans="1:4">
      <c r="A44" s="4" t="s">
        <v>645</v>
      </c>
      <c r="B44" s="6" t="n">
        <v>18925</v>
      </c>
      <c r="D44" s="6" t="n">
        <v>19371</v>
      </c>
    </row>
    <row r="45" spans="1:4">
      <c r="A45" s="4" t="s">
        <v>647</v>
      </c>
      <c r="B45" s="4" t="s">
        <v>663</v>
      </c>
      <c r="C45" s="4" t="s">
        <v>663</v>
      </c>
      <c r="D45" s="4" t="s">
        <v>664</v>
      </c>
    </row>
    <row r="46" spans="1:4">
      <c r="A46" s="4" t="s">
        <v>659</v>
      </c>
      <c r="C46" s="11" t="n">
        <v>16870</v>
      </c>
    </row>
    <row r="47" spans="1:4">
      <c r="A47" s="4" t="s">
        <v>665</v>
      </c>
    </row>
    <row r="48" spans="1:4">
      <c r="A48" s="3" t="s">
        <v>483</v>
      </c>
    </row>
    <row r="49" spans="1:4">
      <c r="A49" s="4" t="s">
        <v>644</v>
      </c>
      <c r="B49" s="6" t="n">
        <v>18295</v>
      </c>
      <c r="D49" s="6" t="n">
        <v>18698</v>
      </c>
    </row>
    <row r="50" spans="1:4">
      <c r="A50" s="4" t="s">
        <v>645</v>
      </c>
      <c r="B50" s="6" t="n">
        <v>18295</v>
      </c>
      <c r="D50" s="6" t="n">
        <v>18698</v>
      </c>
    </row>
    <row r="51" spans="1:4">
      <c r="A51" s="4" t="s">
        <v>647</v>
      </c>
      <c r="B51" s="4" t="s">
        <v>666</v>
      </c>
      <c r="C51" s="4" t="s">
        <v>666</v>
      </c>
      <c r="D51" s="4" t="s">
        <v>667</v>
      </c>
    </row>
    <row r="52" spans="1:4">
      <c r="A52" s="4" t="s">
        <v>659</v>
      </c>
      <c r="C52" s="11" t="n">
        <v>163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61"/>
    <col customWidth="1" max="2" min="2" width="14"/>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21"/>
  </cols>
  <sheetData>
    <row r="1" spans="1:11">
      <c r="A1" s="1" t="s">
        <v>668</v>
      </c>
      <c r="B1" s="2" t="s">
        <v>669</v>
      </c>
      <c r="C1" s="2" t="s">
        <v>422</v>
      </c>
      <c r="D1" s="2" t="s">
        <v>670</v>
      </c>
      <c r="E1" s="2" t="s">
        <v>671</v>
      </c>
      <c r="F1" s="2" t="s">
        <v>643</v>
      </c>
      <c r="G1" s="2" t="s">
        <v>672</v>
      </c>
      <c r="H1" s="2" t="s">
        <v>673</v>
      </c>
      <c r="I1" s="2" t="s">
        <v>674</v>
      </c>
      <c r="J1" s="2" t="s">
        <v>675</v>
      </c>
      <c r="K1" s="2" t="s">
        <v>676</v>
      </c>
    </row>
    <row r="2" spans="1:11">
      <c r="A2" s="3" t="s">
        <v>483</v>
      </c>
    </row>
    <row r="3" spans="1:11">
      <c r="A3" s="4" t="s">
        <v>51</v>
      </c>
      <c r="C3" s="6" t="n">
        <v>1903862000</v>
      </c>
      <c r="F3" s="6" t="n">
        <v>1360448000</v>
      </c>
    </row>
    <row r="4" spans="1:11">
      <c r="A4" s="4" t="s">
        <v>677</v>
      </c>
      <c r="C4" s="6" t="n">
        <v>29000</v>
      </c>
      <c r="D4" s="6" t="n">
        <v>300000000</v>
      </c>
    </row>
    <row r="5" spans="1:11">
      <c r="A5" s="4" t="s">
        <v>678</v>
      </c>
    </row>
    <row r="6" spans="1:11">
      <c r="A6" s="3" t="s">
        <v>483</v>
      </c>
    </row>
    <row r="7" spans="1:11">
      <c r="A7" s="4" t="s">
        <v>679</v>
      </c>
      <c r="G7" s="6" t="n">
        <v>750000000</v>
      </c>
    </row>
    <row r="8" spans="1:11">
      <c r="A8" s="4" t="s">
        <v>680</v>
      </c>
      <c r="C8" s="4" t="s">
        <v>681</v>
      </c>
    </row>
    <row r="9" spans="1:11">
      <c r="A9" s="4" t="s">
        <v>682</v>
      </c>
      <c r="G9" s="6" t="n">
        <v>250000000</v>
      </c>
    </row>
    <row r="10" spans="1:11">
      <c r="A10" s="4" t="s">
        <v>683</v>
      </c>
    </row>
    <row r="11" spans="1:11">
      <c r="A11" s="3" t="s">
        <v>483</v>
      </c>
    </row>
    <row r="12" spans="1:11">
      <c r="A12" s="4" t="s">
        <v>684</v>
      </c>
      <c r="C12" s="4" t="s">
        <v>685</v>
      </c>
    </row>
    <row r="13" spans="1:11">
      <c r="A13" s="4" t="s">
        <v>686</v>
      </c>
    </row>
    <row r="14" spans="1:11">
      <c r="A14" s="3" t="s">
        <v>483</v>
      </c>
    </row>
    <row r="15" spans="1:11">
      <c r="A15" s="4" t="s">
        <v>51</v>
      </c>
      <c r="K15" s="6" t="n">
        <v>750000000</v>
      </c>
    </row>
    <row r="16" spans="1:11">
      <c r="A16" s="4" t="s">
        <v>687</v>
      </c>
    </row>
    <row r="17" spans="1:11">
      <c r="A17" s="3" t="s">
        <v>483</v>
      </c>
    </row>
    <row r="18" spans="1:11">
      <c r="A18" s="4" t="s">
        <v>51</v>
      </c>
      <c r="K18" s="5" t="n">
        <v>271700000</v>
      </c>
    </row>
    <row r="19" spans="1:11">
      <c r="A19" s="4" t="s">
        <v>688</v>
      </c>
    </row>
    <row r="20" spans="1:11">
      <c r="A20" s="3" t="s">
        <v>483</v>
      </c>
    </row>
    <row r="21" spans="1:11">
      <c r="A21" s="4" t="s">
        <v>689</v>
      </c>
      <c r="C21" s="5" t="n">
        <v>4</v>
      </c>
    </row>
    <row r="22" spans="1:11">
      <c r="A22" s="4" t="s">
        <v>690</v>
      </c>
    </row>
    <row r="23" spans="1:11">
      <c r="A23" s="3" t="s">
        <v>483</v>
      </c>
    </row>
    <row r="24" spans="1:11">
      <c r="A24" s="4" t="s">
        <v>51</v>
      </c>
      <c r="K24" s="6" t="n">
        <v>500000000</v>
      </c>
    </row>
    <row r="25" spans="1:11">
      <c r="A25" s="4" t="s">
        <v>691</v>
      </c>
      <c r="B25" s="4" t="s">
        <v>692</v>
      </c>
    </row>
    <row r="26" spans="1:11">
      <c r="A26" s="4" t="s">
        <v>646</v>
      </c>
    </row>
    <row r="27" spans="1:11">
      <c r="A27" s="3" t="s">
        <v>483</v>
      </c>
    </row>
    <row r="28" spans="1:11">
      <c r="A28" s="4" t="s">
        <v>51</v>
      </c>
      <c r="C28" s="6" t="n">
        <v>496675000</v>
      </c>
      <c r="F28" s="5" t="n">
        <v>496512000</v>
      </c>
    </row>
    <row r="29" spans="1:11">
      <c r="A29" s="4" t="s">
        <v>677</v>
      </c>
      <c r="C29" s="5" t="n">
        <v>250000000</v>
      </c>
    </row>
    <row r="30" spans="1:11">
      <c r="A30" s="4" t="s">
        <v>693</v>
      </c>
      <c r="J30" s="6" t="n">
        <v>500000000</v>
      </c>
    </row>
    <row r="31" spans="1:11">
      <c r="A31" s="4" t="s">
        <v>694</v>
      </c>
      <c r="J31" s="4" t="s">
        <v>648</v>
      </c>
    </row>
    <row r="32" spans="1:11">
      <c r="A32" s="4" t="s">
        <v>695</v>
      </c>
      <c r="J32" s="4" t="s">
        <v>696</v>
      </c>
    </row>
    <row r="33" spans="1:11">
      <c r="A33" s="4" t="s">
        <v>650</v>
      </c>
    </row>
    <row r="34" spans="1:11">
      <c r="A34" s="3" t="s">
        <v>483</v>
      </c>
    </row>
    <row r="35" spans="1:11">
      <c r="A35" s="4" t="s">
        <v>51</v>
      </c>
      <c r="C35" s="5" t="n">
        <v>496319000</v>
      </c>
      <c r="F35" s="5" t="n">
        <v>496191000</v>
      </c>
    </row>
    <row r="36" spans="1:11">
      <c r="A36" s="4" t="s">
        <v>677</v>
      </c>
      <c r="C36" s="5" t="n">
        <v>200000000</v>
      </c>
    </row>
    <row r="37" spans="1:11">
      <c r="A37" s="4" t="s">
        <v>693</v>
      </c>
      <c r="I37" s="6" t="n">
        <v>500000000</v>
      </c>
    </row>
    <row r="38" spans="1:11">
      <c r="A38" s="4" t="s">
        <v>694</v>
      </c>
      <c r="I38" s="4" t="s">
        <v>651</v>
      </c>
    </row>
    <row r="39" spans="1:11">
      <c r="A39" s="4" t="s">
        <v>695</v>
      </c>
      <c r="I39" s="4" t="s">
        <v>697</v>
      </c>
    </row>
    <row r="40" spans="1:11">
      <c r="A40" s="4" t="s">
        <v>655</v>
      </c>
    </row>
    <row r="41" spans="1:11">
      <c r="A41" s="3" t="s">
        <v>483</v>
      </c>
    </row>
    <row r="42" spans="1:11">
      <c r="A42" s="4" t="s">
        <v>51</v>
      </c>
      <c r="C42" s="5" t="n">
        <v>296417000</v>
      </c>
      <c r="F42" s="5" t="n">
        <v>296386000</v>
      </c>
    </row>
    <row r="43" spans="1:11">
      <c r="A43" s="4" t="s">
        <v>677</v>
      </c>
      <c r="C43" s="5" t="n">
        <v>300000000</v>
      </c>
    </row>
    <row r="44" spans="1:11">
      <c r="A44" s="4" t="s">
        <v>693</v>
      </c>
      <c r="H44" s="6" t="n">
        <v>300000000</v>
      </c>
    </row>
    <row r="45" spans="1:11">
      <c r="A45" s="4" t="s">
        <v>694</v>
      </c>
      <c r="H45" s="4" t="s">
        <v>656</v>
      </c>
    </row>
    <row r="46" spans="1:11">
      <c r="A46" s="4" t="s">
        <v>695</v>
      </c>
      <c r="H46" s="4" t="s">
        <v>698</v>
      </c>
    </row>
    <row r="47" spans="1:11">
      <c r="A47" s="4" t="s">
        <v>652</v>
      </c>
    </row>
    <row r="48" spans="1:11">
      <c r="A48" s="3" t="s">
        <v>483</v>
      </c>
    </row>
    <row r="49" spans="1:11">
      <c r="A49" s="4" t="s">
        <v>51</v>
      </c>
      <c r="C49" s="6" t="n">
        <v>544658000</v>
      </c>
      <c r="F49" s="6" t="n">
        <v>0</v>
      </c>
    </row>
    <row r="50" spans="1:11">
      <c r="A50" s="4" t="s">
        <v>693</v>
      </c>
      <c r="E50" s="6" t="n">
        <v>550000000</v>
      </c>
    </row>
    <row r="51" spans="1:11">
      <c r="A51" s="4" t="s">
        <v>694</v>
      </c>
      <c r="E51" s="4" t="s">
        <v>699</v>
      </c>
    </row>
    <row r="52" spans="1:11">
      <c r="A52" s="4" t="s">
        <v>695</v>
      </c>
      <c r="E52" s="4" t="s">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01</v>
      </c>
      <c r="B1" s="2" t="s">
        <v>1</v>
      </c>
    </row>
    <row r="2" spans="1:3">
      <c r="B2" s="2" t="s">
        <v>2</v>
      </c>
      <c r="C2" s="2" t="s">
        <v>76</v>
      </c>
    </row>
    <row r="3" spans="1:3">
      <c r="A3" s="3" t="s">
        <v>483</v>
      </c>
    </row>
    <row r="4" spans="1:3">
      <c r="A4" s="4" t="s">
        <v>702</v>
      </c>
      <c r="B4" s="6" t="n">
        <v>19108</v>
      </c>
      <c r="C4" s="6" t="n">
        <v>13797</v>
      </c>
    </row>
    <row r="5" spans="1:3">
      <c r="A5" s="4" t="s">
        <v>703</v>
      </c>
    </row>
    <row r="6" spans="1:3">
      <c r="A6" s="3" t="s">
        <v>483</v>
      </c>
    </row>
    <row r="7" spans="1:3">
      <c r="A7" s="4" t="s">
        <v>702</v>
      </c>
      <c r="B7" s="5" t="n">
        <v>0</v>
      </c>
      <c r="C7" s="5" t="n">
        <v>1964</v>
      </c>
    </row>
    <row r="8" spans="1:3">
      <c r="A8" s="4" t="s">
        <v>704</v>
      </c>
    </row>
    <row r="9" spans="1:3">
      <c r="A9" s="3" t="s">
        <v>483</v>
      </c>
    </row>
    <row r="10" spans="1:3">
      <c r="A10" s="4" t="s">
        <v>702</v>
      </c>
      <c r="B10" s="5" t="n">
        <v>309</v>
      </c>
      <c r="C10" s="5" t="n">
        <v>375</v>
      </c>
    </row>
    <row r="11" spans="1:3">
      <c r="A11" s="4" t="s">
        <v>678</v>
      </c>
    </row>
    <row r="12" spans="1:3">
      <c r="A12" s="3" t="s">
        <v>483</v>
      </c>
    </row>
    <row r="13" spans="1:3">
      <c r="A13" s="4" t="s">
        <v>702</v>
      </c>
      <c r="B13" s="5" t="n">
        <v>312</v>
      </c>
      <c r="C13" s="5" t="n">
        <v>0</v>
      </c>
    </row>
    <row r="14" spans="1:3">
      <c r="A14" s="4" t="s">
        <v>646</v>
      </c>
    </row>
    <row r="15" spans="1:3">
      <c r="A15" s="3" t="s">
        <v>483</v>
      </c>
    </row>
    <row r="16" spans="1:3">
      <c r="A16" s="4" t="s">
        <v>702</v>
      </c>
      <c r="B16" s="5" t="n">
        <v>5163</v>
      </c>
      <c r="C16" s="5" t="n">
        <v>5163</v>
      </c>
    </row>
    <row r="17" spans="1:3">
      <c r="A17" s="4" t="s">
        <v>650</v>
      </c>
    </row>
    <row r="18" spans="1:3">
      <c r="A18" s="3" t="s">
        <v>483</v>
      </c>
    </row>
    <row r="19" spans="1:3">
      <c r="A19" s="4" t="s">
        <v>702</v>
      </c>
      <c r="B19" s="5" t="n">
        <v>5628</v>
      </c>
      <c r="C19" s="5" t="n">
        <v>5628</v>
      </c>
    </row>
    <row r="20" spans="1:3">
      <c r="A20" s="4" t="s">
        <v>652</v>
      </c>
    </row>
    <row r="21" spans="1:3">
      <c r="A21" s="3" t="s">
        <v>483</v>
      </c>
    </row>
    <row r="22" spans="1:3">
      <c r="A22" s="4" t="s">
        <v>702</v>
      </c>
      <c r="B22" s="5" t="n">
        <v>3915</v>
      </c>
      <c r="C22" s="5" t="n">
        <v>0</v>
      </c>
    </row>
    <row r="23" spans="1:3">
      <c r="A23" s="4" t="s">
        <v>655</v>
      </c>
    </row>
    <row r="24" spans="1:3">
      <c r="A24" s="3" t="s">
        <v>483</v>
      </c>
    </row>
    <row r="25" spans="1:3">
      <c r="A25" s="4" t="s">
        <v>702</v>
      </c>
      <c r="B25" s="6" t="n">
        <v>3781</v>
      </c>
      <c r="C25" s="6" t="n">
        <v>6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76</v>
      </c>
    </row>
    <row r="3" spans="1:3">
      <c r="A3" s="3" t="s">
        <v>706</v>
      </c>
    </row>
    <row r="4" spans="1:3">
      <c r="A4" s="4" t="s">
        <v>109</v>
      </c>
      <c r="B4" s="6" t="n">
        <v>139893</v>
      </c>
      <c r="C4" s="6" t="n">
        <v>-62645</v>
      </c>
    </row>
    <row r="5" spans="1:3">
      <c r="A5" s="4" t="s">
        <v>707</v>
      </c>
      <c r="B5" s="5" t="n">
        <v>-113345</v>
      </c>
      <c r="C5" s="5" t="n">
        <v>-133023</v>
      </c>
    </row>
    <row r="6" spans="1:3">
      <c r="A6" s="4" t="s">
        <v>708</v>
      </c>
      <c r="B6" s="5" t="n">
        <v>-4959</v>
      </c>
      <c r="C6" s="5" t="n">
        <v>-5384</v>
      </c>
    </row>
    <row r="7" spans="1:3">
      <c r="A7" s="4" t="s">
        <v>709</v>
      </c>
      <c r="B7" s="5" t="n">
        <v>-1114</v>
      </c>
      <c r="C7" s="5" t="n">
        <v>0</v>
      </c>
    </row>
    <row r="8" spans="1:3">
      <c r="A8" s="4" t="s">
        <v>710</v>
      </c>
      <c r="B8" s="6" t="n">
        <v>20475</v>
      </c>
      <c r="C8" s="6" t="n">
        <v>-201052</v>
      </c>
    </row>
    <row r="9" spans="1:3">
      <c r="A9" s="3" t="s">
        <v>711</v>
      </c>
    </row>
    <row r="10" spans="1:3">
      <c r="A10" s="4" t="s">
        <v>712</v>
      </c>
      <c r="B10" s="5" t="n">
        <v>200832323</v>
      </c>
      <c r="C10" s="5" t="n">
        <v>198432603</v>
      </c>
    </row>
    <row r="11" spans="1:3">
      <c r="A11" s="3" t="s">
        <v>713</v>
      </c>
    </row>
    <row r="12" spans="1:3">
      <c r="A12" s="4" t="s">
        <v>714</v>
      </c>
      <c r="B12" s="7" t="n">
        <v>0.5600000000000001</v>
      </c>
      <c r="C12" s="7" t="n">
        <v>0.66</v>
      </c>
    </row>
    <row r="13" spans="1:3">
      <c r="A13" s="4" t="s">
        <v>715</v>
      </c>
      <c r="B13" s="8" t="n">
        <v>0.11</v>
      </c>
      <c r="C13" s="5" t="n">
        <v>-1</v>
      </c>
    </row>
    <row r="14" spans="1:3">
      <c r="A14" s="4" t="s">
        <v>716</v>
      </c>
      <c r="B14" s="7" t="n">
        <v>0.67</v>
      </c>
      <c r="C14" s="7" t="n">
        <v>-0.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0"/>
  </cols>
  <sheetData>
    <row r="1" spans="1:4">
      <c r="A1" s="1" t="s">
        <v>717</v>
      </c>
      <c r="B1" s="2" t="s">
        <v>1</v>
      </c>
    </row>
    <row r="2" spans="1:4">
      <c r="B2" s="2" t="s">
        <v>718</v>
      </c>
      <c r="C2" s="2" t="s">
        <v>76</v>
      </c>
      <c r="D2" s="2" t="s">
        <v>719</v>
      </c>
    </row>
    <row r="3" spans="1:4">
      <c r="A3" s="4" t="s">
        <v>27</v>
      </c>
    </row>
    <row r="4" spans="1:4">
      <c r="A4" s="3" t="s">
        <v>720</v>
      </c>
    </row>
    <row r="5" spans="1:4">
      <c r="A5" s="4" t="s">
        <v>721</v>
      </c>
      <c r="B5" s="5" t="n">
        <v>1</v>
      </c>
    </row>
    <row r="6" spans="1:4">
      <c r="A6" s="4" t="s">
        <v>83</v>
      </c>
      <c r="B6" s="5" t="n">
        <v>201375418</v>
      </c>
      <c r="D6" s="5" t="n">
        <v>201400500</v>
      </c>
    </row>
    <row r="7" spans="1:4">
      <c r="A7" s="4" t="s">
        <v>29</v>
      </c>
    </row>
    <row r="8" spans="1:4">
      <c r="A8" s="3" t="s">
        <v>720</v>
      </c>
    </row>
    <row r="9" spans="1:4">
      <c r="A9" s="4" t="s">
        <v>721</v>
      </c>
      <c r="B9" s="5" t="n">
        <v>1</v>
      </c>
    </row>
    <row r="10" spans="1:4">
      <c r="A10" s="4" t="s">
        <v>83</v>
      </c>
      <c r="B10" s="5" t="n">
        <v>1</v>
      </c>
      <c r="D10" s="5" t="n">
        <v>1</v>
      </c>
    </row>
    <row r="11" spans="1:4">
      <c r="A11" s="4" t="s">
        <v>722</v>
      </c>
      <c r="B11" s="5" t="n">
        <v>1</v>
      </c>
    </row>
    <row r="12" spans="1:4">
      <c r="A12" s="4" t="s">
        <v>723</v>
      </c>
      <c r="B12" s="6" t="n">
        <v>0</v>
      </c>
    </row>
    <row r="13" spans="1:4">
      <c r="A13" s="4" t="s">
        <v>724</v>
      </c>
      <c r="B13" s="5" t="n">
        <v>0</v>
      </c>
    </row>
    <row r="14" spans="1:4">
      <c r="A14" s="4" t="s">
        <v>725</v>
      </c>
      <c r="B14" s="4" t="s">
        <v>726</v>
      </c>
      <c r="C14" s="4" t="s">
        <v>726</v>
      </c>
    </row>
    <row r="15" spans="1:4">
      <c r="A15" s="4" t="s">
        <v>727</v>
      </c>
    </row>
    <row r="16" spans="1:4">
      <c r="A16" s="3" t="s">
        <v>720</v>
      </c>
    </row>
    <row r="17" spans="1:4">
      <c r="A17" s="4" t="s">
        <v>728</v>
      </c>
      <c r="B17" s="5" t="n">
        <v>3</v>
      </c>
    </row>
    <row r="18" spans="1:4">
      <c r="A18" s="4" t="s">
        <v>729</v>
      </c>
      <c r="B18" s="4" t="s">
        <v>435</v>
      </c>
    </row>
    <row r="19" spans="1:4">
      <c r="A19" s="4" t="s">
        <v>730</v>
      </c>
    </row>
    <row r="20" spans="1:4">
      <c r="A20" s="3" t="s">
        <v>720</v>
      </c>
    </row>
    <row r="21" spans="1:4">
      <c r="A21" s="4" t="s">
        <v>729</v>
      </c>
      <c r="B21" s="4" t="s">
        <v>731</v>
      </c>
    </row>
    <row r="22" spans="1:4">
      <c r="A22" s="4" t="s">
        <v>732</v>
      </c>
    </row>
    <row r="23" spans="1:4">
      <c r="A23" s="3" t="s">
        <v>720</v>
      </c>
    </row>
    <row r="24" spans="1:4">
      <c r="A24" s="4" t="s">
        <v>729</v>
      </c>
      <c r="B24" s="4" t="s">
        <v>733</v>
      </c>
    </row>
    <row r="25" spans="1:4">
      <c r="A25" s="4" t="s">
        <v>734</v>
      </c>
    </row>
    <row r="26" spans="1:4">
      <c r="A26" s="3" t="s">
        <v>720</v>
      </c>
    </row>
    <row r="27" spans="1:4">
      <c r="A27" s="4" t="s">
        <v>729</v>
      </c>
      <c r="B27" s="4" t="s">
        <v>435</v>
      </c>
    </row>
    <row r="28" spans="1:4">
      <c r="A28" s="4" t="s">
        <v>735</v>
      </c>
    </row>
    <row r="29" spans="1:4">
      <c r="A29" s="3" t="s">
        <v>720</v>
      </c>
    </row>
    <row r="30" spans="1:4">
      <c r="A30" s="4" t="s">
        <v>729</v>
      </c>
      <c r="B30" s="4" t="s">
        <v>435</v>
      </c>
    </row>
    <row r="31" spans="1:4">
      <c r="A31" s="4" t="s">
        <v>736</v>
      </c>
    </row>
    <row r="32" spans="1:4">
      <c r="A32" s="3" t="s">
        <v>720</v>
      </c>
    </row>
    <row r="33" spans="1:4">
      <c r="A33" s="4" t="s">
        <v>729</v>
      </c>
      <c r="B33" s="4" t="s">
        <v>7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76</v>
      </c>
    </row>
    <row r="3" spans="1:3">
      <c r="A3" s="4" t="s">
        <v>739</v>
      </c>
    </row>
    <row r="4" spans="1:3">
      <c r="A4" s="3" t="s">
        <v>604</v>
      </c>
    </row>
    <row r="5" spans="1:3">
      <c r="A5" s="4" t="s">
        <v>740</v>
      </c>
      <c r="B5" s="5" t="n">
        <v>1349163</v>
      </c>
      <c r="C5" s="5" t="n">
        <v>1176450</v>
      </c>
    </row>
    <row r="6" spans="1:3">
      <c r="A6" s="4" t="s">
        <v>741</v>
      </c>
      <c r="B6" s="5" t="n">
        <v>8547527</v>
      </c>
      <c r="C6" s="5" t="n">
        <v>7817506</v>
      </c>
    </row>
    <row r="7" spans="1:3">
      <c r="A7" s="4" t="s">
        <v>742</v>
      </c>
    </row>
    <row r="8" spans="1:3">
      <c r="A8" s="3" t="s">
        <v>604</v>
      </c>
    </row>
    <row r="9" spans="1:3">
      <c r="A9" s="4" t="s">
        <v>742</v>
      </c>
      <c r="B9" s="5" t="n">
        <v>204167</v>
      </c>
      <c r="C9" s="5" t="n">
        <v>204167</v>
      </c>
    </row>
    <row r="10" spans="1:3">
      <c r="A10" s="4" t="s">
        <v>743</v>
      </c>
    </row>
    <row r="11" spans="1:3">
      <c r="A11" s="3" t="s">
        <v>604</v>
      </c>
    </row>
    <row r="12" spans="1:3">
      <c r="A12" s="4" t="s">
        <v>741</v>
      </c>
      <c r="B12" s="5" t="n">
        <v>202287439</v>
      </c>
      <c r="C12" s="5" t="n">
        <v>204576722</v>
      </c>
    </row>
    <row r="13" spans="1:3">
      <c r="A13" s="4" t="s">
        <v>744</v>
      </c>
    </row>
    <row r="14" spans="1:3">
      <c r="A14" s="3" t="s">
        <v>604</v>
      </c>
    </row>
    <row r="15" spans="1:3">
      <c r="A15" s="4" t="s">
        <v>741</v>
      </c>
      <c r="B15" s="5" t="n">
        <v>1030796</v>
      </c>
      <c r="C15" s="5" t="n">
        <v>6686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45</v>
      </c>
      <c r="B1" s="2" t="s">
        <v>1</v>
      </c>
    </row>
    <row r="2" spans="1:3">
      <c r="B2" s="2" t="s">
        <v>2</v>
      </c>
      <c r="C2" s="2" t="s">
        <v>76</v>
      </c>
    </row>
    <row r="3" spans="1:3">
      <c r="A3" s="4" t="s">
        <v>746</v>
      </c>
    </row>
    <row r="4" spans="1:3">
      <c r="A4" s="3" t="s">
        <v>747</v>
      </c>
    </row>
    <row r="5" spans="1:3">
      <c r="A5" s="4" t="s">
        <v>748</v>
      </c>
      <c r="B5" s="4" t="s">
        <v>749</v>
      </c>
      <c r="C5" s="4" t="s">
        <v>750</v>
      </c>
    </row>
    <row r="6" spans="1:3">
      <c r="A6" s="4" t="s">
        <v>751</v>
      </c>
      <c r="B6" s="4" t="s">
        <v>752</v>
      </c>
      <c r="C6" s="4" t="s">
        <v>753</v>
      </c>
    </row>
    <row r="7" spans="1:3">
      <c r="A7" s="4" t="s">
        <v>754</v>
      </c>
    </row>
    <row r="8" spans="1:3">
      <c r="A8" s="3" t="s">
        <v>747</v>
      </c>
    </row>
    <row r="9" spans="1:3">
      <c r="A9" s="4" t="s">
        <v>751</v>
      </c>
      <c r="B9" s="4" t="s">
        <v>752</v>
      </c>
      <c r="C9" s="4" t="s">
        <v>755</v>
      </c>
    </row>
    <row r="10" spans="1:3">
      <c r="A10" s="4" t="s">
        <v>756</v>
      </c>
    </row>
    <row r="11" spans="1:3">
      <c r="A11" s="3" t="s">
        <v>747</v>
      </c>
    </row>
    <row r="12" spans="1:3">
      <c r="A12" s="4" t="s">
        <v>748</v>
      </c>
      <c r="B12" s="4" t="s">
        <v>757</v>
      </c>
    </row>
    <row r="13" spans="1:3">
      <c r="A13" s="4" t="s">
        <v>751</v>
      </c>
      <c r="B13" s="4" t="s">
        <v>7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59</v>
      </c>
      <c r="B1" s="2" t="s">
        <v>1</v>
      </c>
    </row>
    <row r="2" spans="1:3">
      <c r="B2" s="2" t="s">
        <v>2</v>
      </c>
      <c r="C2" s="2" t="s">
        <v>76</v>
      </c>
    </row>
    <row r="3" spans="1:3">
      <c r="A3" s="3" t="s">
        <v>604</v>
      </c>
    </row>
    <row r="4" spans="1:3">
      <c r="A4" s="4" t="s">
        <v>91</v>
      </c>
      <c r="B4" s="6" t="n">
        <v>45077000</v>
      </c>
      <c r="C4" s="6" t="n">
        <v>35525000</v>
      </c>
    </row>
    <row r="5" spans="1:3">
      <c r="A5" s="4" t="s">
        <v>727</v>
      </c>
    </row>
    <row r="6" spans="1:3">
      <c r="A6" s="3" t="s">
        <v>604</v>
      </c>
    </row>
    <row r="7" spans="1:3">
      <c r="A7" s="4" t="s">
        <v>729</v>
      </c>
      <c r="B7" s="4" t="s">
        <v>435</v>
      </c>
    </row>
    <row r="8" spans="1:3">
      <c r="A8" s="4" t="s">
        <v>760</v>
      </c>
      <c r="B8" s="5" t="n">
        <v>3540951</v>
      </c>
    </row>
    <row r="9" spans="1:3">
      <c r="A9" s="4" t="s">
        <v>91</v>
      </c>
      <c r="B9" s="6" t="n">
        <v>33753000</v>
      </c>
      <c r="C9" s="5" t="n">
        <v>30747000</v>
      </c>
    </row>
    <row r="10" spans="1:3">
      <c r="A10" s="4" t="s">
        <v>761</v>
      </c>
    </row>
    <row r="11" spans="1:3">
      <c r="A11" s="3" t="s">
        <v>604</v>
      </c>
    </row>
    <row r="12" spans="1:3">
      <c r="A12" s="4" t="s">
        <v>760</v>
      </c>
      <c r="B12" s="5" t="n">
        <v>1200000</v>
      </c>
    </row>
    <row r="13" spans="1:3">
      <c r="A13" s="4" t="s">
        <v>762</v>
      </c>
      <c r="B13" s="6" t="n">
        <v>25000000</v>
      </c>
    </row>
    <row r="14" spans="1:3">
      <c r="A14" s="4" t="s">
        <v>763</v>
      </c>
    </row>
    <row r="15" spans="1:3">
      <c r="A15" s="3" t="s">
        <v>604</v>
      </c>
    </row>
    <row r="16" spans="1:3">
      <c r="A16" s="4" t="s">
        <v>729</v>
      </c>
      <c r="B16" s="4" t="s">
        <v>435</v>
      </c>
    </row>
    <row r="17" spans="1:3">
      <c r="A17" s="4" t="s">
        <v>764</v>
      </c>
    </row>
    <row r="18" spans="1:3">
      <c r="A18" s="3" t="s">
        <v>604</v>
      </c>
    </row>
    <row r="19" spans="1:3">
      <c r="A19" s="4" t="s">
        <v>729</v>
      </c>
      <c r="B19" s="4" t="s">
        <v>737</v>
      </c>
    </row>
    <row r="20" spans="1:3">
      <c r="A20" s="4" t="s">
        <v>765</v>
      </c>
    </row>
    <row r="21" spans="1:3">
      <c r="A21" s="3" t="s">
        <v>604</v>
      </c>
    </row>
    <row r="22" spans="1:3">
      <c r="A22" s="4" t="s">
        <v>762</v>
      </c>
      <c r="B22" s="6" t="n">
        <v>85000000</v>
      </c>
      <c r="C22" s="5" t="n">
        <v>160800000</v>
      </c>
    </row>
    <row r="23" spans="1:3">
      <c r="A23" s="4" t="s">
        <v>91</v>
      </c>
      <c r="B23" s="6" t="n">
        <v>14600000</v>
      </c>
      <c r="C23" s="6" t="n">
        <v>12400000</v>
      </c>
    </row>
    <row r="24" spans="1:3">
      <c r="A24" s="4" t="s">
        <v>730</v>
      </c>
    </row>
    <row r="25" spans="1:3">
      <c r="A25" s="3" t="s">
        <v>604</v>
      </c>
    </row>
    <row r="26" spans="1:3">
      <c r="A26" s="4" t="s">
        <v>729</v>
      </c>
      <c r="B26" s="4" t="s">
        <v>731</v>
      </c>
    </row>
    <row r="27" spans="1:3">
      <c r="A27" s="4" t="s">
        <v>732</v>
      </c>
    </row>
    <row r="28" spans="1:3">
      <c r="A28" s="3" t="s">
        <v>604</v>
      </c>
    </row>
    <row r="29" spans="1:3">
      <c r="A29" s="4" t="s">
        <v>729</v>
      </c>
      <c r="B29" s="4" t="s">
        <v>733</v>
      </c>
    </row>
    <row r="30" spans="1:3">
      <c r="A30" s="4" t="s">
        <v>766</v>
      </c>
    </row>
    <row r="31" spans="1:3">
      <c r="A31" s="3" t="s">
        <v>604</v>
      </c>
    </row>
    <row r="32" spans="1:3">
      <c r="A32" s="4" t="s">
        <v>729</v>
      </c>
      <c r="B32" s="4" t="s">
        <v>731</v>
      </c>
    </row>
    <row r="33" spans="1:3">
      <c r="A33" s="4" t="s">
        <v>734</v>
      </c>
    </row>
    <row r="34" spans="1:3">
      <c r="A34" s="3" t="s">
        <v>604</v>
      </c>
    </row>
    <row r="35" spans="1:3">
      <c r="A35" s="4" t="s">
        <v>729</v>
      </c>
      <c r="B35" s="4" t="s">
        <v>435</v>
      </c>
    </row>
    <row r="36" spans="1:3">
      <c r="A36" s="4" t="s">
        <v>767</v>
      </c>
    </row>
    <row r="37" spans="1:3">
      <c r="A37" s="3" t="s">
        <v>604</v>
      </c>
    </row>
    <row r="38" spans="1:3">
      <c r="A38" s="4" t="s">
        <v>729</v>
      </c>
      <c r="B38" s="4" t="s">
        <v>435</v>
      </c>
    </row>
    <row r="39" spans="1:3">
      <c r="A39" s="4" t="s">
        <v>768</v>
      </c>
    </row>
    <row r="40" spans="1:3">
      <c r="A40" s="3" t="s">
        <v>604</v>
      </c>
    </row>
    <row r="41" spans="1:3">
      <c r="A41" s="4" t="s">
        <v>91</v>
      </c>
      <c r="B4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76</v>
      </c>
    </row>
    <row r="3" spans="1:3">
      <c r="A3" s="3" t="s">
        <v>604</v>
      </c>
    </row>
    <row r="4" spans="1:3">
      <c r="A4" s="4" t="s">
        <v>91</v>
      </c>
      <c r="B4" s="6" t="n">
        <v>45077</v>
      </c>
      <c r="C4" s="6" t="n">
        <v>35525</v>
      </c>
    </row>
    <row r="5" spans="1:3">
      <c r="A5" s="4" t="s">
        <v>727</v>
      </c>
    </row>
    <row r="6" spans="1:3">
      <c r="A6" s="3" t="s">
        <v>604</v>
      </c>
    </row>
    <row r="7" spans="1:3">
      <c r="A7" s="4" t="s">
        <v>770</v>
      </c>
      <c r="B7" s="4" t="s">
        <v>771</v>
      </c>
      <c r="C7" s="4" t="s">
        <v>633</v>
      </c>
    </row>
    <row r="8" spans="1:3">
      <c r="A8" s="4" t="s">
        <v>91</v>
      </c>
      <c r="B8" s="6" t="n">
        <v>33753</v>
      </c>
      <c r="C8" s="6" t="n">
        <v>307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30"/>
  </cols>
  <sheetData>
    <row r="1" spans="1:2">
      <c r="A1" s="1" t="s">
        <v>772</v>
      </c>
      <c r="B1" s="2" t="s">
        <v>1</v>
      </c>
    </row>
    <row r="2" spans="1:2">
      <c r="B2" s="2" t="s">
        <v>773</v>
      </c>
    </row>
    <row r="3" spans="1:2">
      <c r="A3" s="3" t="s">
        <v>604</v>
      </c>
    </row>
    <row r="4" spans="1:2">
      <c r="A4" s="4" t="s">
        <v>729</v>
      </c>
      <c r="B4" s="4" t="s">
        <v>435</v>
      </c>
    </row>
    <row r="5" spans="1:2">
      <c r="A5" s="3" t="s">
        <v>774</v>
      </c>
    </row>
    <row r="6" spans="1:2">
      <c r="A6" s="4" t="s">
        <v>775</v>
      </c>
      <c r="B6" s="5" t="n">
        <v>9839968</v>
      </c>
    </row>
    <row r="7" spans="1:2">
      <c r="A7" s="4" t="s">
        <v>760</v>
      </c>
      <c r="B7" s="5" t="n">
        <v>3540951</v>
      </c>
    </row>
    <row r="8" spans="1:2">
      <c r="A8" s="4" t="s">
        <v>776</v>
      </c>
      <c r="B8" s="5" t="n">
        <v>-62201</v>
      </c>
    </row>
    <row r="9" spans="1:2">
      <c r="A9" s="4" t="s">
        <v>777</v>
      </c>
      <c r="B9" s="5" t="n">
        <v>-1416248</v>
      </c>
    </row>
    <row r="10" spans="1:2">
      <c r="A10" s="4" t="s">
        <v>778</v>
      </c>
      <c r="B10" s="5" t="n">
        <v>11902470</v>
      </c>
    </row>
    <row r="11" spans="1:2">
      <c r="A11" s="3" t="s">
        <v>779</v>
      </c>
    </row>
    <row r="12" spans="1:2">
      <c r="A12" s="4" t="s">
        <v>780</v>
      </c>
      <c r="B12" s="7" t="n">
        <v>26.52</v>
      </c>
    </row>
    <row r="13" spans="1:2">
      <c r="A13" s="4" t="s">
        <v>781</v>
      </c>
      <c r="B13" s="5" t="n">
        <v>24</v>
      </c>
    </row>
    <row r="14" spans="1:2">
      <c r="A14" s="4" t="s">
        <v>782</v>
      </c>
      <c r="B14" s="8" t="n">
        <v>20.11</v>
      </c>
    </row>
    <row r="15" spans="1:2">
      <c r="A15" s="4" t="s">
        <v>783</v>
      </c>
      <c r="B15" s="8" t="n">
        <v>29.38</v>
      </c>
    </row>
    <row r="16" spans="1:2">
      <c r="A16" s="4" t="s">
        <v>784</v>
      </c>
      <c r="B16" s="8" t="n">
        <v>23.73</v>
      </c>
    </row>
    <row r="17" spans="1:2">
      <c r="A17" s="4" t="s">
        <v>785</v>
      </c>
      <c r="B17" s="7" t="n">
        <v>25.46</v>
      </c>
    </row>
    <row r="18" spans="1:2">
      <c r="A18" s="3" t="s">
        <v>786</v>
      </c>
    </row>
    <row r="19" spans="1:2">
      <c r="A19" s="4" t="s">
        <v>775</v>
      </c>
      <c r="B19" s="5" t="n">
        <v>12220751</v>
      </c>
    </row>
    <row r="20" spans="1:2">
      <c r="A20" s="4" t="s">
        <v>760</v>
      </c>
      <c r="B20" s="5" t="n">
        <v>3540951</v>
      </c>
    </row>
    <row r="21" spans="1:2">
      <c r="A21" s="4" t="s">
        <v>776</v>
      </c>
      <c r="B21" s="5" t="n">
        <v>-80725</v>
      </c>
    </row>
    <row r="22" spans="1:2">
      <c r="A22" s="4" t="s">
        <v>777</v>
      </c>
      <c r="B22" s="5" t="n">
        <v>1416248</v>
      </c>
    </row>
    <row r="23" spans="1:2">
      <c r="A23" s="4" t="s">
        <v>787</v>
      </c>
      <c r="B23" s="5" t="n">
        <v>-3449719</v>
      </c>
    </row>
    <row r="24" spans="1:2">
      <c r="A24" s="4" t="s">
        <v>778</v>
      </c>
      <c r="B24" s="5" t="n">
        <v>12231258</v>
      </c>
    </row>
    <row r="25" spans="1:2">
      <c r="A25" s="4" t="s">
        <v>788</v>
      </c>
    </row>
    <row r="26" spans="1:2">
      <c r="A26" s="3" t="s">
        <v>604</v>
      </c>
    </row>
    <row r="27" spans="1:2">
      <c r="A27" s="4" t="s">
        <v>729</v>
      </c>
      <c r="B27" s="4" t="s">
        <v>789</v>
      </c>
    </row>
    <row r="28" spans="1:2">
      <c r="A28" s="4" t="s">
        <v>790</v>
      </c>
    </row>
    <row r="29" spans="1:2">
      <c r="A29" s="3" t="s">
        <v>774</v>
      </c>
    </row>
    <row r="30" spans="1:2">
      <c r="A30" s="4" t="s">
        <v>777</v>
      </c>
      <c r="B30" s="5" t="n">
        <v>-1416248</v>
      </c>
    </row>
    <row r="31" spans="1:2">
      <c r="A31" s="3" t="s">
        <v>786</v>
      </c>
    </row>
    <row r="32" spans="1:2">
      <c r="A32" s="4" t="s">
        <v>775</v>
      </c>
      <c r="B32" s="5" t="n">
        <v>2380783</v>
      </c>
    </row>
    <row r="33" spans="1:2">
      <c r="A33" s="4" t="s">
        <v>776</v>
      </c>
      <c r="B33" s="5" t="n">
        <v>-18524</v>
      </c>
    </row>
    <row r="34" spans="1:2">
      <c r="A34" s="4" t="s">
        <v>777</v>
      </c>
      <c r="B34" s="5" t="n">
        <v>1416248</v>
      </c>
    </row>
    <row r="35" spans="1:2">
      <c r="A35" s="4" t="s">
        <v>787</v>
      </c>
      <c r="B35" s="5" t="n">
        <v>-3449719</v>
      </c>
    </row>
    <row r="36" spans="1:2">
      <c r="A36" s="4" t="s">
        <v>778</v>
      </c>
      <c r="B36" s="5" t="n">
        <v>32878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791</v>
      </c>
      <c r="B1" s="2" t="s">
        <v>1</v>
      </c>
    </row>
    <row r="2" spans="1:2">
      <c r="B2" s="2" t="s">
        <v>2</v>
      </c>
    </row>
    <row r="3" spans="1:2">
      <c r="A3" s="4" t="s">
        <v>792</v>
      </c>
    </row>
    <row r="4" spans="1:2">
      <c r="A4" s="3" t="s">
        <v>604</v>
      </c>
    </row>
    <row r="5" spans="1:2">
      <c r="A5" s="4" t="s">
        <v>729</v>
      </c>
      <c r="B5" s="4" t="s">
        <v>435</v>
      </c>
    </row>
    <row r="6" spans="1:2">
      <c r="A6" s="4" t="s">
        <v>793</v>
      </c>
    </row>
    <row r="7" spans="1:2">
      <c r="A7" s="3" t="s">
        <v>604</v>
      </c>
    </row>
    <row r="8" spans="1:2">
      <c r="A8" s="4" t="s">
        <v>729</v>
      </c>
      <c r="B8" s="4" t="s">
        <v>7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76</v>
      </c>
    </row>
    <row r="3" spans="1:3">
      <c r="A3" s="3" t="s">
        <v>604</v>
      </c>
    </row>
    <row r="4" spans="1:3">
      <c r="A4" s="4" t="s">
        <v>91</v>
      </c>
      <c r="B4" s="6" t="n">
        <v>45077</v>
      </c>
      <c r="C4" s="6" t="n">
        <v>35525</v>
      </c>
    </row>
    <row r="5" spans="1:3">
      <c r="A5" s="4" t="s">
        <v>795</v>
      </c>
    </row>
    <row r="6" spans="1:3">
      <c r="A6" s="3" t="s">
        <v>604</v>
      </c>
    </row>
    <row r="7" spans="1:3">
      <c r="A7" s="4" t="s">
        <v>116</v>
      </c>
      <c r="B7" s="5" t="n">
        <v>189</v>
      </c>
      <c r="C7" s="5" t="n">
        <v>-878</v>
      </c>
    </row>
    <row r="8" spans="1:3">
      <c r="A8" s="4" t="s">
        <v>91</v>
      </c>
      <c r="B8" s="6" t="n">
        <v>755</v>
      </c>
      <c r="C8" s="6" t="n">
        <v>-920</v>
      </c>
    </row>
    <row r="9" spans="1:3">
      <c r="A9" s="4" t="s">
        <v>770</v>
      </c>
      <c r="B9" s="4" t="s">
        <v>654</v>
      </c>
      <c r="C9" s="4" t="s">
        <v>6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76</v>
      </c>
    </row>
    <row r="3" spans="1:3">
      <c r="A3" s="3" t="s">
        <v>604</v>
      </c>
    </row>
    <row r="4" spans="1:3">
      <c r="A4" s="4" t="s">
        <v>91</v>
      </c>
      <c r="B4" s="6" t="n">
        <v>45077</v>
      </c>
      <c r="C4" s="6" t="n">
        <v>35525</v>
      </c>
    </row>
    <row r="5" spans="1:3">
      <c r="A5" s="4" t="s">
        <v>797</v>
      </c>
    </row>
    <row r="6" spans="1:3">
      <c r="A6" s="3" t="s">
        <v>604</v>
      </c>
    </row>
    <row r="7" spans="1:3">
      <c r="A7" s="4" t="s">
        <v>91</v>
      </c>
      <c r="B7" s="5" t="n">
        <v>3574</v>
      </c>
      <c r="C7" s="5" t="n">
        <v>1387</v>
      </c>
    </row>
    <row r="8" spans="1:3">
      <c r="A8" s="4" t="s">
        <v>798</v>
      </c>
      <c r="B8" s="5" t="n">
        <v>-3574</v>
      </c>
      <c r="C8" s="5" t="n">
        <v>-1387</v>
      </c>
    </row>
    <row r="9" spans="1:3">
      <c r="A9" s="4" t="s">
        <v>151</v>
      </c>
      <c r="B9" s="5" t="n">
        <v>0</v>
      </c>
      <c r="C9" s="5" t="n">
        <v>0</v>
      </c>
    </row>
    <row r="10" spans="1:3">
      <c r="A10" s="4" t="s">
        <v>799</v>
      </c>
    </row>
    <row r="11" spans="1:3">
      <c r="A11" s="3" t="s">
        <v>604</v>
      </c>
    </row>
    <row r="12" spans="1:3">
      <c r="A12" s="4" t="s">
        <v>91</v>
      </c>
      <c r="B12" s="5" t="n">
        <v>41503</v>
      </c>
      <c r="C12" s="5" t="n">
        <v>34138</v>
      </c>
    </row>
    <row r="13" spans="1:3">
      <c r="A13" s="4" t="s">
        <v>798</v>
      </c>
      <c r="B13" s="5" t="n">
        <v>-7479</v>
      </c>
      <c r="C13" s="5" t="n">
        <v>-5826</v>
      </c>
    </row>
    <row r="14" spans="1:3">
      <c r="A14" s="4" t="s">
        <v>151</v>
      </c>
      <c r="B14" s="5" t="n">
        <v>34024</v>
      </c>
      <c r="C14" s="5" t="n">
        <v>28312</v>
      </c>
    </row>
    <row r="15" spans="1:3">
      <c r="A15" s="4" t="s">
        <v>800</v>
      </c>
    </row>
    <row r="16" spans="1:3">
      <c r="A16" s="3" t="s">
        <v>604</v>
      </c>
    </row>
    <row r="17" spans="1:3">
      <c r="A17" s="4" t="s">
        <v>91</v>
      </c>
      <c r="B17" s="5" t="n">
        <v>37943</v>
      </c>
      <c r="C17" s="5" t="n">
        <v>32759</v>
      </c>
    </row>
    <row r="18" spans="1:3">
      <c r="A18" s="4" t="s">
        <v>801</v>
      </c>
    </row>
    <row r="19" spans="1:3">
      <c r="A19" s="3" t="s">
        <v>604</v>
      </c>
    </row>
    <row r="20" spans="1:3">
      <c r="A20" s="4" t="s">
        <v>91</v>
      </c>
      <c r="B20" s="6" t="n">
        <v>0</v>
      </c>
      <c r="C20" s="6" t="n">
        <v>0</v>
      </c>
    </row>
    <row r="21" spans="1:3">
      <c r="A21" s="4" t="s">
        <v>802</v>
      </c>
      <c r="B21" s="4" t="s">
        <v>654</v>
      </c>
      <c r="C21" s="4" t="s">
        <v>654</v>
      </c>
    </row>
    <row r="22" spans="1:3">
      <c r="A22" s="4" t="s">
        <v>803</v>
      </c>
    </row>
    <row r="23" spans="1:3">
      <c r="A23" s="3" t="s">
        <v>604</v>
      </c>
    </row>
    <row r="24" spans="1:3">
      <c r="A24" s="4" t="s">
        <v>91</v>
      </c>
      <c r="B24" s="6" t="n">
        <v>37943</v>
      </c>
      <c r="C24" s="6" t="n">
        <v>32759</v>
      </c>
    </row>
    <row r="25" spans="1:3">
      <c r="A25" s="4" t="s">
        <v>804</v>
      </c>
    </row>
    <row r="26" spans="1:3">
      <c r="A26" s="3" t="s">
        <v>604</v>
      </c>
    </row>
    <row r="27" spans="1:3">
      <c r="A27" s="4" t="s">
        <v>91</v>
      </c>
      <c r="B27" s="5" t="n">
        <v>755</v>
      </c>
      <c r="C27" s="5" t="n">
        <v>-920</v>
      </c>
    </row>
    <row r="28" spans="1:3">
      <c r="A28" s="4" t="s">
        <v>805</v>
      </c>
    </row>
    <row r="29" spans="1:3">
      <c r="A29" s="3" t="s">
        <v>604</v>
      </c>
    </row>
    <row r="30" spans="1:3">
      <c r="A30" s="4" t="s">
        <v>91</v>
      </c>
      <c r="B30" s="6" t="n">
        <v>378</v>
      </c>
      <c r="C30" s="6" t="n">
        <v>-461</v>
      </c>
    </row>
    <row r="31" spans="1:3">
      <c r="A31" s="4" t="s">
        <v>802</v>
      </c>
      <c r="B31" s="4" t="s">
        <v>416</v>
      </c>
      <c r="C31" s="4" t="s">
        <v>416</v>
      </c>
    </row>
    <row r="32" spans="1:3">
      <c r="A32" s="4" t="s">
        <v>806</v>
      </c>
    </row>
    <row r="33" spans="1:3">
      <c r="A33" s="3" t="s">
        <v>604</v>
      </c>
    </row>
    <row r="34" spans="1:3">
      <c r="A34" s="4" t="s">
        <v>91</v>
      </c>
      <c r="B34" s="6" t="n">
        <v>377</v>
      </c>
      <c r="C34" s="6" t="n">
        <v>-459</v>
      </c>
    </row>
    <row r="35" spans="1:3">
      <c r="A35" s="4" t="s">
        <v>807</v>
      </c>
    </row>
    <row r="36" spans="1:3">
      <c r="A36" s="3" t="s">
        <v>604</v>
      </c>
    </row>
    <row r="37" spans="1:3">
      <c r="A37" s="4" t="s">
        <v>91</v>
      </c>
      <c r="B37" s="5" t="n">
        <v>6379</v>
      </c>
      <c r="C37" s="5" t="n">
        <v>3686</v>
      </c>
    </row>
    <row r="38" spans="1:3">
      <c r="A38" s="4" t="s">
        <v>808</v>
      </c>
    </row>
    <row r="39" spans="1:3">
      <c r="A39" s="3" t="s">
        <v>604</v>
      </c>
    </row>
    <row r="40" spans="1:3">
      <c r="A40" s="4" t="s">
        <v>91</v>
      </c>
      <c r="B40" s="6" t="n">
        <v>3196</v>
      </c>
      <c r="C40" s="6" t="n">
        <v>1848</v>
      </c>
    </row>
    <row r="41" spans="1:3">
      <c r="A41" s="4" t="s">
        <v>802</v>
      </c>
      <c r="B41" s="4" t="s">
        <v>416</v>
      </c>
      <c r="C41" s="4" t="s">
        <v>416</v>
      </c>
    </row>
    <row r="42" spans="1:3">
      <c r="A42" s="4" t="s">
        <v>809</v>
      </c>
    </row>
    <row r="43" spans="1:3">
      <c r="A43" s="3" t="s">
        <v>604</v>
      </c>
    </row>
    <row r="44" spans="1:3">
      <c r="A44" s="4" t="s">
        <v>91</v>
      </c>
      <c r="B44" s="6" t="n">
        <v>3183</v>
      </c>
      <c r="C44" s="6" t="n">
        <v>18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810</v>
      </c>
      <c r="B1" s="2" t="s">
        <v>811</v>
      </c>
      <c r="C1" s="2" t="s">
        <v>1</v>
      </c>
    </row>
    <row r="2" spans="1:5">
      <c r="B2" s="2" t="s">
        <v>812</v>
      </c>
      <c r="C2" s="2" t="s">
        <v>2</v>
      </c>
      <c r="D2" s="2" t="s">
        <v>76</v>
      </c>
      <c r="E2" s="2" t="s">
        <v>813</v>
      </c>
    </row>
    <row r="3" spans="1:5">
      <c r="A3" s="3" t="s">
        <v>747</v>
      </c>
    </row>
    <row r="4" spans="1:5">
      <c r="A4" s="4" t="s">
        <v>814</v>
      </c>
      <c r="B4" s="6" t="n">
        <v>500000000</v>
      </c>
      <c r="E4" s="6" t="n">
        <v>250000000</v>
      </c>
    </row>
    <row r="5" spans="1:5">
      <c r="A5" s="4" t="s">
        <v>815</v>
      </c>
      <c r="B5" s="6" t="n">
        <v>250000000</v>
      </c>
    </row>
    <row r="6" spans="1:5">
      <c r="A6" s="4" t="s">
        <v>816</v>
      </c>
      <c r="C6" s="6" t="n">
        <v>72316000</v>
      </c>
      <c r="D6" s="6" t="n">
        <v>26444000</v>
      </c>
    </row>
    <row r="7" spans="1:5">
      <c r="A7" s="4" t="s">
        <v>27</v>
      </c>
    </row>
    <row r="8" spans="1:5">
      <c r="A8" s="3" t="s">
        <v>747</v>
      </c>
    </row>
    <row r="9" spans="1:5">
      <c r="A9" s="4" t="s">
        <v>814</v>
      </c>
      <c r="E9" s="5" t="n">
        <v>150000000</v>
      </c>
    </row>
    <row r="10" spans="1:5">
      <c r="A10" s="4" t="s">
        <v>817</v>
      </c>
      <c r="E10" s="6" t="n">
        <v>100000000</v>
      </c>
    </row>
    <row r="11" spans="1:5">
      <c r="A11" s="4" t="s">
        <v>818</v>
      </c>
      <c r="C11" s="5" t="n">
        <v>2354001</v>
      </c>
      <c r="D11" s="5" t="n">
        <v>777310</v>
      </c>
    </row>
    <row r="12" spans="1:5">
      <c r="A12" s="4" t="s">
        <v>816</v>
      </c>
      <c r="C12" s="6" t="n">
        <v>69400000</v>
      </c>
      <c r="D12" s="6" t="n">
        <v>26444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19</v>
      </c>
      <c r="B1" s="2" t="s">
        <v>1</v>
      </c>
    </row>
    <row r="2" spans="1:3">
      <c r="B2" s="2" t="s">
        <v>2</v>
      </c>
      <c r="C2" s="2" t="s">
        <v>76</v>
      </c>
    </row>
    <row r="3" spans="1:3">
      <c r="A3" s="3" t="s">
        <v>747</v>
      </c>
    </row>
    <row r="4" spans="1:3">
      <c r="A4" s="4" t="s">
        <v>820</v>
      </c>
      <c r="B4" s="5" t="n">
        <v>2093386</v>
      </c>
      <c r="C4" s="5" t="n">
        <v>1879695</v>
      </c>
    </row>
    <row r="5" spans="1:3">
      <c r="A5" s="4" t="s">
        <v>821</v>
      </c>
      <c r="B5" s="9" t="n">
        <v>39.2</v>
      </c>
      <c r="C5" s="9" t="n">
        <v>31.5</v>
      </c>
    </row>
    <row r="6" spans="1:3">
      <c r="A6" s="4" t="s">
        <v>822</v>
      </c>
    </row>
    <row r="7" spans="1:3">
      <c r="A7" s="3" t="s">
        <v>747</v>
      </c>
    </row>
    <row r="8" spans="1:3">
      <c r="A8" s="4" t="s">
        <v>820</v>
      </c>
      <c r="B8" s="5" t="n">
        <v>3449719</v>
      </c>
      <c r="C8" s="5" t="n">
        <v>2911640</v>
      </c>
    </row>
    <row r="9" spans="1:3">
      <c r="A9" s="4" t="s">
        <v>823</v>
      </c>
      <c r="B9" s="9" t="n">
        <v>104.7</v>
      </c>
      <c r="C9" s="9" t="n">
        <v>97.8</v>
      </c>
    </row>
    <row r="10" spans="1:3">
      <c r="A10" s="4" t="s">
        <v>727</v>
      </c>
    </row>
    <row r="11" spans="1:3">
      <c r="A11" s="3" t="s">
        <v>747</v>
      </c>
    </row>
    <row r="12" spans="1:3">
      <c r="A12" s="4" t="s">
        <v>820</v>
      </c>
      <c r="B12" s="5" t="n">
        <v>-1291150</v>
      </c>
      <c r="C12" s="5" t="n">
        <v>-940168</v>
      </c>
    </row>
    <row r="13" spans="1:3">
      <c r="A13" s="4" t="s">
        <v>729</v>
      </c>
      <c r="B13" s="4" t="s">
        <v>435</v>
      </c>
    </row>
    <row r="14" spans="1:3">
      <c r="A14" s="4" t="s">
        <v>776</v>
      </c>
      <c r="B14" s="5" t="n">
        <v>62201</v>
      </c>
    </row>
    <row r="15" spans="1:3">
      <c r="A15" s="4" t="s">
        <v>824</v>
      </c>
    </row>
    <row r="16" spans="1:3">
      <c r="A16" s="3" t="s">
        <v>747</v>
      </c>
    </row>
    <row r="17" spans="1:3">
      <c r="A17" s="4" t="s">
        <v>820</v>
      </c>
      <c r="B17" s="5" t="n">
        <v>-65183</v>
      </c>
      <c r="C17" s="5" t="n">
        <v>-91777</v>
      </c>
    </row>
    <row r="18" spans="1:3">
      <c r="A18" s="4" t="s">
        <v>776</v>
      </c>
      <c r="B18" s="5" t="n">
        <v>1348</v>
      </c>
      <c r="C18" s="5" t="n">
        <v>10301</v>
      </c>
    </row>
    <row r="19" spans="1:3">
      <c r="A19" s="4" t="s">
        <v>27</v>
      </c>
    </row>
    <row r="20" spans="1:3">
      <c r="A20" s="3" t="s">
        <v>747</v>
      </c>
    </row>
    <row r="21" spans="1:3">
      <c r="A21" s="4" t="s">
        <v>825</v>
      </c>
      <c r="B21" s="5" t="n">
        <v>95070</v>
      </c>
      <c r="C21" s="5" t="n">
        <v>422690</v>
      </c>
    </row>
    <row r="22" spans="1:3">
      <c r="A22" s="4" t="s">
        <v>826</v>
      </c>
    </row>
    <row r="23" spans="1:3">
      <c r="A23" s="3" t="s">
        <v>747</v>
      </c>
    </row>
    <row r="24" spans="1:3">
      <c r="A24" s="4" t="s">
        <v>82</v>
      </c>
      <c r="B24" s="5" t="n">
        <v>63835</v>
      </c>
      <c r="C24" s="5" t="n">
        <v>0</v>
      </c>
    </row>
    <row r="25" spans="1:3">
      <c r="A25" s="4" t="s">
        <v>827</v>
      </c>
    </row>
    <row r="26" spans="1:3">
      <c r="A26" s="3" t="s">
        <v>747</v>
      </c>
    </row>
    <row r="27" spans="1:3">
      <c r="A27" s="4" t="s">
        <v>82</v>
      </c>
      <c r="B27" s="5" t="n">
        <v>31235</v>
      </c>
      <c r="C27" s="5" t="n">
        <v>3412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8</v>
      </c>
      <c r="B1" s="2" t="s">
        <v>829</v>
      </c>
      <c r="C1" s="2" t="s">
        <v>830</v>
      </c>
      <c r="D1" s="2" t="s">
        <v>2</v>
      </c>
      <c r="E1" s="2" t="s">
        <v>76</v>
      </c>
      <c r="F1" s="2" t="s">
        <v>31</v>
      </c>
    </row>
    <row r="2" spans="1:6">
      <c r="A2" s="3" t="s">
        <v>747</v>
      </c>
    </row>
    <row r="3" spans="1:6">
      <c r="A3" s="4" t="s">
        <v>831</v>
      </c>
      <c r="B3" s="6" t="n">
        <v>289800</v>
      </c>
      <c r="C3" s="6" t="n">
        <v>264400</v>
      </c>
      <c r="D3" s="6" t="n">
        <v>0</v>
      </c>
      <c r="E3" s="6" t="n">
        <v>289815</v>
      </c>
    </row>
    <row r="4" spans="1:6">
      <c r="A4" s="4" t="s">
        <v>120</v>
      </c>
    </row>
    <row r="5" spans="1:6">
      <c r="A5" s="3" t="s">
        <v>747</v>
      </c>
    </row>
    <row r="6" spans="1:6">
      <c r="A6" s="4" t="s">
        <v>832</v>
      </c>
      <c r="C6" s="5" t="n">
        <v>11000000</v>
      </c>
      <c r="D6" s="5" t="n">
        <v>11000000</v>
      </c>
      <c r="F6" s="5" t="n">
        <v>11000000</v>
      </c>
    </row>
    <row r="7" spans="1:6">
      <c r="A7" s="4" t="s">
        <v>831</v>
      </c>
      <c r="C7" s="6" t="n">
        <v>275000</v>
      </c>
    </row>
    <row r="8" spans="1:6">
      <c r="A8" s="4" t="s">
        <v>122</v>
      </c>
    </row>
    <row r="9" spans="1:6">
      <c r="A9" s="3" t="s">
        <v>747</v>
      </c>
    </row>
    <row r="10" spans="1:6">
      <c r="A10" s="4" t="s">
        <v>832</v>
      </c>
      <c r="B10" s="5" t="n">
        <v>12000000</v>
      </c>
      <c r="D10" s="5" t="n">
        <v>12000000</v>
      </c>
      <c r="F10" s="5" t="n">
        <v>12000000</v>
      </c>
    </row>
    <row r="11" spans="1:6">
      <c r="A11" s="4" t="s">
        <v>833</v>
      </c>
      <c r="B11" s="4" t="s">
        <v>834</v>
      </c>
      <c r="C11" s="4" t="s">
        <v>834</v>
      </c>
    </row>
    <row r="12" spans="1:6">
      <c r="A12" s="4" t="s">
        <v>831</v>
      </c>
      <c r="B12" s="6" t="n">
        <v>300000</v>
      </c>
    </row>
    <row r="13" spans="1:6">
      <c r="A13" s="4" t="s">
        <v>835</v>
      </c>
    </row>
    <row r="14" spans="1:6">
      <c r="A14" s="3" t="s">
        <v>747</v>
      </c>
    </row>
    <row r="15" spans="1:6">
      <c r="A15" s="4" t="s">
        <v>836</v>
      </c>
      <c r="D15" s="7" t="n">
        <v>25.5</v>
      </c>
    </row>
    <row r="16" spans="1:6">
      <c r="A16" s="4" t="s">
        <v>837</v>
      </c>
      <c r="D16" s="4" t="s">
        <v>838</v>
      </c>
    </row>
    <row r="17" spans="1:6">
      <c r="A17" s="4" t="s">
        <v>839</v>
      </c>
      <c r="D17" s="4" t="s">
        <v>474</v>
      </c>
    </row>
    <row r="18" spans="1:6">
      <c r="A18" s="4" t="s">
        <v>840</v>
      </c>
    </row>
    <row r="19" spans="1:6">
      <c r="A19" s="3" t="s">
        <v>747</v>
      </c>
    </row>
    <row r="20" spans="1:6">
      <c r="A20" s="4" t="s">
        <v>841</v>
      </c>
      <c r="D20" s="4" t="s">
        <v>656</v>
      </c>
    </row>
    <row r="21" spans="1:6">
      <c r="A21" s="4" t="s">
        <v>842</v>
      </c>
    </row>
    <row r="22" spans="1:6">
      <c r="A22" s="3" t="s">
        <v>747</v>
      </c>
    </row>
    <row r="23" spans="1:6">
      <c r="A23" s="4" t="s">
        <v>836</v>
      </c>
      <c r="D23" s="6" t="n">
        <v>25</v>
      </c>
    </row>
    <row r="24" spans="1:6">
      <c r="A24" s="4" t="s">
        <v>843</v>
      </c>
    </row>
    <row r="25" spans="1:6">
      <c r="A25" s="3" t="s">
        <v>747</v>
      </c>
    </row>
    <row r="26" spans="1:6">
      <c r="A26" s="4" t="s">
        <v>836</v>
      </c>
      <c r="D26" s="7" t="n">
        <v>25.25</v>
      </c>
    </row>
    <row r="27" spans="1:6">
      <c r="A27" s="4" t="s">
        <v>837</v>
      </c>
      <c r="D27" s="4" t="s">
        <v>838</v>
      </c>
    </row>
    <row r="28" spans="1:6">
      <c r="A28" s="4" t="s">
        <v>839</v>
      </c>
      <c r="D28" s="4" t="s">
        <v>4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76</v>
      </c>
    </row>
    <row r="3" spans="1:3">
      <c r="A3" s="3" t="s">
        <v>747</v>
      </c>
    </row>
    <row r="4" spans="1:3">
      <c r="A4" s="4" t="s">
        <v>153</v>
      </c>
      <c r="B4" s="6" t="n">
        <v>242099</v>
      </c>
      <c r="C4" s="6" t="n">
        <v>278590</v>
      </c>
    </row>
    <row r="5" spans="1:3">
      <c r="A5" s="4" t="s">
        <v>845</v>
      </c>
    </row>
    <row r="6" spans="1:3">
      <c r="A6" s="3" t="s">
        <v>747</v>
      </c>
    </row>
    <row r="7" spans="1:3">
      <c r="A7" s="4" t="s">
        <v>153</v>
      </c>
      <c r="B7" s="5" t="n">
        <v>4383</v>
      </c>
      <c r="C7" s="5" t="n">
        <v>4383</v>
      </c>
    </row>
    <row r="8" spans="1:3">
      <c r="A8" s="4" t="s">
        <v>846</v>
      </c>
    </row>
    <row r="9" spans="1:3">
      <c r="A9" s="3" t="s">
        <v>747</v>
      </c>
    </row>
    <row r="10" spans="1:3">
      <c r="A10" s="4" t="s">
        <v>153</v>
      </c>
      <c r="B10" s="6" t="n">
        <v>4781</v>
      </c>
      <c r="C10"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847</v>
      </c>
      <c r="B1" s="2" t="s">
        <v>812</v>
      </c>
      <c r="C1" s="2" t="s">
        <v>848</v>
      </c>
      <c r="D1" s="2" t="s">
        <v>849</v>
      </c>
      <c r="E1" s="2" t="s">
        <v>850</v>
      </c>
      <c r="F1" s="2" t="s">
        <v>851</v>
      </c>
      <c r="G1" s="2" t="s">
        <v>852</v>
      </c>
      <c r="H1" s="2" t="s">
        <v>2</v>
      </c>
      <c r="I1" s="2" t="s">
        <v>76</v>
      </c>
      <c r="J1" s="2" t="s">
        <v>31</v>
      </c>
    </row>
    <row r="2" spans="1:10">
      <c r="A2" s="3" t="s">
        <v>747</v>
      </c>
    </row>
    <row r="3" spans="1:10">
      <c r="A3" s="4" t="s">
        <v>853</v>
      </c>
      <c r="H3" s="7" t="n">
        <v>0.5600000000000001</v>
      </c>
      <c r="I3" s="7" t="n">
        <v>0.66</v>
      </c>
    </row>
    <row r="4" spans="1:10">
      <c r="A4" s="4" t="s">
        <v>153</v>
      </c>
      <c r="B4" s="9" t="n">
        <v>226.6</v>
      </c>
      <c r="C4" s="9" t="n">
        <v>185.6</v>
      </c>
      <c r="D4" s="9" t="n">
        <v>173.6</v>
      </c>
      <c r="E4" s="9" t="n">
        <v>153.6</v>
      </c>
      <c r="F4" s="9" t="n">
        <v>50.5</v>
      </c>
      <c r="G4" s="9" t="n">
        <v>266.7</v>
      </c>
      <c r="H4" s="9" t="n">
        <v>226.6</v>
      </c>
      <c r="J4" s="6" t="n">
        <v>830</v>
      </c>
    </row>
    <row r="5" spans="1:10">
      <c r="A5" s="4" t="s">
        <v>854</v>
      </c>
      <c r="H5" s="7" t="n">
        <v>0.5600000000000001</v>
      </c>
      <c r="I5" s="7" t="n">
        <v>0.66</v>
      </c>
    </row>
    <row r="6" spans="1:10">
      <c r="A6" s="4" t="s">
        <v>855</v>
      </c>
    </row>
    <row r="7" spans="1:10">
      <c r="A7" s="3" t="s">
        <v>747</v>
      </c>
    </row>
    <row r="8" spans="1:10">
      <c r="A8" s="4" t="s">
        <v>856</v>
      </c>
      <c r="B8" s="9" t="n">
        <v>113.3</v>
      </c>
      <c r="C8" s="6" t="n">
        <v>93</v>
      </c>
      <c r="D8" s="9" t="n">
        <v>87.09999999999999</v>
      </c>
      <c r="E8" s="6" t="n">
        <v>77</v>
      </c>
      <c r="F8" s="9" t="n">
        <v>50.5</v>
      </c>
      <c r="G8" s="9" t="n">
        <v>133.7</v>
      </c>
      <c r="H8" s="9" t="n">
        <v>113.3</v>
      </c>
      <c r="J8" s="9" t="n">
        <v>441.3</v>
      </c>
    </row>
    <row r="9" spans="1:10">
      <c r="A9" s="4" t="s">
        <v>854</v>
      </c>
      <c r="F9" s="7" t="n">
        <v>0.25</v>
      </c>
    </row>
    <row r="10" spans="1:10">
      <c r="A10" s="4" t="s">
        <v>27</v>
      </c>
    </row>
    <row r="11" spans="1:10">
      <c r="A11" s="3" t="s">
        <v>747</v>
      </c>
    </row>
    <row r="12" spans="1:10">
      <c r="A12" s="4" t="s">
        <v>853</v>
      </c>
      <c r="B12" s="7" t="n">
        <v>0.5600000000000001</v>
      </c>
      <c r="C12" s="7" t="n">
        <v>0.46</v>
      </c>
      <c r="D12" s="7" t="n">
        <v>0.43</v>
      </c>
      <c r="E12" s="7" t="n">
        <v>0.38</v>
      </c>
      <c r="F12" s="6" t="n">
        <v>0</v>
      </c>
      <c r="G12" s="7" t="n">
        <v>0.66</v>
      </c>
      <c r="H12" s="7" t="n">
        <v>0.5600000000000001</v>
      </c>
      <c r="J12" s="7" t="n">
        <v>1.93</v>
      </c>
    </row>
    <row r="13" spans="1:10">
      <c r="A13" s="4" t="s">
        <v>153</v>
      </c>
      <c r="B13" s="9" t="n">
        <v>113.3</v>
      </c>
      <c r="C13" s="9" t="n">
        <v>92.59999999999999</v>
      </c>
      <c r="D13" s="9" t="n">
        <v>86.5</v>
      </c>
      <c r="E13" s="9" t="n">
        <v>76.59999999999999</v>
      </c>
      <c r="F13" s="6" t="n">
        <v>0</v>
      </c>
      <c r="G13" s="6" t="n">
        <v>133</v>
      </c>
      <c r="H13" s="9" t="n">
        <v>113.3</v>
      </c>
      <c r="J13" s="9" t="n">
        <v>388.7</v>
      </c>
    </row>
    <row r="14" spans="1:10">
      <c r="A14" s="4" t="s">
        <v>857</v>
      </c>
    </row>
    <row r="15" spans="1:10">
      <c r="A15" s="3" t="s">
        <v>747</v>
      </c>
    </row>
    <row r="16" spans="1:10">
      <c r="A16" s="4" t="s">
        <v>153</v>
      </c>
      <c r="B16" s="6" t="n">
        <v>5</v>
      </c>
      <c r="C16" s="9" t="n">
        <v>4.4</v>
      </c>
      <c r="D16" s="9" t="n">
        <v>4.2</v>
      </c>
      <c r="E16" s="9" t="n">
        <v>4.1</v>
      </c>
      <c r="F16" s="6" t="n">
        <v>0</v>
      </c>
      <c r="G16" s="9" t="n">
        <v>5.4</v>
      </c>
      <c r="H16" s="6" t="n">
        <v>5</v>
      </c>
      <c r="J16" s="9" t="n">
        <v>1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76</v>
      </c>
    </row>
    <row r="3" spans="1:3">
      <c r="A3" s="3" t="s">
        <v>859</v>
      </c>
    </row>
    <row r="4" spans="1:3">
      <c r="A4" s="4" t="s">
        <v>860</v>
      </c>
      <c r="B4" s="6" t="n">
        <v>166510</v>
      </c>
      <c r="C4" s="6" t="n">
        <v>-51086</v>
      </c>
    </row>
    <row r="5" spans="1:3">
      <c r="A5" s="3" t="s">
        <v>861</v>
      </c>
    </row>
    <row r="6" spans="1:3">
      <c r="A6" s="4" t="s">
        <v>160</v>
      </c>
      <c r="B6" s="5" t="n">
        <v>315567</v>
      </c>
      <c r="C6" s="5" t="n">
        <v>-109348</v>
      </c>
    </row>
    <row r="7" spans="1:3">
      <c r="A7" s="4" t="s">
        <v>862</v>
      </c>
      <c r="B7" s="5" t="n">
        <v>-166510</v>
      </c>
      <c r="C7" s="5" t="n">
        <v>51086</v>
      </c>
    </row>
    <row r="8" spans="1:3">
      <c r="A8" s="4" t="s">
        <v>863</v>
      </c>
      <c r="B8" s="5" t="n">
        <v>149057</v>
      </c>
      <c r="C8" s="5" t="n">
        <v>-58262</v>
      </c>
    </row>
    <row r="9" spans="1:3">
      <c r="A9" s="3" t="s">
        <v>864</v>
      </c>
    </row>
    <row r="10" spans="1:3">
      <c r="A10" s="4" t="s">
        <v>105</v>
      </c>
      <c r="B10" s="5" t="n">
        <v>19654</v>
      </c>
      <c r="C10" s="5" t="n">
        <v>8580</v>
      </c>
    </row>
    <row r="11" spans="1:3">
      <c r="A11" s="4" t="s">
        <v>865</v>
      </c>
      <c r="B11" s="5" t="n">
        <v>-2048</v>
      </c>
      <c r="C11" s="5" t="n">
        <v>-1556</v>
      </c>
    </row>
    <row r="12" spans="1:3">
      <c r="A12" s="4" t="s">
        <v>866</v>
      </c>
      <c r="B12" s="5" t="n">
        <v>149057</v>
      </c>
      <c r="C12" s="5" t="n">
        <v>-58262</v>
      </c>
    </row>
    <row r="13" spans="1:3">
      <c r="A13" s="4" t="s">
        <v>867</v>
      </c>
      <c r="B13" s="5" t="n">
        <v>8457</v>
      </c>
      <c r="C13" s="5" t="n">
        <v>2727</v>
      </c>
    </row>
    <row r="14" spans="1:3">
      <c r="A14" s="4" t="s">
        <v>868</v>
      </c>
      <c r="B14" s="5" t="n">
        <v>315567</v>
      </c>
      <c r="C14" s="5" t="n">
        <v>-109348</v>
      </c>
    </row>
    <row r="15" spans="1:3">
      <c r="A15" s="4" t="s">
        <v>869</v>
      </c>
      <c r="B15" s="5" t="n">
        <v>-6406</v>
      </c>
      <c r="C15" s="5" t="n">
        <v>4012</v>
      </c>
    </row>
    <row r="16" spans="1:3">
      <c r="A16" s="4" t="s">
        <v>870</v>
      </c>
      <c r="B16" s="5" t="n">
        <v>160104</v>
      </c>
      <c r="C16" s="5" t="n">
        <v>-47074</v>
      </c>
    </row>
    <row r="17" spans="1:3">
      <c r="A17" s="4" t="s">
        <v>120</v>
      </c>
    </row>
    <row r="18" spans="1:3">
      <c r="A18" s="3" t="s">
        <v>864</v>
      </c>
    </row>
    <row r="19" spans="1:3">
      <c r="A19" s="4" t="s">
        <v>871</v>
      </c>
      <c r="B19" s="5" t="n">
        <v>-4383</v>
      </c>
      <c r="C19" s="5" t="n">
        <v>-4383</v>
      </c>
    </row>
    <row r="20" spans="1:3">
      <c r="A20" s="4" t="s">
        <v>122</v>
      </c>
    </row>
    <row r="21" spans="1:3">
      <c r="A21" s="3" t="s">
        <v>864</v>
      </c>
    </row>
    <row r="22" spans="1:3">
      <c r="A22" s="4" t="s">
        <v>871</v>
      </c>
      <c r="B22" s="5" t="n">
        <v>-4781</v>
      </c>
      <c r="C22" s="5" t="n">
        <v>0</v>
      </c>
    </row>
    <row r="23" spans="1:3">
      <c r="A23" s="4" t="s">
        <v>872</v>
      </c>
    </row>
    <row r="24" spans="1:3">
      <c r="A24" s="3" t="s">
        <v>859</v>
      </c>
    </row>
    <row r="25" spans="1:3">
      <c r="A25" s="4" t="s">
        <v>860</v>
      </c>
      <c r="B25" s="5" t="n">
        <v>1161</v>
      </c>
      <c r="C25" s="5" t="n">
        <v>1395</v>
      </c>
    </row>
    <row r="26" spans="1:3">
      <c r="A26" s="3" t="s">
        <v>861</v>
      </c>
    </row>
    <row r="27" spans="1:3">
      <c r="A27" s="4" t="s">
        <v>862</v>
      </c>
      <c r="B27" s="5" t="n">
        <v>-1161</v>
      </c>
      <c r="C27" s="5" t="n">
        <v>-1395</v>
      </c>
    </row>
    <row r="28" spans="1:3">
      <c r="A28" s="4" t="s">
        <v>873</v>
      </c>
    </row>
    <row r="29" spans="1:3">
      <c r="A29" s="3" t="s">
        <v>859</v>
      </c>
    </row>
    <row r="30" spans="1:3">
      <c r="A30" s="4" t="s">
        <v>860</v>
      </c>
      <c r="B30" s="5" t="n">
        <v>7501</v>
      </c>
      <c r="C30" s="5" t="n">
        <v>4584</v>
      </c>
    </row>
    <row r="31" spans="1:3">
      <c r="A31" s="3" t="s">
        <v>861</v>
      </c>
    </row>
    <row r="32" spans="1:3">
      <c r="A32" s="4" t="s">
        <v>862</v>
      </c>
      <c r="B32" s="5" t="n">
        <v>-7501</v>
      </c>
      <c r="C32" s="5" t="n">
        <v>-4584</v>
      </c>
    </row>
    <row r="33" spans="1:3">
      <c r="A33" s="4" t="s">
        <v>874</v>
      </c>
    </row>
    <row r="34" spans="1:3">
      <c r="A34" s="3" t="s">
        <v>859</v>
      </c>
    </row>
    <row r="35" spans="1:3">
      <c r="A35" s="4" t="s">
        <v>860</v>
      </c>
      <c r="B35" s="5" t="n">
        <v>8662</v>
      </c>
      <c r="C35" s="5" t="n">
        <v>5979</v>
      </c>
    </row>
    <row r="36" spans="1:3">
      <c r="A36" s="3" t="s">
        <v>861</v>
      </c>
    </row>
    <row r="37" spans="1:3">
      <c r="A37" s="4" t="s">
        <v>160</v>
      </c>
      <c r="B37" s="5" t="n">
        <v>315362</v>
      </c>
      <c r="C37" s="5" t="n">
        <v>-112600</v>
      </c>
    </row>
    <row r="38" spans="1:3">
      <c r="A38" s="4" t="s">
        <v>862</v>
      </c>
      <c r="B38" s="5" t="n">
        <v>-8662</v>
      </c>
      <c r="C38" s="5" t="n">
        <v>-5979</v>
      </c>
    </row>
    <row r="39" spans="1:3">
      <c r="A39" s="4" t="s">
        <v>863</v>
      </c>
      <c r="B39" s="5" t="n">
        <v>306905</v>
      </c>
      <c r="C39" s="5" t="n">
        <v>-115327</v>
      </c>
    </row>
    <row r="40" spans="1:3">
      <c r="A40" s="3" t="s">
        <v>864</v>
      </c>
    </row>
    <row r="41" spans="1:3">
      <c r="A41" s="4" t="s">
        <v>866</v>
      </c>
      <c r="B41" s="5" t="n">
        <v>306905</v>
      </c>
      <c r="C41" s="5" t="n">
        <v>-115327</v>
      </c>
    </row>
    <row r="42" spans="1:3">
      <c r="A42" s="4" t="s">
        <v>868</v>
      </c>
      <c r="B42" s="5" t="n">
        <v>315362</v>
      </c>
      <c r="C42" s="5" t="n">
        <v>-112600</v>
      </c>
    </row>
    <row r="43" spans="1:3">
      <c r="A43" s="4" t="s">
        <v>71</v>
      </c>
    </row>
    <row r="44" spans="1:3">
      <c r="A44" s="3" t="s">
        <v>859</v>
      </c>
    </row>
    <row r="45" spans="1:3">
      <c r="A45" s="4" t="s">
        <v>860</v>
      </c>
      <c r="B45" s="5" t="n">
        <v>157848</v>
      </c>
      <c r="C45" s="5" t="n">
        <v>-57065</v>
      </c>
    </row>
    <row r="46" spans="1:3">
      <c r="A46" s="3" t="s">
        <v>861</v>
      </c>
    </row>
    <row r="47" spans="1:3">
      <c r="A47" s="4" t="s">
        <v>862</v>
      </c>
      <c r="B47" s="5" t="n">
        <v>-157848</v>
      </c>
      <c r="C47" s="5" t="n">
        <v>57065</v>
      </c>
    </row>
    <row r="48" spans="1:3">
      <c r="A48" s="4" t="s">
        <v>863</v>
      </c>
      <c r="B48" s="5" t="n">
        <v>15</v>
      </c>
      <c r="C48" s="5" t="n">
        <v>86</v>
      </c>
    </row>
    <row r="49" spans="1:3">
      <c r="A49" s="3" t="s">
        <v>864</v>
      </c>
    </row>
    <row r="50" spans="1:3">
      <c r="A50" s="4" t="s">
        <v>866</v>
      </c>
      <c r="B50" s="6" t="n">
        <v>15</v>
      </c>
      <c r="C50" s="6" t="n">
        <v>86</v>
      </c>
    </row>
    <row r="51" spans="1:3">
      <c r="A51" s="4" t="s">
        <v>875</v>
      </c>
      <c r="B51" s="4" t="s">
        <v>416</v>
      </c>
      <c r="C51" s="4" t="s">
        <v>8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1</v>
      </c>
    </row>
    <row r="2" spans="1:3">
      <c r="A2" s="3" t="s">
        <v>878</v>
      </c>
    </row>
    <row r="3" spans="1:3">
      <c r="A3" s="4" t="s">
        <v>879</v>
      </c>
      <c r="B3" s="6" t="n">
        <v>380952</v>
      </c>
      <c r="C3" s="6" t="n">
        <v>378108</v>
      </c>
    </row>
    <row r="4" spans="1:3">
      <c r="A4" s="3" t="s">
        <v>880</v>
      </c>
    </row>
    <row r="5" spans="1:3">
      <c r="A5" s="4" t="s">
        <v>881</v>
      </c>
      <c r="B5" s="5" t="n">
        <v>391711</v>
      </c>
      <c r="C5" s="5" t="n">
        <v>425435</v>
      </c>
    </row>
    <row r="6" spans="1:3">
      <c r="A6" s="4" t="s">
        <v>882</v>
      </c>
    </row>
    <row r="7" spans="1:3">
      <c r="A7" s="3" t="s">
        <v>878</v>
      </c>
    </row>
    <row r="8" spans="1:3">
      <c r="A8" s="4" t="s">
        <v>879</v>
      </c>
      <c r="B8" s="5" t="n">
        <v>173352</v>
      </c>
      <c r="C8" s="5" t="n">
        <v>153687</v>
      </c>
    </row>
    <row r="9" spans="1:3">
      <c r="A9" s="3" t="s">
        <v>880</v>
      </c>
    </row>
    <row r="10" spans="1:3">
      <c r="A10" s="4" t="s">
        <v>881</v>
      </c>
      <c r="B10" s="5" t="n">
        <v>1938</v>
      </c>
      <c r="C10" s="5" t="n">
        <v>3444</v>
      </c>
    </row>
    <row r="11" spans="1:3">
      <c r="A11" s="4" t="s">
        <v>883</v>
      </c>
    </row>
    <row r="12" spans="1:3">
      <c r="A12" s="3" t="s">
        <v>878</v>
      </c>
    </row>
    <row r="13" spans="1:3">
      <c r="A13" s="4" t="s">
        <v>879</v>
      </c>
      <c r="B13" s="5" t="n">
        <v>27348</v>
      </c>
      <c r="C13" s="5" t="n">
        <v>19993</v>
      </c>
    </row>
    <row r="14" spans="1:3">
      <c r="A14" s="3" t="s">
        <v>880</v>
      </c>
    </row>
    <row r="15" spans="1:3">
      <c r="A15" s="4" t="s">
        <v>881</v>
      </c>
      <c r="B15" s="5" t="n">
        <v>103349</v>
      </c>
      <c r="C15" s="5" t="n">
        <v>136078</v>
      </c>
    </row>
    <row r="16" spans="1:3">
      <c r="A16" s="4" t="s">
        <v>884</v>
      </c>
    </row>
    <row r="17" spans="1:3">
      <c r="A17" s="3" t="s">
        <v>878</v>
      </c>
    </row>
    <row r="18" spans="1:3">
      <c r="A18" s="4" t="s">
        <v>879</v>
      </c>
      <c r="B18" s="5" t="n">
        <v>36669</v>
      </c>
      <c r="C18" s="5" t="n">
        <v>42471</v>
      </c>
    </row>
    <row r="19" spans="1:3">
      <c r="A19" s="3" t="s">
        <v>880</v>
      </c>
    </row>
    <row r="20" spans="1:3">
      <c r="A20" s="4" t="s">
        <v>881</v>
      </c>
      <c r="B20" s="5" t="n">
        <v>363</v>
      </c>
      <c r="C20" s="5" t="n">
        <v>315</v>
      </c>
    </row>
    <row r="21" spans="1:3">
      <c r="A21" s="4" t="s">
        <v>885</v>
      </c>
    </row>
    <row r="22" spans="1:3">
      <c r="A22" s="3" t="s">
        <v>878</v>
      </c>
    </row>
    <row r="23" spans="1:3">
      <c r="A23" s="4" t="s">
        <v>879</v>
      </c>
      <c r="B23" s="5" t="n">
        <v>62762</v>
      </c>
      <c r="C23" s="5" t="n">
        <v>67740</v>
      </c>
    </row>
    <row r="24" spans="1:3">
      <c r="A24" s="4" t="s">
        <v>886</v>
      </c>
    </row>
    <row r="25" spans="1:3">
      <c r="A25" s="3" t="s">
        <v>878</v>
      </c>
    </row>
    <row r="26" spans="1:3">
      <c r="A26" s="4" t="s">
        <v>879</v>
      </c>
      <c r="B26" s="5" t="n">
        <v>80821</v>
      </c>
      <c r="C26" s="5" t="n">
        <v>94217</v>
      </c>
    </row>
    <row r="27" spans="1:3">
      <c r="A27" s="4" t="s">
        <v>887</v>
      </c>
    </row>
    <row r="28" spans="1:3">
      <c r="A28" s="3" t="s">
        <v>880</v>
      </c>
    </row>
    <row r="29" spans="1:3">
      <c r="A29" s="4" t="s">
        <v>881</v>
      </c>
      <c r="B29" s="6" t="n">
        <v>286061</v>
      </c>
      <c r="C29" s="6" t="n">
        <v>2855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8</v>
      </c>
      <c r="B1" s="2" t="s">
        <v>1</v>
      </c>
    </row>
    <row r="2" spans="1:3">
      <c r="B2" s="2" t="s">
        <v>2</v>
      </c>
      <c r="C2" s="2" t="s">
        <v>76</v>
      </c>
    </row>
    <row r="3" spans="1:3">
      <c r="A3" s="3" t="s">
        <v>889</v>
      </c>
    </row>
    <row r="4" spans="1:3">
      <c r="A4" s="4" t="s">
        <v>890</v>
      </c>
      <c r="B4" s="4" t="s">
        <v>579</v>
      </c>
    </row>
    <row r="5" spans="1:3">
      <c r="A5" s="4" t="s">
        <v>891</v>
      </c>
      <c r="B5" s="6" t="n">
        <v>464</v>
      </c>
      <c r="C5" s="6" t="n">
        <v>39955</v>
      </c>
    </row>
    <row r="6" spans="1:3">
      <c r="A6" s="4" t="s">
        <v>892</v>
      </c>
    </row>
    <row r="7" spans="1:3">
      <c r="A7" s="3" t="s">
        <v>889</v>
      </c>
    </row>
    <row r="8" spans="1:3">
      <c r="A8" s="4" t="s">
        <v>890</v>
      </c>
      <c r="B8" s="4" t="s">
        <v>89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1</v>
      </c>
    </row>
    <row r="2" spans="1:3">
      <c r="A2" s="3" t="s">
        <v>272</v>
      </c>
    </row>
    <row r="3" spans="1:3">
      <c r="A3" s="4" t="s">
        <v>895</v>
      </c>
      <c r="B3" s="9" t="n">
        <v>16.8</v>
      </c>
      <c r="C3" s="9" t="n">
        <v>16.8</v>
      </c>
    </row>
    <row r="4" spans="1:3">
      <c r="A4" s="4" t="s">
        <v>896</v>
      </c>
      <c r="B4" s="9" t="n">
        <v>51.3</v>
      </c>
      <c r="C4" s="9" t="n">
        <v>6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1</v>
      </c>
    </row>
    <row r="2" spans="1:3">
      <c r="A2" s="3" t="s">
        <v>272</v>
      </c>
    </row>
    <row r="3" spans="1:3">
      <c r="A3" s="4" t="s">
        <v>898</v>
      </c>
      <c r="B3" s="9" t="n">
        <v>12.5</v>
      </c>
      <c r="C3" s="9" t="n">
        <v>1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1</v>
      </c>
    </row>
    <row r="2" spans="1:3">
      <c r="A2" s="4" t="s">
        <v>900</v>
      </c>
    </row>
    <row r="3" spans="1:3">
      <c r="A3" s="3" t="s">
        <v>889</v>
      </c>
    </row>
    <row r="4" spans="1:3">
      <c r="A4" s="4" t="s">
        <v>901</v>
      </c>
      <c r="B4" s="9" t="n">
        <v>102.6</v>
      </c>
      <c r="C4" s="9" t="n">
        <v>135.7</v>
      </c>
    </row>
    <row r="5" spans="1:3">
      <c r="A5" s="4" t="s">
        <v>449</v>
      </c>
    </row>
    <row r="6" spans="1:3">
      <c r="A6" s="3" t="s">
        <v>889</v>
      </c>
    </row>
    <row r="7" spans="1:3">
      <c r="A7" s="4" t="s">
        <v>901</v>
      </c>
      <c r="B7" s="9" t="n">
        <v>0.3</v>
      </c>
      <c r="C7" s="9" t="n">
        <v>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5"/>
  </cols>
  <sheetData>
    <row r="1" spans="1:4">
      <c r="A1" s="1" t="s">
        <v>902</v>
      </c>
      <c r="B1" s="2" t="s">
        <v>903</v>
      </c>
      <c r="C1" s="2" t="s">
        <v>2</v>
      </c>
      <c r="D1" s="2" t="s">
        <v>31</v>
      </c>
    </row>
    <row r="2" spans="1:4">
      <c r="A2" s="3" t="s">
        <v>889</v>
      </c>
    </row>
    <row r="3" spans="1:4">
      <c r="A3" s="4" t="s">
        <v>904</v>
      </c>
      <c r="C3" s="4" t="s">
        <v>905</v>
      </c>
    </row>
    <row r="4" spans="1:4">
      <c r="A4" s="4" t="s">
        <v>906</v>
      </c>
      <c r="C4" s="6" t="n">
        <v>6721500000</v>
      </c>
      <c r="D4" s="6" t="n">
        <v>5991654000</v>
      </c>
    </row>
    <row r="5" spans="1:4">
      <c r="A5" s="4" t="s">
        <v>907</v>
      </c>
    </row>
    <row r="6" spans="1:4">
      <c r="A6" s="3" t="s">
        <v>889</v>
      </c>
    </row>
    <row r="7" spans="1:4">
      <c r="A7" s="4" t="s">
        <v>908</v>
      </c>
      <c r="B7" s="4" t="s">
        <v>909</v>
      </c>
    </row>
    <row r="8" spans="1:4">
      <c r="A8" s="4" t="s">
        <v>910</v>
      </c>
      <c r="B8" s="4" t="s">
        <v>692</v>
      </c>
    </row>
    <row r="9" spans="1:4">
      <c r="A9" s="4" t="s">
        <v>911</v>
      </c>
    </row>
    <row r="10" spans="1:4">
      <c r="A10" s="3" t="s">
        <v>889</v>
      </c>
    </row>
    <row r="11" spans="1:4">
      <c r="A11" s="4" t="s">
        <v>904</v>
      </c>
      <c r="C11" s="4" t="s">
        <v>912</v>
      </c>
    </row>
    <row r="12" spans="1:4">
      <c r="A12" s="4" t="s">
        <v>906</v>
      </c>
      <c r="C12" s="6" t="n">
        <v>10879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3</v>
      </c>
      <c r="B1" s="2" t="s">
        <v>1</v>
      </c>
      <c r="C1" s="2" t="s">
        <v>914</v>
      </c>
    </row>
    <row r="2" spans="1:3">
      <c r="B2" s="2" t="s">
        <v>2</v>
      </c>
      <c r="C2" s="2" t="s">
        <v>915</v>
      </c>
    </row>
    <row r="3" spans="1:3">
      <c r="A3" s="3" t="s">
        <v>889</v>
      </c>
    </row>
    <row r="4" spans="1:3">
      <c r="A4" s="4" t="s">
        <v>916</v>
      </c>
      <c r="B4" s="4" t="s">
        <v>917</v>
      </c>
    </row>
    <row r="5" spans="1:3">
      <c r="A5" s="4" t="s">
        <v>918</v>
      </c>
      <c r="B5" s="4" t="s">
        <v>919</v>
      </c>
    </row>
    <row r="6" spans="1:3">
      <c r="A6" s="4" t="s">
        <v>920</v>
      </c>
    </row>
    <row r="7" spans="1:3">
      <c r="A7" s="3" t="s">
        <v>889</v>
      </c>
    </row>
    <row r="8" spans="1:3">
      <c r="A8" s="4" t="s">
        <v>921</v>
      </c>
      <c r="B8" s="4" t="s">
        <v>922</v>
      </c>
    </row>
    <row r="9" spans="1:3">
      <c r="A9" s="4" t="s">
        <v>923</v>
      </c>
    </row>
    <row r="10" spans="1:3">
      <c r="A10" s="3" t="s">
        <v>889</v>
      </c>
    </row>
    <row r="11" spans="1:3">
      <c r="A11" s="4" t="s">
        <v>921</v>
      </c>
      <c r="B11" s="4" t="s">
        <v>924</v>
      </c>
    </row>
    <row r="12" spans="1:3">
      <c r="A12" s="4" t="s">
        <v>925</v>
      </c>
    </row>
    <row r="13" spans="1:3">
      <c r="A13" s="3" t="s">
        <v>889</v>
      </c>
    </row>
    <row r="14" spans="1:3">
      <c r="A14" s="4" t="s">
        <v>921</v>
      </c>
      <c r="B14" s="4" t="s">
        <v>926</v>
      </c>
    </row>
    <row r="15" spans="1:3">
      <c r="A15" s="4" t="s">
        <v>927</v>
      </c>
    </row>
    <row r="16" spans="1:3">
      <c r="A16" s="3" t="s">
        <v>889</v>
      </c>
    </row>
    <row r="17" spans="1:3">
      <c r="A17" s="4" t="s">
        <v>921</v>
      </c>
      <c r="B17" s="4" t="s">
        <v>928</v>
      </c>
    </row>
    <row r="18" spans="1:3">
      <c r="A18" s="4" t="s">
        <v>929</v>
      </c>
    </row>
    <row r="19" spans="1:3">
      <c r="A19" s="3" t="s">
        <v>889</v>
      </c>
    </row>
    <row r="20" spans="1:3">
      <c r="A20" s="4" t="s">
        <v>921</v>
      </c>
      <c r="B20" s="4" t="s">
        <v>654</v>
      </c>
    </row>
    <row r="21" spans="1:3">
      <c r="A21" s="4" t="s">
        <v>930</v>
      </c>
    </row>
    <row r="22" spans="1:3">
      <c r="A22" s="3" t="s">
        <v>889</v>
      </c>
    </row>
    <row r="23" spans="1:3">
      <c r="A23" s="4" t="s">
        <v>918</v>
      </c>
      <c r="C23" s="4" t="s">
        <v>654</v>
      </c>
    </row>
    <row r="24" spans="1:3">
      <c r="A24" s="4" t="s">
        <v>931</v>
      </c>
    </row>
    <row r="25" spans="1:3">
      <c r="A25" s="3" t="s">
        <v>889</v>
      </c>
    </row>
    <row r="26" spans="1:3">
      <c r="A26" s="4" t="s">
        <v>918</v>
      </c>
      <c r="C26" s="4" t="s">
        <v>91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932</v>
      </c>
      <c r="B1" s="2" t="s">
        <v>1</v>
      </c>
    </row>
    <row r="2" spans="1:2">
      <c r="B2" s="2" t="s">
        <v>2</v>
      </c>
    </row>
    <row r="3" spans="1:2">
      <c r="A3" s="3" t="s">
        <v>889</v>
      </c>
    </row>
    <row r="4" spans="1:2">
      <c r="A4" s="4" t="s">
        <v>904</v>
      </c>
      <c r="B4" s="4" t="s">
        <v>905</v>
      </c>
    </row>
    <row r="5" spans="1:2">
      <c r="A5" s="4" t="s">
        <v>933</v>
      </c>
    </row>
    <row r="6" spans="1:2">
      <c r="A6" s="3" t="s">
        <v>889</v>
      </c>
    </row>
    <row r="7" spans="1:2">
      <c r="A7" s="4" t="s">
        <v>904</v>
      </c>
      <c r="B7" s="4" t="s">
        <v>9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v>
      </c>
      <c r="C2" s="2" t="s">
        <v>31</v>
      </c>
    </row>
    <row r="3" spans="1:3">
      <c r="A3" s="3" t="s">
        <v>272</v>
      </c>
    </row>
    <row r="4" spans="1:3">
      <c r="A4" s="4" t="s">
        <v>936</v>
      </c>
      <c r="B4" s="4" t="s">
        <v>919</v>
      </c>
    </row>
    <row r="5" spans="1:3">
      <c r="A5" s="4" t="s">
        <v>937</v>
      </c>
    </row>
    <row r="6" spans="1:3">
      <c r="A6" s="3" t="s">
        <v>889</v>
      </c>
    </row>
    <row r="7" spans="1:3">
      <c r="A7" s="4" t="s">
        <v>413</v>
      </c>
      <c r="B7" s="4" t="s">
        <v>938</v>
      </c>
      <c r="C7" s="4" t="s">
        <v>93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76</v>
      </c>
    </row>
    <row r="3" spans="1:3">
      <c r="A3" s="3" t="s">
        <v>272</v>
      </c>
    </row>
    <row r="4" spans="1:3">
      <c r="A4" s="4" t="s">
        <v>940</v>
      </c>
      <c r="B4" s="6" t="n">
        <v>39</v>
      </c>
      <c r="C4" s="6" t="n">
        <v>-4841</v>
      </c>
    </row>
    <row r="5" spans="1:3">
      <c r="A5" s="3" t="s">
        <v>889</v>
      </c>
    </row>
    <row r="6" spans="1:3">
      <c r="A6" s="4" t="s">
        <v>446</v>
      </c>
      <c r="B6" s="5" t="n">
        <v>18966</v>
      </c>
      <c r="C6" s="5" t="n">
        <v>-67199</v>
      </c>
    </row>
    <row r="7" spans="1:3">
      <c r="A7" s="4" t="s">
        <v>941</v>
      </c>
    </row>
    <row r="8" spans="1:3">
      <c r="A8" s="3" t="s">
        <v>889</v>
      </c>
    </row>
    <row r="9" spans="1:3">
      <c r="A9" s="4" t="s">
        <v>942</v>
      </c>
      <c r="B9" s="5" t="n">
        <v>160348</v>
      </c>
      <c r="C9" s="5" t="n">
        <v>38143</v>
      </c>
    </row>
    <row r="10" spans="1:3">
      <c r="A10" s="4" t="s">
        <v>446</v>
      </c>
      <c r="B10" s="6" t="n">
        <v>18600</v>
      </c>
      <c r="C10" s="6" t="n">
        <v>-675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24:06Z</dcterms:created>
  <dcterms:modified xmlns:dcterms="http://purl.org/dc/terms/" xmlns:xsi="http://www.w3.org/2001/XMLSchema-instance" xsi:type="dcterms:W3CDTF">2019-05-06T16:24:06Z</dcterms:modified>
</cp:coreProperties>
</file>